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Restricted cash, non-current" sheetId="13" state="visible" r:id="rId13"/>
    <sheet xmlns:r="http://schemas.openxmlformats.org/officeDocument/2006/relationships" name="Short-term Investments" sheetId="14" state="visible" r:id="rId14"/>
    <sheet xmlns:r="http://schemas.openxmlformats.org/officeDocument/2006/relationships" name="Inventories" sheetId="15" state="visible" r:id="rId15"/>
    <sheet xmlns:r="http://schemas.openxmlformats.org/officeDocument/2006/relationships" name="Investments in Equity Investees" sheetId="16" state="visible" r:id="rId16"/>
    <sheet xmlns:r="http://schemas.openxmlformats.org/officeDocument/2006/relationships" name="Property and Equipment, net" sheetId="17" state="visible" r:id="rId17"/>
    <sheet xmlns:r="http://schemas.openxmlformats.org/officeDocument/2006/relationships" name="Lease" sheetId="18" state="visible" r:id="rId18"/>
    <sheet xmlns:r="http://schemas.openxmlformats.org/officeDocument/2006/relationships" name="Income Tax" sheetId="19" state="visible" r:id="rId19"/>
    <sheet xmlns:r="http://schemas.openxmlformats.org/officeDocument/2006/relationships" name="Short-term Borrowings" sheetId="20" state="visible" r:id="rId20"/>
    <sheet xmlns:r="http://schemas.openxmlformats.org/officeDocument/2006/relationships" name="Other Current Liabilities" sheetId="21" state="visible" r:id="rId21"/>
    <sheet xmlns:r="http://schemas.openxmlformats.org/officeDocument/2006/relationships" name="Convertible Preferred Shares an" sheetId="22" state="visible" r:id="rId22"/>
    <sheet xmlns:r="http://schemas.openxmlformats.org/officeDocument/2006/relationships" name="Loss Per Share" sheetId="23" state="visible" r:id="rId23"/>
    <sheet xmlns:r="http://schemas.openxmlformats.org/officeDocument/2006/relationships" name="Related Party Transactions" sheetId="24" state="visible" r:id="rId24"/>
    <sheet xmlns:r="http://schemas.openxmlformats.org/officeDocument/2006/relationships" name="Share-based Compensation" sheetId="25" state="visible" r:id="rId25"/>
    <sheet xmlns:r="http://schemas.openxmlformats.org/officeDocument/2006/relationships" name="Accumulated Other Comprehensive" sheetId="26" state="visible" r:id="rId26"/>
    <sheet xmlns:r="http://schemas.openxmlformats.org/officeDocument/2006/relationships" name="Licenses and Collaborative Arra" sheetId="27" state="visible" r:id="rId27"/>
    <sheet xmlns:r="http://schemas.openxmlformats.org/officeDocument/2006/relationships" name="Restricted Net Assets" sheetId="28" state="visible" r:id="rId28"/>
    <sheet xmlns:r="http://schemas.openxmlformats.org/officeDocument/2006/relationships" name="Employee Defined Contribution P"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Financial Statements Schedule I"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Cash and Cash Equivalents (Tabl" sheetId="36" state="visible" r:id="rId36"/>
    <sheet xmlns:r="http://schemas.openxmlformats.org/officeDocument/2006/relationships" name="Property and Equipment, net (Ta" sheetId="37" state="visible" r:id="rId37"/>
    <sheet xmlns:r="http://schemas.openxmlformats.org/officeDocument/2006/relationships" name="Lease (Tables)" sheetId="38" state="visible" r:id="rId38"/>
    <sheet xmlns:r="http://schemas.openxmlformats.org/officeDocument/2006/relationships" name="Income Tax (Tables)" sheetId="39" state="visible" r:id="rId39"/>
    <sheet xmlns:r="http://schemas.openxmlformats.org/officeDocument/2006/relationships" name="Other Current Liabilities (Tabl" sheetId="40" state="visible" r:id="rId40"/>
    <sheet xmlns:r="http://schemas.openxmlformats.org/officeDocument/2006/relationships" name="Loss Per Share (Tables)" sheetId="41" state="visible" r:id="rId41"/>
    <sheet xmlns:r="http://schemas.openxmlformats.org/officeDocument/2006/relationships" name="Related Party Transactions (Tab" sheetId="42" state="visible" r:id="rId42"/>
    <sheet xmlns:r="http://schemas.openxmlformats.org/officeDocument/2006/relationships" name="Share-based Compensation (Table" sheetId="43" state="visible" r:id="rId43"/>
    <sheet xmlns:r="http://schemas.openxmlformats.org/officeDocument/2006/relationships" name="Accumulated Other Comprehensi_2" sheetId="44" state="visible" r:id="rId44"/>
    <sheet xmlns:r="http://schemas.openxmlformats.org/officeDocument/2006/relationships" name="Organization and Principal Ac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Cash and Cash Equivalents - Sum" sheetId="51" state="visible" r:id="rId51"/>
    <sheet xmlns:r="http://schemas.openxmlformats.org/officeDocument/2006/relationships" name="Restricted Cash, Non-current - " sheetId="52" state="visible" r:id="rId52"/>
    <sheet xmlns:r="http://schemas.openxmlformats.org/officeDocument/2006/relationships" name="Short-term Investments - Additi" sheetId="53" state="visible" r:id="rId53"/>
    <sheet xmlns:r="http://schemas.openxmlformats.org/officeDocument/2006/relationships" name="Inventories - Additional Inform" sheetId="54" state="visible" r:id="rId54"/>
    <sheet xmlns:r="http://schemas.openxmlformats.org/officeDocument/2006/relationships" name="Investments in Equity Investe_2"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Lease - Additional Information " sheetId="58" state="visible" r:id="rId58"/>
    <sheet xmlns:r="http://schemas.openxmlformats.org/officeDocument/2006/relationships" name="Lease - Summary of Supplemental" sheetId="59" state="visible" r:id="rId59"/>
    <sheet xmlns:r="http://schemas.openxmlformats.org/officeDocument/2006/relationships" name="Lease - Summary of Supplement_2" sheetId="60" state="visible" r:id="rId60"/>
    <sheet xmlns:r="http://schemas.openxmlformats.org/officeDocument/2006/relationships" name="Lease - Summary of Maturities o" sheetId="61" state="visible" r:id="rId61"/>
    <sheet xmlns:r="http://schemas.openxmlformats.org/officeDocument/2006/relationships" name="Lease - Summary of Weighted-Ave" sheetId="62" state="visible" r:id="rId62"/>
    <sheet xmlns:r="http://schemas.openxmlformats.org/officeDocument/2006/relationships" name="Lease - Summary of Undiscounted" sheetId="63" state="visible" r:id="rId63"/>
    <sheet xmlns:r="http://schemas.openxmlformats.org/officeDocument/2006/relationships" name="Income Tax - Additional Informa" sheetId="64" state="visible" r:id="rId64"/>
    <sheet xmlns:r="http://schemas.openxmlformats.org/officeDocument/2006/relationships" name="Income Tax - Schedule of Loss B" sheetId="65" state="visible" r:id="rId65"/>
    <sheet xmlns:r="http://schemas.openxmlformats.org/officeDocument/2006/relationships" name="Income Tax - Schedule of Reconc" sheetId="66" state="visible" r:id="rId66"/>
    <sheet xmlns:r="http://schemas.openxmlformats.org/officeDocument/2006/relationships" name="Income Tax - Schedule of Compon" sheetId="67" state="visible" r:id="rId67"/>
    <sheet xmlns:r="http://schemas.openxmlformats.org/officeDocument/2006/relationships" name="Income Tax - Schedule of Moveme" sheetId="68" state="visible" r:id="rId68"/>
    <sheet xmlns:r="http://schemas.openxmlformats.org/officeDocument/2006/relationships" name="Short-term Borrowings - Additio" sheetId="69" state="visible" r:id="rId69"/>
    <sheet xmlns:r="http://schemas.openxmlformats.org/officeDocument/2006/relationships" name="Other Current Liabilities - Sch" sheetId="70" state="visible" r:id="rId70"/>
    <sheet xmlns:r="http://schemas.openxmlformats.org/officeDocument/2006/relationships" name="Convertible Preferred Shares _2" sheetId="71" state="visible" r:id="rId71"/>
    <sheet xmlns:r="http://schemas.openxmlformats.org/officeDocument/2006/relationships" name="Loss Per Share - Summary of Bas" sheetId="72" state="visible" r:id="rId72"/>
    <sheet xmlns:r="http://schemas.openxmlformats.org/officeDocument/2006/relationships" name="Loss Per Share - Summary of Ant" sheetId="73" state="visible" r:id="rId73"/>
    <sheet xmlns:r="http://schemas.openxmlformats.org/officeDocument/2006/relationships" name="Related Party Transactions - Sc" sheetId="74" state="visible" r:id="rId74"/>
    <sheet xmlns:r="http://schemas.openxmlformats.org/officeDocument/2006/relationships" name="Related Party Transactions - Ad" sheetId="75" state="visible" r:id="rId75"/>
    <sheet xmlns:r="http://schemas.openxmlformats.org/officeDocument/2006/relationships" name="Share-based Compensation - Shar" sheetId="76" state="visible" r:id="rId76"/>
    <sheet xmlns:r="http://schemas.openxmlformats.org/officeDocument/2006/relationships" name="Share-based Compensation - Sche" sheetId="77" state="visible" r:id="rId77"/>
    <sheet xmlns:r="http://schemas.openxmlformats.org/officeDocument/2006/relationships" name="Share-based Compensation - Summ" sheetId="78" state="visible" r:id="rId78"/>
    <sheet xmlns:r="http://schemas.openxmlformats.org/officeDocument/2006/relationships" name="Share-based Compensation - Allo" sheetId="79" state="visible" r:id="rId79"/>
    <sheet xmlns:r="http://schemas.openxmlformats.org/officeDocument/2006/relationships" name="Share-based Compensation - Red " sheetId="80" state="visible" r:id="rId80"/>
    <sheet xmlns:r="http://schemas.openxmlformats.org/officeDocument/2006/relationships" name="Share-based Compensation - Non-" sheetId="81" state="visible" r:id="rId81"/>
    <sheet xmlns:r="http://schemas.openxmlformats.org/officeDocument/2006/relationships" name="Share-based Compensation - Su_2" sheetId="82" state="visible" r:id="rId82"/>
    <sheet xmlns:r="http://schemas.openxmlformats.org/officeDocument/2006/relationships" name="Share-based Compensation - Al_2" sheetId="83" state="visible" r:id="rId83"/>
    <sheet xmlns:r="http://schemas.openxmlformats.org/officeDocument/2006/relationships" name="Accumulated Other Comprehensi_3" sheetId="84" state="visible" r:id="rId84"/>
    <sheet xmlns:r="http://schemas.openxmlformats.org/officeDocument/2006/relationships" name="Licenses and Collaborative Ar_2" sheetId="85" state="visible" r:id="rId85"/>
    <sheet xmlns:r="http://schemas.openxmlformats.org/officeDocument/2006/relationships" name="Restricted Net Assets - Additio" sheetId="86" state="visible" r:id="rId86"/>
    <sheet xmlns:r="http://schemas.openxmlformats.org/officeDocument/2006/relationships" name="Employee Defined Contribution_2" sheetId="87" state="visible" r:id="rId87"/>
    <sheet xmlns:r="http://schemas.openxmlformats.org/officeDocument/2006/relationships" name="Commitments and Contingencies -" sheetId="88" state="visible" r:id="rId88"/>
    <sheet xmlns:r="http://schemas.openxmlformats.org/officeDocument/2006/relationships" name="Subsequent Events - Additional " sheetId="89" state="visible" r:id="rId89"/>
    <sheet xmlns:r="http://schemas.openxmlformats.org/officeDocument/2006/relationships" name="Financial Statements Schedule_2" sheetId="90" state="visible" r:id="rId90"/>
    <sheet xmlns:r="http://schemas.openxmlformats.org/officeDocument/2006/relationships" name="Financial Statements Schedule_3" sheetId="91" state="visible" r:id="rId91"/>
    <sheet xmlns:r="http://schemas.openxmlformats.org/officeDocument/2006/relationships" name="Financial Statements Schedule_4" sheetId="92" state="visible" r:id="rId92"/>
    <sheet xmlns:r="http://schemas.openxmlformats.org/officeDocument/2006/relationships" name="Financial Statements Schedule_5" sheetId="93" state="visible" r:id="rId93"/>
    <sheet xmlns:r="http://schemas.openxmlformats.org/officeDocument/2006/relationships" name="Financial Statements Schedule_6" sheetId="94" state="visible" r:id="rId94"/>
  </sheets>
  <definedNames/>
  <calcPr calcId="124519" fullCalcOnLoad="1"/>
</workbook>
</file>

<file path=xl/sharedStrings.xml><?xml version="1.0" encoding="utf-8"?>
<sst xmlns="http://schemas.openxmlformats.org/spreadsheetml/2006/main" uniqueCount="933">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Trading Symbol</t>
  </si>
  <si>
    <t>ZLAB</t>
  </si>
  <si>
    <t>Entity Registrant Name</t>
  </si>
  <si>
    <t>ZAI LAB LIMITED</t>
  </si>
  <si>
    <t>Entity Central Index Key</t>
  </si>
  <si>
    <t>0001704292</t>
  </si>
  <si>
    <t>Entity Common Stock, Shares Outstanding</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Voluntary Filers</t>
  </si>
  <si>
    <t>No</t>
  </si>
  <si>
    <t>Entity Interactive Data Current</t>
  </si>
  <si>
    <t>Title of 12(b) Security</t>
  </si>
  <si>
    <t>American depositary shares, each representing oneordinary share, par value $0.00006 per share</t>
  </si>
  <si>
    <t>Security Exchange Name</t>
  </si>
  <si>
    <t>NASDAQ</t>
  </si>
  <si>
    <t>Entity File Number</t>
  </si>
  <si>
    <t>001-38205</t>
  </si>
  <si>
    <t>Entity Incorporation, State or Country Code</t>
  </si>
  <si>
    <t>E9</t>
  </si>
  <si>
    <t>Entity Address, Address Line One</t>
  </si>
  <si>
    <t>4560 Jinke Road</t>
  </si>
  <si>
    <t>Entity Address, Address Line Two</t>
  </si>
  <si>
    <t>Bldg. 1, Fourth FloorPudong</t>
  </si>
  <si>
    <t>Entity Address, City or Town</t>
  </si>
  <si>
    <t>Shanghai</t>
  </si>
  <si>
    <t>Entity Address, Country</t>
  </si>
  <si>
    <t>CN</t>
  </si>
  <si>
    <t>Entity Address, Postal Zip Code</t>
  </si>
  <si>
    <t>201210</t>
  </si>
  <si>
    <t>Document Annual Report</t>
  </si>
  <si>
    <t>true</t>
  </si>
  <si>
    <t>Document Transition Report</t>
  </si>
  <si>
    <t>Document Registration Statement</t>
  </si>
  <si>
    <t>Document Shell Company Report</t>
  </si>
  <si>
    <t>Document Accounting Standard</t>
  </si>
  <si>
    <t>U.S. GAAP</t>
  </si>
  <si>
    <t>Business Contact</t>
  </si>
  <si>
    <t>Contact Personnel Name</t>
  </si>
  <si>
    <t>Samantha Du</t>
  </si>
  <si>
    <t>City Area Code</t>
  </si>
  <si>
    <t>86 21</t>
  </si>
  <si>
    <t>Local Phone Number</t>
  </si>
  <si>
    <t>6163 2588</t>
  </si>
  <si>
    <t>Consolidated Balance Sheets - USD ($) $ in Thousands</t>
  </si>
  <si>
    <t>Dec. 31, 2019</t>
  </si>
  <si>
    <t>Dec. 31, 2018</t>
  </si>
  <si>
    <t>Current assets:</t>
  </si>
  <si>
    <t>Cash and cash equivalents</t>
  </si>
  <si>
    <t>Short-term investments</t>
  </si>
  <si>
    <t>Accounts receivable</t>
  </si>
  <si>
    <t>Inventories</t>
  </si>
  <si>
    <t>Prepayments and other current assets</t>
  </si>
  <si>
    <t>Total current assets</t>
  </si>
  <si>
    <t>Restricted cash, non-current</t>
  </si>
  <si>
    <t>Investments in equity investees</t>
  </si>
  <si>
    <t>Prepayments for equipment</t>
  </si>
  <si>
    <t>Property and equipment, net</t>
  </si>
  <si>
    <t>Operating lease right-of-use assets</t>
  </si>
  <si>
    <t>Land use rights, net</t>
  </si>
  <si>
    <t>Intangible assets, net</t>
  </si>
  <si>
    <t>Long term deposits</t>
  </si>
  <si>
    <t>Value added tax recoverable</t>
  </si>
  <si>
    <t>Total assets</t>
  </si>
  <si>
    <t>Current liabilities:</t>
  </si>
  <si>
    <t>Short-term borrowings</t>
  </si>
  <si>
    <t>Accounts payable</t>
  </si>
  <si>
    <t>Current operating lease liabilities</t>
  </si>
  <si>
    <t>Other current liabilities</t>
  </si>
  <si>
    <t>Total current liabilities</t>
  </si>
  <si>
    <t>Deferred income</t>
  </si>
  <si>
    <t>Non-current operating lease liabilities</t>
  </si>
  <si>
    <t>Total liabilities</t>
  </si>
  <si>
    <t>Commitments and contingencies (Note 21)</t>
  </si>
  <si>
    <t xml:space="preserve"> </t>
  </si>
  <si>
    <t>Shareholders' equity</t>
  </si>
  <si>
    <t>Ordinary shares (par value of US$0.00006 per share; 83,333,333 shares authorized, 58,006,967 and 68,237,247 shares issued and outstanding as of December 31,2018 and 2019, respectively)</t>
  </si>
  <si>
    <t>Additional paid-in capital</t>
  </si>
  <si>
    <t>Accumulated deficit</t>
  </si>
  <si>
    <t>Accumulated other comprehensive income</t>
  </si>
  <si>
    <t>Total shareholders' equity</t>
  </si>
  <si>
    <t>Total liabilities and shareholders'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Operations - USD ($) $ in Thousands</t>
  </si>
  <si>
    <t>Dec. 31, 2017</t>
  </si>
  <si>
    <t>Income Statement [Abstract]</t>
  </si>
  <si>
    <t>Revenue</t>
  </si>
  <si>
    <t>Expenses:</t>
  </si>
  <si>
    <t>Cost of sales</t>
  </si>
  <si>
    <t>Research and development</t>
  </si>
  <si>
    <t>Selling, general and administrative</t>
  </si>
  <si>
    <t>Loss from operations</t>
  </si>
  <si>
    <t>Interest income</t>
  </si>
  <si>
    <t>Interest expenses</t>
  </si>
  <si>
    <t>Changes in fair value of warrants</t>
  </si>
  <si>
    <t>Other income, net</t>
  </si>
  <si>
    <t>Loss before income tax and share of loss from equity method investment</t>
  </si>
  <si>
    <t>Income tax expense</t>
  </si>
  <si>
    <t>Share of loss from equity method investment</t>
  </si>
  <si>
    <t>Net loss</t>
  </si>
  <si>
    <t>Net loss attributable to ordinary shareholders</t>
  </si>
  <si>
    <t>Loss per share - basic and diluted</t>
  </si>
  <si>
    <t>Weighted-average shares used in calculating net loss per ordinary share - basic and diluted</t>
  </si>
  <si>
    <t>Consolidated Statements of Comprehensive Loss - USD ($) $ in Thousands</t>
  </si>
  <si>
    <t>Statement Of Income And Comprehensive Income [Abstract]</t>
  </si>
  <si>
    <t>Other comprehensive income, net of tax of nil:</t>
  </si>
  <si>
    <t>Foreign currency translation adjustments</t>
  </si>
  <si>
    <t>Comprehensive loss</t>
  </si>
  <si>
    <t>Consolidated Statements of Comprehensive Loss (Parenthetical) - USD ($)</t>
  </si>
  <si>
    <t>Other comprehensive income, tax</t>
  </si>
  <si>
    <t>Consolidated Statements of Shareholders' (deficit) Equity - USD ($) $ in Thousands</t>
  </si>
  <si>
    <t>Total</t>
  </si>
  <si>
    <t>Ordinary Shares</t>
  </si>
  <si>
    <t>Additional Paid In Capital</t>
  </si>
  <si>
    <t>Subscription Receivable</t>
  </si>
  <si>
    <t>Accumulated Deficit</t>
  </si>
  <si>
    <t>Accumulated Other Comprehensive (Loss) Income</t>
  </si>
  <si>
    <t>Balance at Dec. 31, 2016</t>
  </si>
  <si>
    <t>Balance, Shares at Dec. 31, 2016</t>
  </si>
  <si>
    <t>Issuance of ordinary shares upon vesting of restricted shares</t>
  </si>
  <si>
    <t>Issuance of ordinary shares upon vesting of restricted shares, Shares</t>
  </si>
  <si>
    <t>Exercise of shares option</t>
  </si>
  <si>
    <t>Exercise of shares option, Shares</t>
  </si>
  <si>
    <t>Exercise of warrant</t>
  </si>
  <si>
    <t>Exercise of warrant, Shares</t>
  </si>
  <si>
    <t>Conversion of convertible preferred shares to ordinary shares</t>
  </si>
  <si>
    <t>Conversion of convertible preferred shares to ordinary shares, Shares</t>
  </si>
  <si>
    <t>Issuance of ordinary shares upon initial public offering/ follow-on public offering, net of issuance cost</t>
  </si>
  <si>
    <t>Issuance of ordinary shares upon initial public offering/ follow-on public offering, net of issuance cost, Shares</t>
  </si>
  <si>
    <t>Share-based compensation</t>
  </si>
  <si>
    <t>Balance at Dec. 31, 2017</t>
  </si>
  <si>
    <t>Balance, Shares at Dec. 31, 2017</t>
  </si>
  <si>
    <t>Balance at Dec. 31, 2018</t>
  </si>
  <si>
    <t>Balance, Shares at Dec. 31, 2018</t>
  </si>
  <si>
    <t>Balance at Dec. 31, 2019</t>
  </si>
  <si>
    <t>Balance, Shares at Dec. 31, 2019</t>
  </si>
  <si>
    <t>Consolidated Statements of Shareholders' (deficit) Equity (Parenthetical) - USD ($) $ in Thousands</t>
  </si>
  <si>
    <t>Statement Of Stockholders Equity [Abstract]</t>
  </si>
  <si>
    <t>Share issuance cost upon initial/follow-on public offering</t>
  </si>
  <si>
    <t>Consolidated Statements of Cash Flows - USD ($) $ in Thousands</t>
  </si>
  <si>
    <t>Operating activities</t>
  </si>
  <si>
    <t>Adjustments to reconcile net loss to net cash used in operating activities:</t>
  </si>
  <si>
    <t>Depreciation and amortization expenses</t>
  </si>
  <si>
    <t>Amortization of deferred income</t>
  </si>
  <si>
    <t>Loss on disposal of property and equipment</t>
  </si>
  <si>
    <t>Noncash lease expenses</t>
  </si>
  <si>
    <t>Change in fair value of warrants</t>
  </si>
  <si>
    <t>Changes in operating assets and liabilities:</t>
  </si>
  <si>
    <t>Operating lease liabilities</t>
  </si>
  <si>
    <t>Net cash used in operating activities</t>
  </si>
  <si>
    <t>Cash flows from investing activities:</t>
  </si>
  <si>
    <t>Purchases of short-term investments</t>
  </si>
  <si>
    <t>Proceeds from maturity of short-term investments</t>
  </si>
  <si>
    <t>Disposal of long-term investment</t>
  </si>
  <si>
    <t>Purchase of equity method investment</t>
  </si>
  <si>
    <t>Purchase of property and equipment</t>
  </si>
  <si>
    <t>Disposal of property and equipment</t>
  </si>
  <si>
    <t>Purchase of land use rights</t>
  </si>
  <si>
    <t>Purchase of intangible assets</t>
  </si>
  <si>
    <t>Net cash used in investing activities</t>
  </si>
  <si>
    <t>Cash flows from financing activities:</t>
  </si>
  <si>
    <t>Proceed from short-term borrowings</t>
  </si>
  <si>
    <t>Repayment of short-term borrowings</t>
  </si>
  <si>
    <t>Proceed from issuance of convertible preferred shares, net of issuance cost</t>
  </si>
  <si>
    <t>Proceeds from exercise of warrants</t>
  </si>
  <si>
    <t>Proceeds from exercises of stock options</t>
  </si>
  <si>
    <t>Proceeds from issuance of ordinary shares upon public offerings</t>
  </si>
  <si>
    <t>Payment of public offering costs</t>
  </si>
  <si>
    <t>Net cash provided by financing activities</t>
  </si>
  <si>
    <t>Effect of foreign exchange rate changes on cash, cash equivalents and restricted cash</t>
  </si>
  <si>
    <t>Net increase (decrease) in cash, cash equivalents and restricted cash</t>
  </si>
  <si>
    <t>Cash, cash equivalents and restricted cash - beginning of the year</t>
  </si>
  <si>
    <t>Cash, cash equivalents and restricted cash - end of the year</t>
  </si>
  <si>
    <t>Supplemental disclosure on non-cash investing and financing activities:</t>
  </si>
  <si>
    <t>Payables for purchase of property and equipment</t>
  </si>
  <si>
    <t>Payables for intangible assets</t>
  </si>
  <si>
    <t>Payables for public offering costs</t>
  </si>
  <si>
    <t>Conversion of convertible preferred shares</t>
  </si>
  <si>
    <t>Exercise of warrants</t>
  </si>
  <si>
    <t>Supplemental disclosure of cash flow information:</t>
  </si>
  <si>
    <t>Interest paid</t>
  </si>
  <si>
    <t>Organization and Principal Activities</t>
  </si>
  <si>
    <t>Organization Consolidation And Presentation Of Financial Statements [Abstract]</t>
  </si>
  <si>
    <t xml:space="preserve">1.
Organization and principal activities Zai Lab Limited (the “Company”) was incorporated on March 28, 2013 in the Cayman Islands as an exempted company with limited liability under the Companies Law of the Cayman Islands. The Company and its subsidiaries (collectively referred to as the “Group”) are principally engaged in discovering or licensing, developing and commercializing proprietary therapeutics that address areas of large unmet medical needs in the China market and the global markets, including in the fields of oncology, infectious and autoimmune diseases. As of December 31, 2019, the Group's significant operating subsidiaries are as follows:
Name of company
Place of incorporation
Date of incorporation
Percentage of ownership
Principal activities
Zai Lab (Hong Kong) Limited
Hong Kong
April 29, 2013
100%
Operating company for business development and R&amp;D activities and commercialisation of innovative medicines and device
Zai Lab (Shanghai) Co., Ltd.
The People's Republic of China ("PRC" or "China")
January 6, 2014
100%
Development and commercialisation of innovative medicines and devices
Zai Lab (AUST) Pty., Ltd.
Australia
December 10, 2014
100%
Clinical trial activities
Zai Lab (Suzhou) Co., Ltd.
PRC
November 30, 2015
100%
Development and commercialisation of innovative medicines
Zai Biopharmaceutical (Suzhou) Co., Ltd.
PRC
June 15, 2017
100%
Development and commercialisation of innovative medicines
Zai Lab (US) LLC
U.S.
April 21, 2017
100%
Operating company for business development and R&amp;D activities
Zai Lab International Trading (Shanghai) Co., Ltd.
PRC
November 6, 2019
100%
Commercialisation of innovative medicines and devices </t>
  </si>
  <si>
    <t>Summary of Significant Accounting Policies</t>
  </si>
  <si>
    <t>Accounting Policies [Abstract]</t>
  </si>
  <si>
    <t>Summary of significant accounting policies</t>
  </si>
  <si>
    <t xml:space="preserve">2.
Summary of significant accounting policies (a) Basis of presentation The consolidated financial statements have been prepared in accordance with U.S. generally accepted accounting principles ("U.S. GAAP"). (b) Principles of consolidation The consolidated financial statements include the financial statements of the Company and its subsidiaries. All intercompany transactions and balances among the Group and its subsidiaries are eliminated upon consolidation.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but are not limited to, estimating the useful lives of long-lived assets, assessing the impairment of long-lived assets, discount rate of operating lease liabilities, revenue recognition, allocation of the R&amp;D service expenses to the appropriate financial reporting period based on the progress of the R&amp;D projects, valuation of ordinary shares, share-based compensation expenses, recoverability of deferred tax assets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d) Foreign currency translation The functional currency of Zai Lab Limited and Zai Lab (Hong Kong) Limited are the United States dollar ("$"). The Company's PRC subsidiaries determined their functional currency to be Chinese Renminbi ("RMB"). The Company's Australia subsidiary determined its functional currency to be Australia dollar ("A$"). The determination of the respective functional currency is based on the criteria of Accounting Standard Codification ("ASC") 830, Foreign Currency Matters Assets and liabilities are translated from each entity's functional currency to the reporting currency at the exchange rate on the balance sheet date. Equity amounts are translated at historical exchange rates, and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s and comprehensiv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e) Cash, cash equivalents and restricted cash Cash and cash equivalents The Group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plus interests earned, which approximates fair value. Restricted cash Restricted cash mainly consists of the bank deposits held as collateral for issuance of letters of credit. (f) Short-term investments Short-term investments are time deposits with original maturities more than three months. Short-term investments are stated at cost, which approximates fair value. Interest earned is included in interest income. (g) Accounts receivable Accounts receivable are recorded at the amounts due from customers and net of allowances for doubtful accounts. An allowance for doubtful accounts is recorded when the collection of the full amount is no longer probable. In evaluating the collectability of accounts receivable, the Group considers many factors including aging of the receivable due, the customer's payment history, creditworthiness, financial conditions, and current economic trends. Credit losses of accounts receivable, which may be for all or part of a particular accounts receivable, shall be deducted from the allowance. The related accounts receivable balance shall be charged off in the period in which the accounts receivable are deemed uncollectible. Recoveries of accounts receivable previously charged written off shall be recorded when received. The Group regularly reviews the adequacy and appropriateness of any allowance for doubtful accounts. No allowance for doubtful accounts was recorded as of December 31, 2018 and 2019 . (h) Inventories Inventories are stated at the lower of cost or net realizable value, with cost determined on a weighted average basis. The Group periodically reviews the composition of inventory in order to identify obsolete, slow-moving or otherwise non-saleable items. The Group will record a write-down to its net realizable value in cost of sales in the period that the decline in value is first identified. No inventory write-down was recorded as of December 31, 2018 and 2019. (i) Investments in equity investe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Prior to adopting ASC Topic 321, Investments—Equity Securities (“ASC 321”) on January 1, 2018, for the investments without readily determinable fair value and the Group does not have significant influence or control, the Group carries the investment at cost and recognizes income to the extent of dividends received from the distribution of the equity investee’s post-acquisition profits in accordance with ASC 325-20, Cost Method Investments.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No impairment was recorded for the years ended December 31, 2017, 2018 and 2019. (j) Prepayments for equipment The prepayments for equipment purchase are recorded in long term prepayments considering the prepayments are all related to property and equipment. (k) Property and equipment Property and equipment are stated at cost, less accumulated depreciation and amortization. Depreciation is computed using the straight-line method over the estimated useful lives of the respective assets as follows:
Useful life
Office equipment
3 years
Electronic equipment
3 years
Vehicle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l) Lease Before January 1, 2019, the Group adopted the ASC Topic 840, Leases, each lease is classified at the inception date as either a capital lease or an operating lease. All the Group's leases were classified as operating lease under ASC Topic 840.The Group’s reporting for periods prior to January 1, 2019 continued to be reported in accordance with Leases After January 1, 2019, the Group adopted the ASC Topic 842, Leases ("ASC 842"). The Group determines if an arrangement is a lease at inception. The Group classifies the lease as a finance lease if it meets certain criteria or as an operating lease when it does not. The Group has lease agreements with lease and non-lease components, which the Group has elected to account for the components as a single lease component. The Group leases facilities for office, research and development center, and manufacturing facilities in PRC, Hong Kong and U.S, which are all classified as operating leases with fixed lease payments, or minimum payments, as contractually stated in the lease agreement. The Group’s leases do not contain any material residual value guarantees or material restrictive covenants. At the commencement date of a lease, the Group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future fixed lease payments are discounted using the rate implicit in the lease, if available, or the incremental borrowing rate ("IBR"). Upon adoption of ASU 2016-02, the Group elected to use the remaining lease term as of January 1, 2019 in the Group's estimation of the applicable discount rate for leases that were in place at adoption. For the initial measurement of the lease liability for leases commencing after January 1, 2019, the Group uses the discount rate as of the commencement date of the lease, incorporating the entire lease term. Additionally, the Group elected not to recognize leases with lease terms of 12 months or less at the commencement date in the consolidated balance sheets. The ROU asset is measured at the amount of the lease liability with adjustments, if applicable, for lease prepayments made prior to or at lease commencement, initial direct costs incurred by the Group and lease incentives. Under ASC 842, land use rights agreements are also considered to be operating lease contracts. The Group will evaluate the carrying value of ROU assets if there are indicators of impairment and review the recoverability of the related asset group. If the carrying value of the asset group is determined to not be recoverable and is in excess of the estimated fair value, the Group will record an impairment loss in other expenses in the consolidated statements of operations. ROU assets for operating leases are included in operating lease right-of-use assets in the consolidated balance sheets. Operating leases are included in operating lease right-of-use assets and operating lease liabilities in the consolidated balance sheet. Operating lease liabilities that become due within one year of the balance sheet date are classified as current operating lease liabilities. For operating leases, lease expense relating to fixed payments is recognized on a straight-line basis over the lease term. (m) Land use rights All land in the PRC is owned by the PRC government. The PRC government may sell land use rights for a specified period of time. The purchase price of land use rights represents the operating lease prepayments for the rights to use the land in the PRC under ASC 842 and is recorded as land use rights on the balance sheet, which is amortized over the remaining lease term. In 2019, the Group acquired land use rights from the local Bureau of Land and Resources in Suzhou for the purpose of constructing and operating the research center and biologics manufacturing facility in Suzhou. The land use rights are being amortized over the respective lease terms, which are 30 years. (n) Long term deposits Long term deposits represent amounts paid in connection with the Group’s long-term lease agreements. (o) Value added tax recoverable Value added tax recoverable represent amounts paid by the Group for purchases. The amounts were recorded as long-term assets considering they are expected to be deducted from future value added tax payables arising on the Group's revenues which it expects to generate in the future. (p) Intangible assets Intangible assets mainly consist of externally purchased software which are amortized over one to five years on a straight-line basis. Amortization expenses for the years ended December 31, 2017, 2018 and 2019 were $2, $15 and $305, respectively. Amortization expenses of the Group's intangible assets are expected to be approximately $255, $255, $252, $240 and $146 for the years ended December 31, 2020, 2021, 2022, 2023, and 2024 and thereafter, respectively. (q)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7, 2018 and 2019, there was no impairment of the value of the Group's long-lived assets. (r)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Group primarily include cash, cash equivalents and restricted cash, short-term investments, accounts receivable, prepayments and other current assets, short-term borrowings, accounts payable and other current liabilities. As of December 31, 2018 and 2019, the carrying values of cash and cash equivalents, short-term investments, accounts receivable, prepayments and other current assets, short-term borrowings, accounts payable and other current liabilities approximated their fair values due to the short-term maturity of these instruments, and the carrying value of restricted cash approximates its fair value based on the nature of the assessment of the ability to recover these amounts. (s) Revenue recognition In May 2014, the Financial Accounting Standards Board (FASB) issued a comprehensive new standard which amends revenue recognition principles. In 2018, the Group adopted of ASC Topic 606 ("ASC 606"), Revenue from Contracts with Customers, in recognition of revenue . izes revenue when its customer obtains control of promised goods or services, in an amount that reflects the consideration expected to receive in exchange for those goods or services. To determine revenue recognition for arrangements that the Group determines are within the scope of ASC 606, the Group performs the following five steps: (i) identify the contract(s) with a customer; (ii) identify the performance obligations in the contract; (iii) determine the transaction price ;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The Group's revenue is all from product sales. The Group recognizes revenue from product sales when the Group has satisfied the performance obligation by transferring control of the product to the customers. Control of the product generally transfers to the customers when the delivery is made and when title and risk of loss transfers to the consumers. Cost of sales mainly consists of the purchase price of products and royalty fee. The timing between the recognition of revenue for product sales and the receipt of payment is not significant. Therefore the Group does not assess whether a contract has a significant financing component if the expectation at contract inception is such that the period between the transfer of the promised good to the customer and receipt of payment will be one year or less. The Group started to generate product sales revenue since year 2018. For the year ended December 31, 2019, the Group's product revenues were generated from the sale of ZEJULA (niraparib) and OPTUNE (Tumor Treating Fields) to customers, which are typically healthcare providers such as oncology centers. For the year ended December 31, 2018, the Group's product revenues were generated from the sale of ZEJULA (niraparib) to customers, which are typically healthcare providers such as oncology centers. The Group utilizes a distributor in Hong Kong for warehousing services. Based on the nature of the arrangement, the Group has determined that it is a principal in the transaction since the Group is primarily responsible for fulfilling the promise to provide the products to the customers, maintains inventory risk until delivery to the customers and has latitude in establishing the price. Revenue was recognized at the amount to which the Group expected to be entitled in exchange for the sale of the products, which is the sales price agreed with the customers. Consideration paid to the distributor is recognized in operating expenses. (t) Research and development expenses Elements of research and development expenses primarily include (1) payroll and other related costs of personnel engaged in research and development activities, (2) in-licensed patent rights fee of exclusive development rights of drugs granted to the Group, (3) costs related to pre-clinical testing of the Group’s technologies under development and clinical trials such as payments to contract research organizations (“CROs”) and contract manufacturing organizations ("CMOs"), investigators and clinical trial sites that conduct our clinical studies; (4) costs to develop the product candidates, including raw materials and supplies, product testing, depreciation, and facility related expenses, (5) other research and development expenses. Research and development expenses are charged to expense as incurred when these expenditures relate to the Group’s research and development services and have no alternative future uses. The Group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Milestone payments made to third parties subsequent to regulatory approval which meet the capitalization criteria would be capitalized as intangible assets and amortized over the estimated remaining useful life of the related product. The conditions enabling capitalization of development costs as an asset have not yet been met and, therefore, all development expenditures are recognized in profit or loss when incurred . (u) Deferred income Deferred income consists of deferred income from government grants and American Depositary Receipts (the "ADR") Program Agreement with ADR depositary bank (the “DB”) in July 2017. Government grants consist of cash subsidies received by the Group's subsidiaries in the PRC from local governments. Grants received as incentives for conducting business in certain local districts with no performance obligation or other restriction as to the use are recognized when cash is received. Cash grants of $855, $1,332 and $2,151 were included in other income for the years ended December 31, 2017, 2018 and 2019, respectively. Grants received with government specified performance obligations are recognized when all the obligations have been fulfilled. If such obligations are not satisfied, the Group may be required to refund the subsidy. Cash grants of $894 and $2,023 were recorded in deferred income as of December 31, 2018 and 2019 respectively, which will be recognized when the government specified performance obligation is satisfied. According to the ADR program agreement, the Group has the right to receive reimbursements for using DB's services, subject to the compliance by the Group with the terms of the Agreement. The Group performed a detailed assessment of the requirements and recognizes the reimbursements it is expected to be entitled to over the five-year (v)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w) Stock-based compensation Awards Granted to Employees The Group grants share options to eligible employees, management and directors and accounts for these share based awards in accordance with ASC 718, Compensation-Stock Compensation. Employees' share-based awards are measured at the grant date fair value of the awards and recognized as expenses (1) immediately at grant date if no vesting conditions are required; or (2) using graded vesting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Group determined the fair value of the stock options granted to employees. Before 2018, the Group applied binomial option pricing model in determining the estimated fair value of the options granted to employees. In 2018, the Group changed to use the Black-Scholes option valuation model since the Group expected the Black-Scholes option valuation model provide a better estimate of fair value. A change in the valuation technique is a change in accounting estimate for the purposes of applying ASC 250, and shall be applied prospectively to new awards. Awards Granted to Non-Employees Prior to the adoption of Accounting Standard Update 2018-07 Compensation – Stock Compensation (Topic 718), Improvements to Nonemployee Share-Based Payment Accounting on January 1, 2019, The Group has accounted for equity instruments issued to non-employees in accordance with the provisions of ASC 505, Equity-Based Payments to Non-Employees.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d as there is no associated performance commitment. The expense is recognized in the same manner as if the Group had paid cash for the services provided by the non-employees in accordance with ASC 505. After the adoption of Accounting Standard Update 2018-07 Compensation – Stock Compensation (Topic 718), Improvements to Nonemployee Share-Based Payment Accounting on January 1, 2019, The Group grants share options to eligible Non-Employees and accounts for these share based awards in accordance with ASC 718, Compensation-Stock Compensation. (x) Income taxes Income tax expense includes (a) deferred tax expense, which generally represents the net change in the deferred tax asset or liability balance during the year plus any change in valuation allowances; (b) current tax expense, which represents the amount of tax currently payable to or receivable from a taxing authority; and (c) non-current tax expense, which represents the increases and decreases in amounts related to uncertain tax positions from prior periods and not settled with cash or other tax attributes. The Group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Group evaluates its uncertain tax positions using the provisions of ASC 740, Income Taxes (y) Earnings (loss) per share Basic earnings (loss) per ordinary share is computed by dividing net income (loss) attributable to ordinary shareholders by weighted average number of ordinary shares outstanding during the period. The Group's convertible preferred shares are participating securities as the preferred shares participate in undistributed earnings on an as-if-converted basis. Accordingly, the Group uses the two-class method whereby undistributed net income is allocated on a pro rata basis to each participating share to the extent that each class may share income for the period. Undistributed net loss is not allocated to preferred shares because they are not contractually obligated to participate in the loss allocated to the ordinary shares. Diluted earnings (loss) per ordinary share reflects the potential dilution that could occur if securities were exercised or converted into ordinary shares. The Group had convertible preferred shares, warrants, stock options and non-vested restricted shares, which could potentially dilute basic earnings (loss) per share in the future. To calculate the number of shares for diluted earnings (loss) per share, the effect of the convertible redeemable preferred shares and warrants is computed using the as-if-converted method; the effect of the stock options and non-vested restricted shares is computed using the treasury stock method. The computation of diluted earnings (loss) per share does not assume exercise or conversion of securities that would have an anti‑dilutive effect. (z) Segment information In accordance with ASC 280, Segment Reportin (aa) Concentration of risks Concentration of customers For the year ended December 31, 2019, around 80% of the Group's revenue was from one customer in Hong Kong. 100% of the accounts receivables of December 31, 2019 were from the distributor in Hong Kong. Concentration of suppliers The following suppliers accounted for 10% or more of research and development expenses and the inventory purchases for the years ended December 31, 2017, 2018 and 2019:
Year ended December 31,
2017
2018
2019
$
$
$
A
7,652
*
*
B
7,104
*
*
C
*
25,515
*
D
*
14,664
*
E
*
*
27,966
F
*
*
18,362
*
Represents less than 10% Concentration of credit risk Financial instruments that are potentially subject to significant concentration of credit risk consist of cash and cash equivalents, short-term investments, and prepayments to suppliers. The carrying amounts of cash and cash equivalents and short-term investments represent the maximum amount of loss due to credit risk. As of December 31, 2018 and 2019, all of the Group’s cash and cash equivalents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With respect to the prepayments to suppliers, the Group performs on-going credit evaluations of the financial condition of these supplier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26,878 and RMB47,168, which were denominated in RMB, as of December 31, 2018 and 2019, respectively, representing 6% and 9% of the cash and cash equivalents as of December 31, 2018 and 2019, respectively. (ab) Share consolidation (“reverse stock split”) On August 30, 2017, the Company effected a six-to-one share consolidation of all the ordinary shares and preferred shares. All number of shares, par value and per share amounts for all periods presented in these consolidated financial statements and accompanying notes have been adjusted retrospectively, where applicable, to reflect this share consolidation. (ac) Recent accounting pronouncements Adopted Accounting Standards In February 2016, the Financial Accounting Standards Board (“FASB”) issued ASC 842 which supersedes the lease recognition requirements in ASC 840, Leases, (“ASC 840”). The most prominent of the changes in ASC 842 is the recognition of ROU assets and lease liabilities by lessees for those leases classified as operating leases. Consistent with ASC 840, leases will be classified as either finance or operating, with classification affecting the pattern of expense recognition in the statements of operations. In July 2018, the FASB issued an accounting standard update which amended ASC 842 and offered an additional (and optional) transition method by which entities could elect not to recast the comparative periods presented in financial statements in the period of adoption. The Group adopted the new standard on January 1, 2019, using the optional adoption method whereby the Group did not adjust comparative period financial statements. Consequently, prior period balances and disclosures have not been restated. The Group elected the package of transition provisions available for expired or existing contracts, which allowed the Group to carry forward its historical assessments of (i) whether contracts are or contain leases, (ii) lease classification and (iii) initial direct costs. For leases in place upon adoption, the Group used </t>
  </si>
  <si>
    <t>Cash and Cash Equivalents</t>
  </si>
  <si>
    <t>Cash And Cash Equivalents [Abstract]</t>
  </si>
  <si>
    <t>3.
Cash and cash equivalents
As of December 31,
2018
2019
$
$
Cash at bank and in hand
36,778
75,111
Cash equivalents
26,174
821
62,952
75,932
Denominated in:
US$
58,254
62,478
RMB (note (i))
3,916
6,761
Hong Kong dollar (”HK$"）
20
5,948
Australia dollar ("A$")
762
745
62,952
75,932
Note:
(i)
Certain cash and bank balances denominated in RMB were deposited with banks in the PRC. The conversion of these RMB denominated balances into foreign currencies is subject to the rules and regulations of foreign exchange control promulgated by the PRC government.</t>
  </si>
  <si>
    <t>Restricted Net Assets [Abstract]</t>
  </si>
  <si>
    <t>Restricted cash, non-current [Text Block]</t>
  </si>
  <si>
    <t>4.
Restricted cash, non-current The Group’s restricted cash balance of $510 as of December 31, 2019 was long-term bank deposits held as collateral for issuance of letters of credit. These deposits will be released when the related letters of credit are settled by the Group.</t>
  </si>
  <si>
    <t>Short-term Investments</t>
  </si>
  <si>
    <t>Short Term Investment [Abstract]</t>
  </si>
  <si>
    <t>5.
Short-term investments Short-term investments primarily comprise of the time deposits with original maturities between three months and one year. For the years ended December 31, 2017, 2018 and 2019, the Group recorded the interest income of nil, $2,359 and $7,778 from the short-term investments in the consolidated statements of operations, respectively.</t>
  </si>
  <si>
    <t>Inventory Disclosure [Abstract]</t>
  </si>
  <si>
    <t xml:space="preserve">6.
Inventories The Group’s inventory balance of $4 and $6,005 as of December 31, 2018 and 2019, respectively, consisted of finished goods purchased from Tesaro Inc.(“Tesaro”) and Novocure Limited </t>
  </si>
  <si>
    <t>Investments in Equity Investees</t>
  </si>
  <si>
    <t>Equity And Cost Method Investment [Abstract]</t>
  </si>
  <si>
    <t>7.
Investments in equity investees In June 2017, the Group entered into an agreement with three third-parties to launch JING Medicine Technology (Shanghai) Ltd. (“JING”), an entity which will provide services for drug discovery and development, consultation and transfer of pharmaceutical technology. The capital contribution by the Group was RMB26,250 In October 2016, the Group invested $500 in a private company over which the Group does not have significant influence or control and accounted for the investment using cost method of accounting. In April 2017, the Group disposed its investment to Quan Venture Fund I, L.P. for cash consideration of approximately $500 and no gain/loss was recognized upon disposal (Note 15).</t>
  </si>
  <si>
    <t>Property and Equipment, net</t>
  </si>
  <si>
    <t>Property Plant And Equipment [Abstract]</t>
  </si>
  <si>
    <t>8.
Property and equipment, net Property and equipment consist of the following:
As of December 31,
2018
2019
$
$
Office equipment
384
397
Electronic equipment
599
1,482
Vehicle
77
76
Laboratory equipment
3,917
5,854
Manufacturing equipment
9,369
11,049
Leasehold improvements
4,608
7,528
Construction in progress
3,748
428
22,702
26,814
Less: accumulated depreciation
(2,208
)
(5,461
)
Property and equipment, net
20,494
21,353
Depreciation expenses for the years ended December 31, 2017, 2018 and 2019 were $546, $1,634 and $3,372, respectively.</t>
  </si>
  <si>
    <t>Lease</t>
  </si>
  <si>
    <t>Leases [Abstract]</t>
  </si>
  <si>
    <t>9.
Lease The Group leases facilities for office, research and development center, and manufacturing facilities in PRC, Hong Kong and U.S. Lease terms vary based on the nature of operations and the market dynamics, however, all leased facilities are classified as operating leases with remaining lease terms between one and six years. The total lease expenses under operating leases which included the short-term lease expenses for the years ended December 31, 2017 and 2018 were $917 and $ , respectively. Total lease expense related to short-term leases was insignificant for the year ended December 31, 2019. Supplemental information related to leases was as follows:
Year ended December 31, 2019
$
Operating fixed lease cost
3,245
Supplemental cash flow information related to leases was as follows:
Year ended December 31, 2019
$
Cash paid for amounts included in measurement of lease liabilities
2,778
Noncash operating lease liabilities arising from obtaining operating right-of-use assets
10,876
The maturities of lease liabilities in accordance with Leases (Topic 842)
Year ended December 31
$
2020
4,595
2021
3,910
2022
3,039
2023
1,333
2024
1,379
Thereafter
1,787
Total lease payments
16,043
Less: imputed interest
(715
)
Present value of minimum operating lease payments
15,328
Weighted-average remaining lease terms and discount rates are as follows:
Year ended December 31, 2019
Weighted-average remaining lease term
4.4 years
Weighted-average discount rate
3.1
% The undiscounted future minimum payments under non-cancelable operating leases as of December 31, 2018, prior to the adoption of the Lease ASUs was as follows:
Year ended December 31
$
2019
2,169
2020
1,007
2021
164
2022 and thereafter
—
Total lease commitment
3,340</t>
  </si>
  <si>
    <t>Income Tax</t>
  </si>
  <si>
    <t>Income Tax Disclosure [Abstract]</t>
  </si>
  <si>
    <t>Income tax</t>
  </si>
  <si>
    <t>10.
Income Tax Cayman Islands (“Cayman”) Zai Lab Limited and ZLIP Holding Limited are incorporated in the Cayman Islands. Under the current laws of the Cayman Islands, Zai Lab Limited and ZLIP Holding Limited are not subject to tax on income or capital gain. Additionally, the Cayman Islands does not impose a withholding tax on payments of dividends to shareholders. British Virgin Islands Taxation (“BVI”) ZL Capital Limited is incorporated in the British Virgin Islands. Under the current laws of the British Virgin Islands, ZL Capital Limited is not subject to income tax. Australia (“AUST”) Zai Lab (AUST) Pty., Ltd. is incorporated in Australia and is subject to corporate income tax at a rate of 30%. Zai Lab (AUST) Pty., Ltd. has no taxable income for all periods presented, therefore, no provision for income taxes is required. U.S. (“US”) Zai Lab (US) LLC. is incorporated in U.S. and is subject to U.S. federal corporate income tax at a rate of 21%. Zai Lab (US) LLC. is also subject to state income tax in Delaware. Zai Lab (US) LLC. has no taxable income for all periods presented, therefore, no provision for income taxes is required. Hong Kong (“HK”) Zai Lab (Hong Kong) Limited is incorporated in Hong Kong. Companies registered in Hong Kong are subject to Hong Kong profits tax on the taxable income as reported in their respective statutory financial statements adjusted in accordance with relevant Hong Kong tax laws. The applicable tax rate is 16.5% in Hong Kong. For the years ended December 31, 2017, 2018 and 2019, Zai Lab (Hong Kong) Limited did not make any provisions for Hong Kong profit tax as there were no assessable profits derived from or earned in Hong Kong for any of the periods presented. Under the Hong Kong tax law, Zai Lab (Hong Kong) Limited is exempted from income tax on its foreign-derived income and there are no withholding taxes in Hong Kong on remittance of dividends. PRC Under PRC’s Enterprise Income Tax Law (“EIT Law”), the statutory income tax rate is 25%, and the EIT rate shall be reduced to 15% for state-encouraged High and New Technology Enterprises (“HNTE”). Zai Lab (Shanghai) Co., Ltd., first obtained a HNTE certificate in 2018 and began to enjoy the preferential tax rate of 15% from 2018 to 2020. Zai Lab International Trading (Shanghai) Co., Ltd., Zai Lab (Suzhou) Co., Ltd., and Zai Biopharmaceutical (Suzhou) Co., Ltd. are subject to the statutory rate of 25%. No provision for income taxes has been required to be accrued because the Company and all of its subsidiaries are in cumulative loss positions for all the periods presented. Loss before income taxes consists of:
Year ended December 31,
2017
2018
2019
$
$
$
Cayman
3,887
1,218
(3,241
)
BVI
8
2
2
PRC
40,972
127,711
185,239
HK
6,240
7,778
3,271
US
—
2,351
9,786
AUST
(723
)
15
14
50,384
139,075
195,071
Reconciliations of the differences between the PRC statutory income tax rate and the Group’s effective income tax rate for the years ended December 31, 2017, 2018 and 2019 are as follows:
Year ended December 31,
2017
2018
2019
Statutory income tax rate
25
%
25
%
25
%
Share-based compensations
(3.27
%)
(1.93
%)
(1.51
%)
Non-deductible expenses
(0.79
%)
(0.38
%)
(0.39
%)
Prior year tax filing adjustment
—
1.55
%
1.93
%
Effect of different tax rate of subsidiary operation in other jurisdictions
(3.06
%)
(0.76
%)
0.07
%
Preferential tax rate
—
—
(9.14
%)
Effect of change in tax rate
—
—
(9.15
%)
Changes in valuation allowance
(17.88
%)
(23.48
%)
(6.81
%)
Effective income tax rate
—
—
—
The principal components of the deferred tax assets and liabilities are as follows:
Year ended December 31,
2017
2018
2019
$
$
$
Deferred tax assets:
Depreciation of property and equipment, net
6
15
57
Government grants
188
187
325
Net operating loss forwards
17,075
49,726
62,833
Less: valuation allowance
(17,269
)
(49,928
)
(63,215
)
Deferred tax assets, net
—
—
—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In 2018 and 2019, the Group has determined that the deferred tax assets on temporary differences and net operating loss carry forwards are related to certain subsidiaries, for which the Group is not able to conclude that the future realization of those net operating loss carry forwards and other deferred tax assets are more likely than not. As such, it has fully provided valuation allowance for the deferred tax assets as of December 31, 2018 and 2019. Amounts of operating loss carry forwards were $ 72,137 , $ and $ for the years ended December 31, 2017, 2018 and 2019, respectively, which are expected to expire from 20 20 to 2029 . Movement of the valuation allowance is as follows:
2018
2019
$
$
Balance as of January 1,
(17,269
)
(49,928
)
Additions
(32,659
)
(13,287
)
Balance as of December 31,
(49,928
)
(63,215
)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Group is not subject to any other uncertain tax position.</t>
  </si>
  <si>
    <t>Short-term Borrowings</t>
  </si>
  <si>
    <t>Other Liabilities Current [Abstract]</t>
  </si>
  <si>
    <t xml:space="preserve">11.
Short-term borrowings On June 25, 2018, Zai Lab (Suzhou) Co. Ltd. entered into a three-year On December 12, 2018, Zai Biopharmaceutical (Suzhou) Co. Ltd. entered into a three-year </t>
  </si>
  <si>
    <t>Other Current Liabilities</t>
  </si>
  <si>
    <t>12.
Other current liabilities Other current liabilities consist of followings:
As of December 31,
2018
2019
$
$
Payroll
3,699
9,590
Professional service fee
1,564
774
Payables for purchase of property and equipment
1,709
416
Payables for purchase of intangible assets
225
—
Others
570
2,394
Total
7,767
13,174</t>
  </si>
  <si>
    <t>Convertible Preferred Shares and Warrants</t>
  </si>
  <si>
    <t>Temporary Equity Disclosure [Abstract]</t>
  </si>
  <si>
    <t>Convertible preferred shares and warrants</t>
  </si>
  <si>
    <t xml:space="preserve">13.
Convertible preferred shares and warrants Upon the completion of the Company's IPO on September 20, 2017, all of the outstanding Series A1, A2, B1, B2 and C convertible preferred shares were converted into 28,905,083 ordinary shares. The history of the issuance of the preferred shares is as following: In August 2014 and April 2015, the Company issued 6,244,443 Series A1 convertible preferred shares (“Series A1 Preferred Shares”) and 8,442,221 Series A2 convertible preferred shares (“Series A2 Preferred Shares”) with a par value $0.00006 per share to a group of investors for a cash consideration of $8,029 or $1.2857 per share and $18,279 or $2.1651 per share, respectively. In August 2014, $2,000 in convertible loans issued in March and April of 2014 to certain investors who purchased Series A1 Preferred Shares were converted into 2,222,222 Series A1 Preferred Shares in connection with the offering at a per share price of $0.90. On December 31, 2015, as an inducement to participate in the contemplated issuance of Series B1 Preferred Shares and Series B2 Preferred Shares, the Company entered into an agreement with one investor to issue warrants to purchase up to 461,808 Series A2 Preferred Shares at $2.1651 per share, as adjusted from time to time pursuant to the agreement. The fair value of the warrants of $1,980 was expensed on the date of issuance (as opposed to being treated as a cost of equity issuance because the warrants would have become exercisable after the passage of time in the absence of an equity offering). In January and April 2016, the Company issued 5,562,335 Series B1 convertible preferred shares (“Series B1 Preferred Shares”) and 3,973,096 Series B2 convertible preferred shares (“Series B2 Preferred Shares”) with a par value of $0.00006 per share to a group of investors including existing preferred share investors for a cash consideration of $53,100 or $9.5464 per share and $53,100 or $13.3649 per share, respectively. In June 2017, the Company issued 1,998,958 Series C convertible redeemable preferred shares (“Series C Preferred Shares”) with a par value of $ 0.00006 per share to a group of investors including existing preferred share investors for a cash consideration of $30,000 or $15.0078 per share. On July 19, 2017, the investor holding the warrants exercised the warrants to purchase 461,808 Series A2 Preferred Shares at $2.1651 per share. The key terms of the warrants were as follows: Vesting date The warrants were vested on April 1, 2016. Exercise period If not previously exercised, the warrants shall expire on the earlier of (1) the sixth (6th) anniversary of the issue date or (2) ninety (90) days prior to the date on which the Company consummates a QIPO. The Company has classified the Series A1, A2, B1 , B2 and C Preferred Shares as mezzanine equity as these convertible preferred shares are redeemable upon the occurrence of a conditional event outside of the Company’s control (i.e. a liquidation event or failure to complete the QIPO within required period). The holders of the Series A1, A2, B1 , B2 and C Preferred Shares have a liquidation preference and will not receive the same form of consideration upon the occurrence of the conditional event as the ordinary shareholders would. The holders of the Series A1, A2, B1 , B2 and C Preferred Shares have the ability to convert the instrument into the Company's ordinary shares. The conversion option of the convertible preferred shares did not qualify for bifurcation accounting because the conversion option was clearly and closely related to the host instrument and the underlying ordinary shares are not publicly traded nor readily convertible into cash. The Company has determined that there was no beneficial conversion feature ("BCF") attributable to the Series A1, A2, B1, B2 and C Preferred Shares, as the effective conversion price was greater than the fair value of the ordinary shares on the respective commitment date. The Company concluded that redemption of that the Series A1, A2, B1, B2 and C Preferred Shares was not probable due to the remote likelihood of a liquidation event and the expected successful QIPO within five years. Therefore, no adjustment was made to the initial carrying amount of the Series A1, A2, B1, B2 and C Preferred Shares. The warrants are freestanding instruments and are recorded as liabilities in accordance with ASC480. The Series A1, A2, B1, B2 and C Preferred Shares were initially recorded as mezzanine equity equal to the proceeds received. The warrants are initially recognized at fair value, with subsequent changes in fair value recorded in gain or loss. </t>
  </si>
  <si>
    <t>Loss Per Share</t>
  </si>
  <si>
    <t>Earnings Per Share [Abstract]</t>
  </si>
  <si>
    <t>Loss per share</t>
  </si>
  <si>
    <t>14.
Loss per share Basic and diluted net loss per share for each of the years presented are calculated as follow:
For the years ended December 31,
2017
2018
2019
Numerator:
Net loss attributable to ordinary shareholders
(50,384
)
(139,075
)
(195,071
)
Denominator:
Weighted average number of ordinary shares- basic and diluted
21,752,757
52,609,810
64,369,490
Net loss per share-basic and diluted
(2.32
)
(2.64
)
(3.03
) The Group has determined that its convertible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Group used the two-class method of computing earnings per share, for ordinary and preferred shares according to participation rights in undistributed earnings, However, undistributed net loss is only allocated to ordinary shareholders because holders of preferred shares were not contractually obligated to share losses. As a result of the Group’s net loss for the three years ended December 31, 2017, 2018 and 2019, preferred shares, share options, non-vested restricted shares and warrants outstanding in the respective periods were excluded from the calculation of diluted loss per share as their inclusion would have been anti-dilutive.
As of December 31,
2017
2018
2019
Share options
6,548,377
8,761,735
9,122,980
Non-vested restricted shares
693,333
1,112,001
743,268</t>
  </si>
  <si>
    <t>Related Party Transactions</t>
  </si>
  <si>
    <t>Related Party Transactions [Abstract]</t>
  </si>
  <si>
    <t>15.
Related party transactions The table below sets forth the major related party and the relationship with the Group as of December 31, 2019:
Company Name
Relationship with the Group
Quan Venture Fund I, L.P.
Significantly influenced by Samantha Du, founder, chairman and CEO of the Company
MEDx (Suzhou) Translational Medicine Co., Ltd. (Formerly known as Qiagen (Suzhou) Translational Medicine Co., Ltd)
Significant influence held by Samantha Du’s immediate family In 2018 and 2019, the Group incurred $126 and $234 research and development expense with MEDx (Suzhou) Translational Medicine Co., Ltd. for drug research and development services. On April 30, 2017, the Group disposed its investment in a cost method investee to Quan Venture Fund I, L.P. for a cash consideration of $500 and no gain/loss was recognized upon disposal.</t>
  </si>
  <si>
    <t>Share-based Compensation</t>
  </si>
  <si>
    <t>Disclosure Of Compensation Related Costs Sharebased Payments [Abstract]</t>
  </si>
  <si>
    <t>16.
Share options On March 5, 2015, the Board of Directors of the Company approved an Equity Incentive Plan (the “2015 Plan”) which is administered by the Board of Directors. Under the 2015 Plan, the Board of Directors may grant options to purchase ordinary shares to management including officers, directors, employees and individual advisors who render services to the Group to purchase an aggregate of no more than 4,140,945 ordinary shares of the Group (“Option Pool”). In May 2017, the Group granted 158,313 share options to certain management and employees of the Group at an exercise price of $3.0 per share under the 2015 Plan. These options granted have a contractual term of 10 years and generally vest over a four or five year period, with 25% or 20% of the awards vesting on each annual anniversary after the grant date. In May 2017, the Group granted 4,583 share options to certain individual advisors of the Group at an exercise price of $3.0 per share. These options granted have a contractual term of 10 years and generally vest over a three year period, with 33.33% of the awards vesting anniversary year after the grant date. In connection with the completion of the IPO, the Board of Directors has approved the 2017 Equity Incentive Plan (the “2017 Plan”) and all equity-based awards subsequent to the IPO would be granted under the 2017 Plan. In September 2017, the Group granted 101,584 share options to certain management and employees of the Group at an exercise price of $18.0 per share under the 2017 Plan. These options granted have a contractual term of 10 years and generally vest over a five year period, with 20% of the awards vesting beginning on the anniversary date one year after the grant date. In 2018, the Group granted 2,759,750 share options to certain management and employees of the Group at the exercise price ranging from $17.60 to $24.58 per share under the 2017 Plan. These options granted have a contractual term of 10 years and generally vest over a five year period, with 20% of the awards vesting beginning on the anniversary date one year after the grant date. In 2019, the Group granted 1,067,385 share options to certain management, employees and individual advisors of the Group at the exercise price ranging from $27.23 to $41.59 per share under the 2017 Plan. These options granted have a contractual term of 10 years and generally vest over a five year period, with 20% or 33.3% of the awards vesting beginning on the anniversary date one year after the grant date. Before 2018, the binomial option-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For expected volatilities, the Group has made reference to the historical price volatilities of ordinary shares of several comparable companies in the same industry as the Group. For the exercise multiple, prior to the IPO, the Group had no historical exercise patterns as a reference, thus the exercise multiple was based on management's estimation, which the Group believes is representative of the future exercise pattern of the options. The risk-free rate for periods within the contractual life of the option is based on the U.S. treasury bonds with maturity similar to the maturity of the options as of valuation dates plus a China country risk premium. Prior to the completion of the Company’s IPO, the estimated fair value of the ordinary shares, at the option grant dates, was determined with assistance from an independent third-party valuation firm. The Group's management is ultimately responsible for the determination of the estimated fair value of its ordinary shares. With the completion of the Company’s IPO, a public trading market for the ADSs has been established, the Company uses the current share price as the fair value of underlying ordinary shares. From 2018, the Group changed to use the Black-Scholes option valuation model going forward in determining the estimated fair value of the options granted, because the new technique or model is expected to produce a better estimate of fair value. The change in valuation technique is accounted for as a change in accounting estimate under ASC 250 and applied prospectively to new awards. The following table presents the assumptions used to estimate the fair values of the share options granted in the years presented:
May 2017
September 2017
2018
2019
Risk-free rate of return
3.2
%
3.5
%
2.7%-3.2%
1.6%-2.5%
Contractual life of option
10 years
10 years
10 years
10 years
Expected term
n/a
n/a
6.5 years
6
Estimated volatility rate
70
%
70
%
70
%
70
%
Expected dividend yield
0
%
0
%
0
%
0
%
Fair value of underlying ordinary shares
9.60
27.93
17.60-24.58
27.23-41.59
A summary of option activity under the Plan during the years ended December 31, 2017, 2018 and 2019 is presented below:
Number of options
Weighted average exercise price
Weighted average remaining contractual term
Aggregate intrinsic value
$
Years
$
Outstanding at January 1, 2017
7,228,141
0.97
9.00
53,677,170
Granted
264,480
8.76
—
—
Exercised
(100,834
)
0.65
—
—
Forfeited
(843,410
)
1.11
—
—
Outstanding at December 31, 2017
6,548,377
1.28
8.06
130,668,851
Granted
2,759,750
21.15
—
—
Exercised
(256,065
)
0.76
—
—
Forfeited
(290,327
)
3.73
—
—
Outstanding at December 31, 2018
8,761,735
7.47
7.80
138,009,758
Granted
1,067,385
32.22
—
—
Exercised
(670,939
)
1.57
—
—
Forfeited
(35,201
)
25.99
—
—
Outstanding at December 31, 2019
9,122,980
10.73
7.16
281,562,301
Vested and Exercisable as of December 31, 2019
4,379,511
3.51
6.25
166,772,005
Vested or expected to vest as of December 31, 2019
9,122,980
10.73
7.16
281,562,301
The weighted-average grant-date fair value of the options granted in 2017, 2018 and 2019 were $13.92, $14.03 and $20.98 per share, respectively. The Group recorded compensation expense related to the options of $4,752, $9,403 and $14,925 for the years ended December 31, 2017, 2018 and 2019, respectively, which were classified in the accompanying consolidated statements of operations as follows:
Year ended December 31,
2017
2018
2019
$
$
$
Selling, general and administrative
2,215
4,428
6,931
Research and development
2,537
4,975
7,994
Total
4,752
9,403
14,925
As of December 31, 2019, there was $52,921 of total unrecognized compensation expense related to unvested share options granted. That cost is expected to be recognized over a weighted-average period of 2.13 years. Ordinary shares issued to Red Kingdom Investment Limited ("Red Kingdom") Red Kingdom is a company incorporated in the British Virgin Islands in August 2013 and owned by a group of senior management including the Chief Executive Officer (the "CEO") of the Company and advisors of the Group and third-party investors. Red Kingdom has no activities and does not have employees. All the shareholders of the Red Kingdom have delegated their voting rights to the CEO of the Company. On April 3, 2014, the Company issued 8,083,333 shares to Red Kingdom which are corresponding to the total outstanding shares of Red Kingdom for total consideration of $142. One share of Red Kingdom is entitled to indirectly all of the economic rights associated with the underlying ordinary shares of the Company. Of these shares, 7,847,500 shares were held by members of senior management and certain advisors of the Group, who paid par value. In April and May 2014, Red Kingdom entered into restricted share arrangements with the members of senior management and one of the advisors of the Group to secure their services, pursuant to which all of their 6,459,167 and 350,000 ordinary shares of the Red Kingdom respectively became subject to transfer restrictions (the “Restricted Shares” and the “Advisor Restricted Shares”). The 1,038,333 shares the Company issued to Red Kingdom corresponded to the shares of Red Kingdom held by advisors of the Group, purchased for par value in 2014 are not subject to the transfer restrictions or other repurchase rights, and so were considered vested immediately at the date of grant and expensed. On December 15, 2015, 1,921,000 unvested Restricted Shares granted to the CEO were deemed vested by the Company and the unrecognized share-based compensation of $1,152 as of the modification date was immediately recognized as compensation expense in the consolidated statements of operations. On June 15, 2017, pursuant to the Board’s resolution, Red Kingdom distributed all of the ordinary shares that it held in the Group to all Red Kingdom shareholders, in accordance with the Articles of Association of Red Kingdom. All the prior restricted share arrangements in force as of the distribution date between Red Kingdom and members of senior management and advisors were amended to assign the rights and obligations of Red Kingdom thereunder to the Group (the “Transfer”). Before the Transfer, 811,667 restricted shares of Red Kingdom had been vested and 1,329,999 non-vested restricted shares of Red Kingdom have been repurchased by Red Kingdom due to the termination of employment by certain members of senior management and allocated to the founders of Red Kingdom at par value in 2017. Non-vested restricted shares In March and May 2017, pursuant to the board resolution of the Company, the Repurchase Right to all the remaining 2,100,000 non-vested restricted shares of the CEO which were subject to the restricted share arrangement dated April 3, 2014 was removed and the unrecognized share-based compensation of $840 as of the modification date was immediately recognized as an expense in the consolidated statements of operations. In September 2017, pursuant to the successful IPO of the Company, the Repurchase Right to all the remaining 134,516 non-vested restricted shares of the individual advisor which were subject to the restricted share arrangement dated August 10, 2015, July 15, 2016 and August 25, 2016 was terminated and the unrecognized share-based compensation of $2,421 as of the modification date was immediately recognized as an expense in the consolidated statements of operations. On September 20, 2017, 50,000 ordinary shares were authorized for grant to the independent directors. One third In 2018, 62,500 ordinary shares were authorized for grant to the independent directors, respectively. The restricted shares shall vest and be released from the restrictions in full on the first anniversary from the date of the agreement. Upon termination of the independent directors' service with the Group for any reason, any shares that are outstanding and not yet vested will be immediately be forfeited. In 2018, 694,500 ordinary shares were authorized for grant to certain management. One fifth In 2019, 50,000 ordinary shares were authorized for grant to the independent directors, respectively. The restricted shares shall vest and be released from the restrictions in full on the first anniversary from the date of the agreement. Upon termination of the independent directors' service with the Group for any reason, any shares that are outstanding and not yet vested will be immediately be forfeited. In 2019, 121,000 ordinary shares were authorized for grant to certain management. One fifth of the restricted shares shall vest and be released from the restrictions on each yearly anniversary from the date of the agreement. Upon termination of the certain management's service with the Group for any reason, any shares that are outstanding and not yet vested will be immediately be forfeited . The Group measured the fair value of the non-vested restricted shares as of respective grant dates, and recognized the amount as compensation expense over the deemed service period using a graded vesting attribution model on a straight-line basis. The following table summarized the Group’s non-vested restricted share activity in 2019:
Numbers of non-vested restricted shares
Weighted average grant date fair value
$
Non-vested as of January 1, 2018
693,333
2.57
Granted
757,000
20.73
Vested
(338,332
)
1.95
Non-vested as of December 31, 2018
1,112,001
15.13
Granted
171,000
27.55
Vested
(539,733
)
8.97
Non-vested as of December 31, 2019
743,268
22.45
As of December 31, 2019, there was $13,730 of total unrecognized compensation expense related to non-vested restricted shares. The Group recorded compensation expense related to the restricted shares of $5,179, $2,826 and $5,366 for the years ended December 31, 2017, 2018 and 2019, respectively, which were classified in the accompanying consolidated statements of operations as follows:
Year ended December 31,
2017
2018
2019
$
$
$
Selling, general and administrative
3,848
2,206
3,643
Research and development
1,331
620
1,723
Total
5,179
2,826
5,366</t>
  </si>
  <si>
    <t>Equity [Abstract]</t>
  </si>
  <si>
    <t>17.
Accumulated other comprehensive (loss) income The movement of accumulated other comprehensive (loss) income is as follows:
Foreign currency translation adjustments
$
Balance as of January 1, 2017
(698
)
Other comprehensive income
1,148
Balance as of December 31, 2017
450
Other comprehensive income
2,212
Balance as of December 31, 2018
2,662
Other comprehensive income
1,958
Balance as of December 31, 2019
4,620</t>
  </si>
  <si>
    <t>Licenses and Collaborative Arrangement</t>
  </si>
  <si>
    <t>Research And Development [Abstract]</t>
  </si>
  <si>
    <t>Licenses and collaborative arrangement</t>
  </si>
  <si>
    <t xml:space="preserve">18.
Licenses and collaborative arrangement The following is a description of the Group’s significant collaboration agreements for the years ended December 31, 2017, 2018 and 2019. License and collaboration agreement with Tesaro In September 2016, the Group entered into a collaboration, development and license agreement with Tesaro, under which the Group obtained an exclusive license for certain patents and know-how that Tesaro licensed from Merck, Sharp &amp; Dohme Corp. (a subsidiary of Merck &amp; Co. Inc.), or Merck Corp., and AstraZeneca UK Limited to develop, manufacture, use, sell, import and commercialize Tesaro’s proprietary PARP inhibitor, niraparib, in mainland China, Hong Kong and Macau, or the licensed territory, in the licensed field of treatment, diagnosis and prevention of any human diseases or conditions (other than prostate cancer). Tesaro has the option to elect to co-promote the licensed products in the Group’s licensed territory. Under the terms of the agreement, the Group made an upfront payment of $15,000 to Tesaro which was recorded as a research and development expense in 2016. If the Group successfully develops and commercializes the licensed products, the Group will make a milestone payment to Tesaro for the achievement of a certain development milestone event. In addition, if Tesaro does not exercise its co-promotion option, the Group will pay Tesaro milestone payments for the achievement of certain sales milestone events, and also tiered royalties at certain percentages of net sales of the licensed products, until the later of the expiration of the last-to-expire licensed patent covering the licensed product, the expiration of regulatory exclusivity for the licensed product, or the tenth anniversary of the first commercial sale of the licensed product, in each case on a product-by-product and region-by-region basis. On December 27, 2019, the China National Medical Products Administration (NMPA) approved the New Drug Application (NDA) for ZEJULA (niraparib). The Group achieved the milestone related to its collaboration agreement with Tesaro for regulatory approval for the first indication by NMPA and a milestone payment was payable to Tesaro according to the agreement. License and collaboration agreement with Paratek Bermuda Ltd. (“Paratek”) In April 2017, the Group entered into a collaboration, development and license agreement with Paratek, under which the Group obtained both an exclusive license under certain patents and know-how of Paratek and an exclusive sub-license under certain intellectual property that Paratek licensed from Tufts University to develop, manufacture, use, sell, import and commercialize omadacycline in mainland China, Hong Kong, Macau and Taiwan, or licensed territory, in the field of all human therapeutic and preventative uses other than biodefense, or the licensed field. Paratek retains the right to manufacture the licensed product in the licensed territory for use outside the licensed territory. The Group also granted to Paratek a non-exclusive license to certain of intellectual property for Paratek Bermuda Ltd. Under the terms of the agreement, the Group made an upfront payment of $7,500 to Paratek which was recorded as a research and development expense in 2017. The Group made a milestone payment The Group has the right to terminate this agreement for any or no reason by providing Paratek with prior written notice with no penalty. License and collaboration agreement with Five Prime Therapeutics, Inc. (“Five Prime”) On December 19, 2017, the Group and Five Prime entered into an exclusive license agreement for FPA144 in China, Hong Kong, Macau and Taiwan and global strategic development collaboration. Under the terms of the agreement, Five Prime has granted the Group an exclusive license to develop and commercialize FPA144 in the China, Hong Kong, Macau and Taiwan territory: China, Hong Kong, Macau, and Taiwan. The Group will be responsible for conducting the Phase III FIGHT trial in China, Hong Kong, Macau and Taiwan, including screening, enrolment and treatment of patients, and for commercialization of FPA144 in the China, Hong Kong, Macau and Taiwan territory. Five Prime will manufacture and supply FPA144 for the study. A Joint Steering Committee will be formed between the companies to oversee development, regulatory and commercialization activities in China, Hong Kong, Macau and Taiwan. The Group made an upfront payment of $5,000 in January 2018, and made a milestone payment License and collaboration agreement with Entasis Therapeutics Holdings Inc.(“Entasis”) On April 25, 2018, the Group entered into an exclusive license agreement with Entasis, under which the Group obtained an exclusive right to develop and commercialize Entasis’s broad-spectrum intravenous inhibitor of β-lactamases or ETX2514 in the Asia-Pacific region for the treatment of a variety of serious multidrug-resistant infections caused by Acinetobacter baumannii. The Group paid $5,000 upfront fees to Entasis upon entering the agreement in 2018, and paid two milestone payments to Entasis in November 2019 for the achievements of first patient dosed in pivotal study and first patient dosed in a registration study for the lead product in China according to the agreement. The Group will make future milestone payments upon the achievement of contractually specified development, regulatory and sales milestones, plus royalties. The Group has the right to terminate this agreement at any time by providing written notice of termination to Entasis. License and collaboration agreement with Crescendo Biologics Ltd. (“Crescendo”) On May 25, 2018, the Group and Crescendo entered into an exclusive, worldwide licensing agreement, under which the Group will develop, commercialize, and manufacture a topical, innovative antibody VH domain therapeutic for potential application in inflammatory indications. Under the terms of the agreement, Crescendo granted to the group a worldwide exclusive license to develop and commercialize its drug candidate for all indications. The Group will be responsible for conducting all regulatory filings, clinical studies, and commercialization activities, with both companies participating in a Joint Development Committee. The Group paid $2,000 upfront fees to Crescendo in 2018. And the Group will provide development, regulatory, and commercial milestones for multiple indications. Crescendo will also be eligible to receive tiered royalties on global sales. The Group has the right to terminate this agreement at any time by providing written notice of termination to Crescendo. License and collaboration agreement with Novocure Limited (“Novocure”) On September 10, 2018, the Group entered into an exclusive license agreement with Novocure for Tumor Treating Fields, including the brand name Optune in China, Hong Kong, Macau and Taiwan and a global strategic development collaboration. Under the terms of agreement, Novocure granted the Group an exclusive license to commercialize Tumor Treating Fields in China, Hong Kong, Macau and Taiwan. The Group will be responsible for regulatory submissions in Greater China and will work to establish Tumor Treating Fields as an oncology treatment in this territory. The Group paid $15,000 upfront fees to Novocure in 2018 and will make future milestone payments upon the achievement of contractually certain development, regulatory and commercial milestones. Novocure will also be eligible to receive a royalty on net sales of the licensed products in China, Hong Kong, Macau and Taiwan. The Group has the right to terminate this agreement at any time by providing written notice of termination to Novocure. License and collaboration agreement with MacroGenics Inc. (“MacroGenics”) On November 29, 2018, the Group entered into an exclusive collaboration and license agreement with MarcroGenics to develop and commercialize Margetuximab, MGD013 and TRIDENT™ Molecule in Greater China. Under the terms of agreement, MacroGenics granted the Group regional development and commercialization rights for these programs in mainland China, Hong Kong, Macau and Taiwan. The Group will lead clinical development in its territory by leveraging its regulatory and clinical development expertise and broad regional network of investigators. As part of the collaborative clinical development effort, the Group and MacroGenics intend to initiate a global study using combination regimens containing margetuximab in order to maximize potential clinical benefit in gastric cancer, the fifth most common cancer in the world and the second most common in China. The Group paid upfront fee of $25,000 to MacroGenics in January 2019, and will make future milestone payments upon the achievement of potential development and regulatory-based milestones. In addition, the Group would pay MacroGenics royalties on annual net sales of the assets, which may be subject to adjustment in specified circumstances. The Group has the right to terminate this agreement at any time by providing written notice of termination to MacroGenics. License and collaboration agreement with Deciphera Pharmaceuticals, LLC (“Deciphera”) On June 10, 2019, the Group entered into an exclusive collaboration and license agreement with Deciphera to advance the development and commercialization of ripretinib in China, Hong Kong, Macau and Taiwan. Discovered and developed by Deciphera, ripretinib is an investigational, oral, kinase switch control inhibitor in clinical development for the treatment of GIST and other solid tumors driven by KIT or PDGFRα. Under the terms of the agreement, Deciphera granted the Group exclusive regional development and commercialization rights for ripretinib in China, Hong Kong, Macau and Taiwan. The Group paid upfront fee of $20,000 to Deciphera in July 2019, and paid a milestone payment to Deciphera in September 2019 for the achievements of the completion of enrollment and dosing with the licensed product of thirty patients in the INTRIGUE Study according to the agreement. The Group will make future milestone upon the achievement in potential development and commercial milestones. In addition, the Group would pay Deciphera royalties on annual net sales of ripretinib in China, Hong Kong, Macau and Taiwan. The Group has the right to terminate this agreement at any time by providing written notice of termination to Deciphera. License and collaboration agreement with Incyte Corporation (“Incyte”) On July 1, 2019, the Group entered into an exclusive collaboration and license agreement with Incyte for the development and commercialization of INCMGA0012, an investigational anti-PD-1 monoclonal antibody, in China, Hong Kong, Macau and Taiwan. Under the terms of agreement, Incyte granted the Group the rights to develop and exclusively commercialize INCMGA0012 in hematology and oncology in mainland China, Hong Kong, Macau and Taiwan. Incyte will retain an option to assist in the promotion of INCMGA0012 in the Group’s licensed territories. The Group paid upfront fee of $17,500 to Incyte in September 2019, and will make future milestone payments upon achievement of potential development, regulatory and commercial milestones, as well as tiered royalties, with Incyte responsible for all royalties and pass-through payments to its licensing partner, MacroGenics. The Group has the right to terminate this agreement at any time by providing written notice of termination to Incyte. As noted above, the Group has entered into various license and collaboration agreements with third party licensors to develop and commercialize drug candidates. Based on the terms of these agreements the Group is contingently obligated to make additional material payments upon the achievement of certain contractually defined milestones. </t>
  </si>
  <si>
    <t>Restricted Net Assets</t>
  </si>
  <si>
    <t>Restricted net assets</t>
  </si>
  <si>
    <t>19.
Restricted net assets The Group's ability to pay dividends may depend on the Group receiving distributions of funds from its PRC subsidiary. Relevant PRC statutory laws and regulations permit payments of dividends by the Group's PRC subsidiary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Group's PRC subsidiary.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Group's PRC subsidiary was established as domestic invested enterprise and therefore is subject to the above mentioned restrictions on distributable profits. During the years ended December 31, 2017, 2018 and 2019, no appropriation to statutory reserves was made because the PRC subsidiary had substantial losses during such periods. As a result of these PRC laws and regulations subject to the limit discussed above that require annual appropriations of 10% of after-tax income to be set aside, prior to payment of dividends, as general reserve fund, the Group's PRC subsidiary is restricted in their ability to transfer a portion of their net assets to the Group. Foreign exchange and other regulation in the PRC may further restrict the Group's PRC subsidiary from transferring funds to the Group in the form of dividends, loans and advances. As of December 31, 2018 and 2019, amounts restricted are the paid-in capital of the Group's PRC subsidiaries, which amounted to $90,952 and $155,858, respectively.</t>
  </si>
  <si>
    <t>Employee Defined Contribution Plan</t>
  </si>
  <si>
    <t>Compensation And Retirement Disclosure [Abstract]</t>
  </si>
  <si>
    <t>Employee defined contribution plan</t>
  </si>
  <si>
    <t xml:space="preserve">20.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Group's PRC subsidiary make contributions to the government for these benefits based on certain percentages of the employees' salaries. The Group has no legal obligation for the benefits beyond the contributions made. The total amounts for such employee benefits, which were expensed as incurred, were $579, $1,425 and $5,406 for the years ended December 31, 2017, 2018 and 2019, respectively. </t>
  </si>
  <si>
    <t>Commitments and Contingencies</t>
  </si>
  <si>
    <t>Commitments And Contingencies Disclosure [Abstract]</t>
  </si>
  <si>
    <t>21.
(a)
Purchase commitments As of December 31, 2019, the Group’s commitments related to purchase of property and equipment contracted but not yet reflected in the consolidated financial statement was $692 which is expected to be incurred within one year.
(b)
Contingencies The Group is a party to or assignee of license and collaboration agreements that may require it to make future payments relating to milestone fees and royalties on future sales of licensed products (Note 18).</t>
  </si>
  <si>
    <t>Subsequent Events</t>
  </si>
  <si>
    <t>Subsequent Events [Abstract]</t>
  </si>
  <si>
    <t xml:space="preserve">22 .
In January 2020, the Company closed an underwritten public offering of 5,500,000 American depositary shares (“ADSs”) at a price of $47.50 per ADS. In addition, the underwriters fully exercised their option to purchase an additional 800,000 ADSs at the public offering price. Total proceeds, net of underwriting fees and offering expenses, were $280,568. From January to April 2019, the Company granted 842,500 share options to certain management and employees of the Group at the exercise price from $44.94 to $51.48 per share under the 2017 Plan with a vesting period of 20% of the awards vesting on the anniversary date one year after the grant date. From January to April 2019, 50,000 ordinary shares were authorized for grant to independent directors of the Group. The restricted shares shall vest and be released from the restrictions in full on the first anniversary from the date of the agreement. 12,000 ordinary shares were authorized for grant to certain management and employees of the Company. One fifth In March 2020, the Group entered into an Exclusive Promotion Agreement with Huizheng (Shanghai) Pharmaceutical Technology Co., Ltd, or Hanhui. Under the terms of the agreement, the Company will leverage Hanhui’s existing infrastructure to optimize an anticipated future commercial launch of omadacycline in China given that omadacycline is a broad spectrum antibiotic in both the hospital and community setting. In consideration for the exclusive partner grant to the Hanhui for the territory, Hanhui paid the Group a non-creditable, up-front payment of RMB90,000 in April 2020. In April 2020, the Group entered into a Collaboration Agreement with a wholly-owned subsidiary of Regeneron Pharmaceuticals, Inc., or Regeneron. Under the terms of the agreement, Regeneron will receive a $30,000 upfront payment and is eligible to receive up to $160,000 in additional regulatory and sales milestones. The Group will contribute to the global development costs for REGN1979 for certain trials and will receive the rights to develop and exclusively commercialize REGN1979 in oncology in mainland China, Hong Kong, Taiwan and Macau. Additionally, the Group will make payments to Regeneron based on net sales, such that Regeneron shares in a significant portion of any potential profits. Regeneron will be responsible for the manufacture and supply of REGN1979 for development and commercialization in the region. Beginning in January 2020, the outbreak of COVID-19 created business interruptions for companies in China including the Group. For example in the biopharma sector, patients were having difficulties accessing hospitals resulting in fewer opportunities for patients to receive health care services and treatment. The COVID-19 outbreak has been largely contained in China as of April 2020 and the Group do es not appear to have been materially impacted; however, outbreaks may occur again which could cause business disruptions in the future. </t>
  </si>
  <si>
    <t>Financial Statements Schedule I</t>
  </si>
  <si>
    <t>Condensed Financial Information Of Parent Company Only Disclosure [Abstract]</t>
  </si>
  <si>
    <t>Additional financial information of parent company - Financial statements schedule I Zai Lab Limited Financial information of parent company Condensed balance sheets (In thousands of
As of December 31,
2018
2019
$
$
Assets
Current assets:
Cash and cash equivalents
746
55,442
Short-term investment
200,350
200,000
Prepayments and other current assets
2,912
4,179
Total current assets
204,008
259,621
Investment in subsidiaries
48,748
36,504
Total assets
252,756
296,125
Liabilities and shareholders' deficits
Liabilities
Current liabilities:
Other current liabilities
505
607
Total current liabilities
505
607
Deferred income
1,170
858
Total liabilities
1,675
1,465
Shareholders' equity
Ordinary shares (par value of US $0.00006 authorized, 58,006,967 and 68,237,247 shares outstanding as of December 31, 2018 and 2019, respectively)
3
4
Additional paid-in capital
498,043
734,734
Accumulated deficit
(249,627
)
(444,698
)
Additional other comprehensive income
2,662
4,620
Total shareholders' equity
251,081
294,660
Total liabilities and shareholders' equity
252,756
296,125
Additional financial information of parent company - Financial statements schedule I Zai Lab Limited Financial information of parent company Condensed statements of operations and comprehensive loss (In thousands of
Year Ended December 31,
2017
2018
2019
$
$
$
Operating Expenses:
Research and development
—
(234
)
(101
)
General and administrative
(4,114
)
(4,251
)
(4,864
)
Loss from operations
(4,114
)
(4,485
)
(4,965
)
Interest income
50
3,042
7,987
Changes in fair value of warrants
200
—
—
Other income, net
78
312
311
Loss before income tax and equity in loss of subsidiaries
(3,786
)
(1,131
)
3,333
Equity in loss of subsidiaries
(46,598
)
(137,944
)
(198,404
)
Income tax expense
—
—
—
Net loss attributable to ordinary shareholders
(50,384
)
(139,075
)
(195,071
)
Net loss
(50,384
)
(139,075
)
(195,071
)
Other comprehensive income, net of tax of nil:
Foreign currency translation adjustment
1,148
2,212
1,958
Comprehensive loss
(49,236
)
(136,863
)
(193,113
) Additional financial information of parent company - Financial statements schedule I Zai Lab Limited Financial information of parent company Condensed statements of cash flows (In thousands of
Year Ended December 31,
2017
2018
2019
$
$
$
Cash flows from Operating activities:
Net loss
(50,384
)
(139,075
)
(195,071
)
Adjustments to reconcile net loss to net cash provided by operating activities:
Amortization of deferred income
(78
)
(312
)
(312
)
Share based compensation
3,346
1,408
2,013
Change of fair value of warrants
(200
)
—
—
Equity in loss of subsidiaries
46,598
137,944
198,404
Changes in operating assets and liabilities:
Prepayments and other current assets
(450
)
(2,462
)
(1,267
)
Other current liabilities
553
(49
)
102
Deferred income
1,560
—
—
Net cash provided by (used in) operating activities
945
(2,546
)
3,869
Cash flows from investing activities:
Purchases of short-term investments
—
(200,350
)
(277,640
)
Proceeds from maturity of short-term investments
—
—
277,990
Investment in subsidiaries
(31,708
)
(118,773
)
(165,924
)
Net cash used in investing activities
(31,708
)
(319,123
)
(165,574
)
Cash flows from financing activities:
Proceed from issuance of convertible preferred shares, net of issuance cost
29,100
—
—
Proceeds from exercise of warrants
1,000
—
—
Proceeds from exercises of stock options
66
196
1,055
Proceeds from issuance of ordinary shares upon public offerings
160,425
141,000
216,200
Payment of public offering costs
(2,730
)
(692
)
(854
)
Net cash provided by financing activities
187,861
140,504
216,401
Effect of foreign exchange rate changes on cash and cash equivalent
—
—
—
Net increase (decrease) in cash and cash equivalents
157,098
(181,165
)
54,696
Cash and cash equivalents-beginning of the year
24,813
181,911
746
Cash and cash equivalents-end of the year
181,911
746
55,442
Additional financial information of parent company - Financial statements schedule I Zai Lab Limited Financial information of parent company Notes to schedule I (In U.S. dollars ("$") except for number of shares)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For the parent company, the Company records its investments in subsidiaries under the equity method of accounting as prescribed in ASC 323, Investments-Equity Method and Joint Ventures 3. As of December 31, 2018 and 2019, there were no material contingencies, significant provisions of long term obligations, mandatory dividend or redemption requirements of redeemable stocks or guarantees of the Company.</t>
  </si>
  <si>
    <t>Summary of Significant Accounting Policies (Policies)</t>
  </si>
  <si>
    <t>Basis of presentation</t>
  </si>
  <si>
    <t xml:space="preserve">(a) Basis of presentation The consolidated financial statements have been prepared in accordance with U.S. generally accepted accounting principles ("U.S. GAAP"). </t>
  </si>
  <si>
    <t>Principles of consolidation</t>
  </si>
  <si>
    <t>(b) Principles of consolidation The consolidated financial statements include the financial statements of the Company and its subsidiaries. All intercompany transactions and balances among the Group and its subsidiaries are eliminated upon consolidation.</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but are not limited to, estimating the useful lives of long-lived assets, assessing the impairment of long-lived assets, discount rate of operating lease liabilities, revenue recognition, allocation of the R&amp;D service expenses to the appropriate financial reporting period based on the progress of the R&amp;D projects, valuation of ordinary shares, share-based compensation expenses, recoverability of deferred tax assets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si>
  <si>
    <t>Foreign currency translation</t>
  </si>
  <si>
    <t>(d) Foreign currency translation The functional currency of Zai Lab Limited and Zai Lab (Hong Kong) Limited are the United States dollar ("$"). The Company's PRC subsidiaries determined their functional currency to be Chinese Renminbi ("RMB"). The Company's Australia subsidiary determined its functional currency to be Australia dollar ("A$"). The determination of the respective functional currency is based on the criteria of Accounting Standard Codification ("ASC") 830, Foreign Currency Matters Assets and liabilities are translated from each entity's functional currency to the reporting currency at the exchange rate on the balance sheet date. Equity amounts are translated at historical exchange rates, and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s and comprehensiv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t>
  </si>
  <si>
    <t>Cash, cash equivalents and restricted cash</t>
  </si>
  <si>
    <t>(e) Cash, cash equivalents and restricted cash Cash and cash equivalents The Group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plus interests earned, which approximates fair value. Restricted cash Restricted cash mainly consists of the bank deposits held as collateral for issuance of letters of credit.</t>
  </si>
  <si>
    <t xml:space="preserve">(f) Short-term investments Short-term investments are time deposits with original maturities more than three months. Short-term investments are stated at cost, which approximates fair value. Interest earned is included in interest income. </t>
  </si>
  <si>
    <t>(g) Accounts receivable Accounts receivable are recorded at the amounts due from customers and net of allowances for doubtful accounts. An allowance for doubtful accounts is recorded when the collection of the full amount is no longer probable. In evaluating the collectability of accounts receivable, the Group considers many factors including aging of the receivable due, the customer's payment history, creditworthiness, financial conditions, and current economic trends. Credit losses of accounts receivable, which may be for all or part of a particular accounts receivable, shall be deducted from the allowance. The related accounts receivable balance shall be charged off in the period in which the accounts receivable are deemed uncollectible. Recoveries of accounts receivable previously charged written off shall be recorded when received. The Group regularly reviews the adequacy and appropriateness of any allowance for doubtful accounts. No allowance for doubtful accounts was recorded as of December 31, 2018 and 2019 .</t>
  </si>
  <si>
    <t>(h) Inventories Inventories are stated at the lower of cost or net realizable value, with cost determined on a weighted average basis. The Group periodically reviews the composition of inventory in order to identify obsolete, slow-moving or otherwise non-saleable items. The Group will record a write-down to its net realizable value in cost of sales in the period that the decline in value is first identified. No inventory write-down was recorded as of December 31, 2018 and 2019.</t>
  </si>
  <si>
    <t>(i) Investments in equity investe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Prior to adopting ASC Topic 321, Investments—Equity Securities (“ASC 321”) on January 1, 2018, for the investments without readily determinable fair value and the Group does not have significant influence or control, the Group carries the investment at cost and recognizes income to the extent of dividends received from the distribution of the equity investee’s post-acquisition profits in accordance with ASC 325-20, Cost Method Investments.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No impairment was recorded for the years ended December 31, 2017, 2018 and 2019.</t>
  </si>
  <si>
    <t>(j) Prepayments for equipment The prepayments for equipment purchase are recorded in long term prepayments considering the prepayments are all related to property and equipment.</t>
  </si>
  <si>
    <t>Property and equipment</t>
  </si>
  <si>
    <t xml:space="preserve">(k) Property and equipment Property and equipment are stated at cost, less accumulated depreciation and amortization. Depreciation is computed using the straight-line method over the estimated useful lives of the respective assets as follows:
Useful life
Office equipment
3 years
Electronic equipment
3 years
Vehicle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t>
  </si>
  <si>
    <t>(l) Lease Before January 1, 2019, the Group adopted the ASC Topic 840, Leases, each lease is classified at the inception date as either a capital lease or an operating lease. All the Group's leases were classified as operating lease under ASC Topic 840.The Group’s reporting for periods prior to January 1, 2019 continued to be reported in accordance with Leases After January 1, 2019, the Group adopted the ASC Topic 842, Leases ("ASC 842"). The Group determines if an arrangement is a lease at inception. The Group classifies the lease as a finance lease if it meets certain criteria or as an operating lease when it does not. The Group has lease agreements with lease and non-lease components, which the Group has elected to account for the components as a single lease component. The Group leases facilities for office, research and development center, and manufacturing facilities in PRC, Hong Kong and U.S, which are all classified as operating leases with fixed lease payments, or minimum payments, as contractually stated in the lease agreement. The Group’s leases do not contain any material residual value guarantees or material restrictive covenants. At the commencement date of a lease, the Group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future fixed lease payments are discounted using the rate implicit in the lease, if available, or the incremental borrowing rate ("IBR"). Upon adoption of ASU 2016-02, the Group elected to use the remaining lease term as of January 1, 2019 in the Group's estimation of the applicable discount rate for leases that were in place at adoption. For the initial measurement of the lease liability for leases commencing after January 1, 2019, the Group uses the discount rate as of the commencement date of the lease, incorporating the entire lease term. Additionally, the Group elected not to recognize leases with lease terms of 12 months or less at the commencement date in the consolidated balance sheets. The ROU asset is measured at the amount of the lease liability with adjustments, if applicable, for lease prepayments made prior to or at lease commencement, initial direct costs incurred by the Group and lease incentives. Under ASC 842, land use rights agreements are also considered to be operating lease contracts. The Group will evaluate the carrying value of ROU assets if there are indicators of impairment and review the recoverability of the related asset group. If the carrying value of the asset group is determined to not be recoverable and is in excess of the estimated fair value, the Group will record an impairment loss in other expenses in the consolidated statements of operations. ROU assets for operating leases are included in operating lease right-of-use assets in the consolidated balance sheets. Operating leases are included in operating lease right-of-use assets and operating lease liabilities in the consolidated balance sheet. Operating lease liabilities that become due within one year of the balance sheet date are classified as current operating lease liabilities. For operating leases, lease expense relating to fixed payments is recognized on a straight-line basis over the lease term.</t>
  </si>
  <si>
    <t>Land use rights</t>
  </si>
  <si>
    <t>(m) Land use rights All land in the PRC is owned by the PRC government. The PRC government may sell land use rights for a specified period of time. The purchase price of land use rights represents the operating lease prepayments for the rights to use the land in the PRC under ASC 842 and is recorded as land use rights on the balance sheet, which is amortized over the remaining lease term. In 2019, the Group acquired land use rights from the local Bureau of Land and Resources in Suzhou for the purpose of constructing and operating the research center and biologics manufacturing facility in Suzhou. The land use rights are being amortized over the respective lease terms, which are 30 years.</t>
  </si>
  <si>
    <t xml:space="preserve">(n) Long term deposits Long term deposits represent amounts paid in connection with the Group’s long-term lease agreements. </t>
  </si>
  <si>
    <t xml:space="preserve">(o) Value added tax recoverable Value added tax recoverable represent amounts paid by the Group for purchases. The amounts were recorded as long-term assets considering they are expected to be deducted from future value added tax payables arising on the Group's revenues which it expects to generate in the future. </t>
  </si>
  <si>
    <t>Intangible assets</t>
  </si>
  <si>
    <t xml:space="preserve">(p) Intangible assets Intangible assets mainly consist of externally purchased software which are amortized over one to five years on a straight-line basis. Amortization expenses for the years ended December 31, 2017, 2018 and 2019 were $2, $15 and $305, respectively. Amortization expenses of the Group's intangible assets are expected to be approximately $255, $255, $252, $240 and $146 for the years ended December 31, 2020, 2021, 2022, 2023, and 2024 and thereafter, respectively. </t>
  </si>
  <si>
    <t>Impairment of long-lived assets</t>
  </si>
  <si>
    <t>(q)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7, 2018 and 2019, there was no impairment of the value of the Group's long-lived assets.</t>
  </si>
  <si>
    <t>Fair value measurements</t>
  </si>
  <si>
    <t>(r)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Group primarily include cash, cash equivalents and restricted cash, short-term investments, accounts receivable, prepayments and other current assets, short-term borrowings, accounts payable and other current liabilities. As of December 31, 2018 and 2019, the carrying values of cash and cash equivalents, short-term investments, accounts receivable, prepayments and other current assets, short-term borrowings, accounts payable and other current liabilities approximated their fair values due to the short-term maturity of these instruments, and the carrying value of restricted cash approximates its fair value based on the nature of the assessment of the ability to recover these amounts.</t>
  </si>
  <si>
    <t>Revenue recognition</t>
  </si>
  <si>
    <t>(s) Revenue recognition In May 2014, the Financial Accounting Standards Board (FASB) issued a comprehensive new standard which amends revenue recognition principles. In 2018, the Group adopted of ASC Topic 606 ("ASC 606"), Revenue from Contracts with Customers, in recognition of revenue . izes revenue when its customer obtains control of promised goods or services, in an amount that reflects the consideration expected to receive in exchange for those goods or services. To determine revenue recognition for arrangements that the Group determines are within the scope of ASC 606, the Group performs the following five steps: (i) identify the contract(s) with a customer; (ii) identify the performance obligations in the contract; (iii) determine the transaction price ;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The Group's revenue is all from product sales. The Group recognizes revenue from product sales when the Group has satisfied the performance obligation by transferring control of the product to the customers. Control of the product generally transfers to the customers when the delivery is made and when title and risk of loss transfers to the consumers. Cost of sales mainly consists of the purchase price of products and royalty fee. The timing between the recognition of revenue for product sales and the receipt of payment is not significant. Therefore the Group does not assess whether a contract has a significant financing component if the expectation at contract inception is such that the period between the transfer of the promised good to the customer and receipt of payment will be one year or less. The Group started to generate product sales revenue since year 2018. For the year ended December 31, 2019, the Group's product revenues were generated from the sale of ZEJULA (niraparib) and OPTUNE (Tumor Treating Fields) to customers, which are typically healthcare providers such as oncology centers. For the year ended December 31, 2018, the Group's product revenues were generated from the sale of ZEJULA (niraparib) to customers, which are typically healthcare providers such as oncology centers. The Group utilizes a distributor in Hong Kong for warehousing services. Based on the nature of the arrangement, the Group has determined that it is a principal in the transaction since the Group is primarily responsible for fulfilling the promise to provide the products to the customers, maintains inventory risk until delivery to the customers and has latitude in establishing the price. Revenue was recognized at the amount to which the Group expected to be entitled in exchange for the sale of the products, which is the sales price agreed with the customers. Consideration paid to the distributor is recognized in operating expenses.</t>
  </si>
  <si>
    <t>Research and development expenses</t>
  </si>
  <si>
    <t>(t) Research and development expenses Elements of research and development expenses primarily include (1) payroll and other related costs of personnel engaged in research and development activities, (2) in-licensed patent rights fee of exclusive development rights of drugs granted to the Group, (3) costs related to pre-clinical testing of the Group’s technologies under development and clinical trials such as payments to contract research organizations (“CROs”) and contract manufacturing organizations ("CMOs"), investigators and clinical trial sites that conduct our clinical studies; (4) costs to develop the product candidates, including raw materials and supplies, product testing, depreciation, and facility related expenses, (5) other research and development expenses. Research and development expenses are charged to expense as incurred when these expenditures relate to the Group’s research and development services and have no alternative future uses. The Group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Milestone payments made to third parties subsequent to regulatory approval which meet the capitalization criteria would be capitalized as intangible assets and amortized over the estimated remaining useful life of the related product. The conditions enabling capitalization of development costs as an asset have not yet been met and, therefore, all development expenditures are recognized in profit or loss when incurred .</t>
  </si>
  <si>
    <t>Deferred Income</t>
  </si>
  <si>
    <t>(u) Deferred income Deferred income consists of deferred income from government grants and American Depositary Receipts (the "ADR") Program Agreement with ADR depositary bank (the “DB”) in July 2017. Government grants consist of cash subsidies received by the Group's subsidiaries in the PRC from local governments. Grants received as incentives for conducting business in certain local districts with no performance obligation or other restriction as to the use are recognized when cash is received. Cash grants of $855, $1,332 and $2,151 were included in other income for the years ended December 31, 2017, 2018 and 2019, respectively. Grants received with government specified performance obligations are recognized when all the obligations have been fulfilled. If such obligations are not satisfied, the Group may be required to refund the subsidy. Cash grants of $894 and $2,023 were recorded in deferred income as of December 31, 2018 and 2019 respectively, which will be recognized when the government specified performance obligation is satisfied. According to the ADR program agreement, the Group has the right to receive reimbursements for using DB's services, subject to the compliance by the Group with the terms of the Agreement. The Group performed a detailed assessment of the requirements and recognizes the reimbursements it is expected to be entitled to over the five-year</t>
  </si>
  <si>
    <t>(v)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t>
  </si>
  <si>
    <t>Stock-based compensation</t>
  </si>
  <si>
    <t>(w) Stock-based compensation Awards Granted to Employees The Group grants share options to eligible employees, management and directors and accounts for these share based awards in accordance with ASC 718, Compensation-Stock Compensation. Employees' share-based awards are measured at the grant date fair value of the awards and recognized as expenses (1) immediately at grant date if no vesting conditions are required; or (2) using graded vesting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Group determined the fair value of the stock options granted to employees. Before 2018, the Group applied binomial option pricing model in determining the estimated fair value of the options granted to employees. In 2018, the Group changed to use the Black-Scholes option valuation model since the Group expected the Black-Scholes option valuation model provide a better estimate of fair value. A change in the valuation technique is a change in accounting estimate for the purposes of applying ASC 250, and shall be applied prospectively to new awards. Awards Granted to Non-Employees Prior to the adoption of Accounting Standard Update 2018-07 Compensation – Stock Compensation (Topic 718), Improvements to Nonemployee Share-Based Payment Accounting on January 1, 2019, The Group has accounted for equity instruments issued to non-employees in accordance with the provisions of ASC 505, Equity-Based Payments to Non-Employees.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d as there is no associated performance commitment. The expense is recognized in the same manner as if the Group had paid cash for the services provided by the non-employees in accordance with ASC 505. After the adoption of Accounting Standard Update 2018-07 Compensation – Stock Compensation (Topic 718), Improvements to Nonemployee Share-Based Payment Accounting on January 1, 2019, The Group grants share options to eligible Non-Employees and accounts for these share based awards in accordance with ASC 718, Compensation-Stock Compensation.</t>
  </si>
  <si>
    <t>Income taxes</t>
  </si>
  <si>
    <t>(x) Income taxes Income tax expense includes (a) deferred tax expense, which generally represents the net change in the deferred tax asset or liability balance during the year plus any change in valuation allowances; (b) current tax expense, which represents the amount of tax currently payable to or receivable from a taxing authority; and (c) non-current tax expense, which represents the increases and decreases in amounts related to uncertain tax positions from prior periods and not settled with cash or other tax attributes. The Group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Group evaluates its uncertain tax positions using the provisions of ASC 740, Income Taxes</t>
  </si>
  <si>
    <t>Earnings (Loss) per share</t>
  </si>
  <si>
    <t>(y) Earnings (loss) per share Basic earnings (loss) per ordinary share is computed by dividing net income (loss) attributable to ordinary shareholders by weighted average number of ordinary shares outstanding during the period. The Group's convertible preferred shares are participating securities as the preferred shares participate in undistributed earnings on an as-if-converted basis. Accordingly, the Group uses the two-class method whereby undistributed net income is allocated on a pro rata basis to each participating share to the extent that each class may share income for the period. Undistributed net loss is not allocated to preferred shares because they are not contractually obligated to participate in the loss allocated to the ordinary shares. Diluted earnings (loss) per ordinary share reflects the potential dilution that could occur if securities were exercised or converted into ordinary shares. The Group had convertible preferred shares, warrants, stock options and non-vested restricted shares, which could potentially dilute basic earnings (loss) per share in the future. To calculate the number of shares for diluted earnings (loss) per share, the effect of the convertible redeemable preferred shares and warrants is computed using the as-if-converted method; the effect of the stock options and non-vested restricted shares is computed using the treasury stock method. The computation of diluted earnings (loss) per share does not assume exercise or conversion of securities that would have an anti‑dilutive effect.</t>
  </si>
  <si>
    <t>Segment information</t>
  </si>
  <si>
    <t>(z) Segment information In accordance with ASC 280, Segment Reportin</t>
  </si>
  <si>
    <t>Concentration of risks</t>
  </si>
  <si>
    <t xml:space="preserve">(aa) Concentration of risks Concentration of customers For the year ended December 31, 2019, around 80% of the Group's revenue was from one customer in Hong Kong. 100% of the accounts receivables of December 31, 2019 were from the distributor in Hong Kong. Concentration of suppliers The following suppliers accounted for 10% or more of research and development expenses and the inventory purchases for the years ended December 31, 2017, 2018 and 2019:
Year ended December 31,
2017
2018
2019
$
$
$
A
7,652
*
*
B
7,104
*
*
C
*
25,515
*
D
*
14,664
*
E
*
*
27,966
F
*
*
18,362
*
Represents less than 10% Concentration of credit risk Financial instruments that are potentially subject to significant concentration of credit risk consist of cash and cash equivalents, short-term investments, and prepayments to suppliers. The carrying amounts of cash and cash equivalents and short-term investments represent the maximum amount of loss due to credit risk. As of December 31, 2018 and 2019, all of the Group’s cash and cash equivalents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With respect to the prepayments to suppliers, the Group performs on-going credit evaluations of the financial condition of these supplier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26,878 and RMB47,168, which were denominated in RMB, as of December 31, 2018 and 2019, respectively, representing 6% and 9% of the cash and cash equivalents as of December 31, 2018 and 2019, respectively. </t>
  </si>
  <si>
    <t>Share consolidation (“reverse stock split”)</t>
  </si>
  <si>
    <t>(ab) Share consolidation (“reverse stock split”) On August 30, 2017, the Company effected a six-to-one share consolidation of all the ordinary shares and preferred shares. All number of shares, par value and per share amounts for all periods presented in these consolidated financial statements and accompanying notes have been adjusted retrospectively, where applicable, to reflect this share consolidation.</t>
  </si>
  <si>
    <t>Recent accounting pronouncements</t>
  </si>
  <si>
    <t>(ac) Recent accounting pronouncements Adopted Accounting Standards In February 2016, the Financial Accounting Standards Board (“FASB”) issued ASC 842 which supersedes the lease recognition requirements in ASC 840, Leases, (“ASC 840”). The most prominent of the changes in ASC 842 is the recognition of ROU assets and lease liabilities by lessees for those leases classified as operating leases. Consistent with ASC 840, leases will be classified as either finance or operating, with classification affecting the pattern of expense recognition in the statements of operations. In July 2018, the FASB issued an accounting standard update which amended ASC 842 and offered an additional (and optional) transition method by which entities could elect not to recast the comparative periods presented in financial statements in the period of adoption. The Group adopted the new standard on January 1, 2019, using the optional adoption method whereby the Group did not adjust comparative period financial statements. Consequently, prior period balances and disclosures have not been restated. The Group elected the package of transition provisions available for expired or existing contracts, which allowed the Group to carry forward its historical assessments of (i) whether contracts are or contain leases, (ii) lease classification and (iii) initial direct costs. For leases in place upon adoption, the Group used the remaining lease term as of January 1, 2019 in determining the incremental borrowing rate ("IBR"). For the initial measurement of the lease liabilities for leases commencing on or after January 1, 2019, the IBR at the lease commencement date was applied. The Group’s lease portfolio consists entirely of operating leases, the adoption of ASU 2016-02 resulted in the initial recognition of ROU assets of $7,093 and related lease liabilities of $6,955 on the consolidated balance sheet at January 1, 2019. Upon adoption, the Group reclassified $138 prepaid rent to operating ROU assets. The Group’s leases do not contain any material residual value guarantees or material restrictive covenants. Additionally, the adoption of ASU 2016-02 did not materially affect the consolidated statements of income or the consolidated statements of cash flows. The impact on the consolidated balance sheet upon adoption of ASU 2016-02 was as follows:
As of December 31, 2018
Effect of the option of ASU 2016-02
As of January 1, 2019
As reported
As adjusted
$
$
$
Assets:
Prepayments and other current assets
5,749
(138
)
5,611
Operating lease right-of-use assets
—
7,093
7,093
Liabilities:
Current operating lease liabilities
—
(2,287
)
(2,287
)
Non-current operating lease liabilities
—
(4,668
)
(4,668
) In June 2018, the FASB issued ASU 2018-07, Compensation—Stock Compensation (Topic 718): Improvements to Nonemployee Share-Based Payment Accounting, which intended to reduc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Group adopted this ASU on January 1, 2019 Future Adoption of Accounting Standards In June 2016, the FASB released ASU 2016-13, Financial Instruments - Credit Losses (Topic 326) Credit Losses Targeted Transition Relief Targeted Transition Relief Financial Instruments—Credit Losses In August 2018, the FASB issued ASU 2018-13, Fair Value Measurement (Topic 820) : Disclosure Framework-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must be applied on a retrospective basis and others on a prospective basis. The guidance will be effective for interim periods and fiscal years beginning after December 15, 2019, with early adoption permitted. The Group does not expect the requirements of ASU 2018-13 will have a material impact on the consolidated financial statements. In November 2018, the FASB issued ASU 2018-18, Collaborative Arrangements (Topic 808) In December 2019, the FASB issued ASU 2019-12, Income Taxes (Topic 740): Simplifying the Accounting for Income Taxes. This update simplifies the accounting for income taxes as part of the FASB's overall initiative to reduce complexity in accounting standards. The amendments include removal of certain exceptions to the general principles of ASC 740, Income taxes, and simplification in several other areas such as accounting for a franchise tax (or similar tax) that is partially based on income. The update is effective in fiscal years beginning after December 15, 2020, and interim periods therein, and early adoption is permitted. Certain amendments in this update should be applied retrospectively or modified retrospectively, all other amendments should be applied prospectively. The Group is currently evaluating the impact on its financial statements of adopting this guidance.</t>
  </si>
  <si>
    <t>Organization and Principal Activities (Tables)</t>
  </si>
  <si>
    <t>Schedule of Significant Operating Subsidiaries</t>
  </si>
  <si>
    <t>As of December 31, 2019, the Group's significant operating subsidiaries are as follows:
Name of company
Place of incorporation
Date of incorporation
Percentage of ownership
Principal activities
Zai Lab (Hong Kong) Limited
Hong Kong
April 29, 2013
100%
Operating company for business development and R&amp;D activities and commercialisation of innovative medicines and device
Zai Lab (Shanghai) Co., Ltd.
The People's Republic of China ("PRC" or "China")
January 6, 2014
100%
Development and commercialisation of innovative medicines and devices
Zai Lab (AUST) Pty., Ltd.
Australia
December 10, 2014
100%
Clinical trial activities
Zai Lab (Suzhou) Co., Ltd.
PRC
November 30, 2015
100%
Development and commercialisation of innovative medicines
Zai Biopharmaceutical (Suzhou) Co., Ltd.
PRC
June 15, 2017
100%
Development and commercialisation of innovative medicines
Zai Lab (US) LLC
U.S.
April 21, 2017
100%
Operating company for business development and R&amp;D activities
Zai Lab International Trading (Shanghai) Co., Ltd.
PRC
November 6, 2019
100%
Commercialisation of innovative medicines and devices</t>
  </si>
  <si>
    <t>Summary of Significant Accounting Policies (Tables)</t>
  </si>
  <si>
    <t>Significant Accounting Policies [Line Items]</t>
  </si>
  <si>
    <t>Summary of Estimated Useful Lives of Property and Equipment</t>
  </si>
  <si>
    <t>Property and equipment are stated at cost, less accumulated depreciation and amortization. Depreciation is computed using the straight-line method over the estimated useful lives of the respective assets as follows:
Useful life
Office equipment
3 years
Electronic equipment
3 years
Vehicle
4 years
Laboratory equipment
5 years
Manufacturing equipment
10 years
Leasehold improvements
lesser of useful life or lease term</t>
  </si>
  <si>
    <t>Suppliers Accounted for 10% or More of Research and Development Expenses and Inventory Purchases</t>
  </si>
  <si>
    <t>The following suppliers accounted for 10% or more of research and development expenses and the inventory purchases for the years ended December 31, 2017, 2018 and 2019:
Year ended December 31,
2017
2018
2019
$
$
$
A
7,652
*
*
B
7,104
*
*
C
*
25,515
*
D
*
14,664
*
E
*
*
27,966
F
*
*
18,362</t>
  </si>
  <si>
    <t>ASU 2016-02</t>
  </si>
  <si>
    <t>Schedule of Impact on Unaudited Condensed Consolidated Balance Sheet Upon Adoption of ASU 2016-02</t>
  </si>
  <si>
    <t>The impact on the consolidated balance sheet upon adoption of ASU 2016-02 was as follows:
As of December 31, 2018
Effect of the option of ASU 2016-02
As of January 1, 2019
As reported
As adjusted
$
$
$
Assets:
Prepayments and other current assets
5,749
(138
)
5,611
Operating lease right-of-use assets
—
7,093
7,093
Liabilities:
Current operating lease liabilities
—
(2,287
)
(2,287
)
Non-current operating lease liabilities
—
(4,668
)
(4,668
)</t>
  </si>
  <si>
    <t>Cash and Cash Equivalents (Tables)</t>
  </si>
  <si>
    <t>Summary of Cash and Cash Equivalents</t>
  </si>
  <si>
    <t>As of December 31,
2018
2019
$
$
Cash at bank and in hand
36,778
75,111
Cash equivalents
26,174
821
62,952
75,932
Denominated in:
US$
58,254
62,478
RMB (note (i))
3,916
6,761
Hong Kong dollar (”HK$"）
20
5,948
Australia dollar ("A$")
762
745
62,952
75,932
Note:
(i)
Certain cash and bank balances denominated in RMB were deposited with banks in the PRC. The conversion of these RMB denominated balances into foreign currencies is subject to the rules and regulations of foreign exchange control promulgated by the PRC government.</t>
  </si>
  <si>
    <t>Property and Equipment, net (Tables)</t>
  </si>
  <si>
    <t>Schedule of Property and Equipment</t>
  </si>
  <si>
    <t>Property and equipment consist of the following:
As of December 31,
2018
2019
$
$
Office equipment
384
397
Electronic equipment
599
1,482
Vehicle
77
76
Laboratory equipment
3,917
5,854
Manufacturing equipment
9,369
11,049
Leasehold improvements
4,608
7,528
Construction in progress
3,748
428
22,702
26,814
Less: accumulated depreciation
(2,208
)
(5,461
)
Property and equipment, net
20,494
21,353</t>
  </si>
  <si>
    <t>Lease (Tables)</t>
  </si>
  <si>
    <t>Summary of Supplemental Information Related to Leases</t>
  </si>
  <si>
    <t>Supplemental information related to leases was as follows:
Year ended December 31, 2019
$
Operating fixed lease cost
3,245</t>
  </si>
  <si>
    <t>Summary of Supplemental Cash Flow Information Related to Leases</t>
  </si>
  <si>
    <t>Supplemental cash flow information related to leases was as follows:
Year ended December 31, 2019
$
Cash paid for amounts included in measurement of lease liabilities
2,778
Noncash operating lease liabilities arising from obtaining operating right-of-use assets
10,876</t>
  </si>
  <si>
    <t>Summary of Maturities of Lease Liabilities</t>
  </si>
  <si>
    <t>The maturities of lease liabilities in accordance with Leases (Topic 842)
Year ended December 31
$
2020
4,595
2021
3,910
2022
3,039
2023
1,333
2024
1,379
Thereafter
1,787
Total lease payments
16,043
Less: imputed interest
(715
)
Present value of minimum operating lease payments
15,328</t>
  </si>
  <si>
    <t>Summary of Weighted-Average Remaining Lease Terms and Discount Rates</t>
  </si>
  <si>
    <t>Weighted-average remaining lease terms and discount rates are as follows:
Year ended December 31, 2019
Weighted-average remaining lease term
4.4 years
Weighted-average discount rate
3.1
%</t>
  </si>
  <si>
    <t>Summary of Undiscounted Future Minimum Payments under Non-Cancelable Operating Leases</t>
  </si>
  <si>
    <t>The undiscounted future minimum payments under non-cancelable operating leases as of December 31, 2018, prior to the adoption of the Lease ASUs was as follows:
Year ended December 31
$
2019
2,169
2020
1,007
2021
164
2022 and thereafter
—
Total lease commitment
3,340</t>
  </si>
  <si>
    <t>Income Tax (Tables)</t>
  </si>
  <si>
    <t>Schedule of Loss Before Income Taxes</t>
  </si>
  <si>
    <t>Loss before income taxes consists of:
Year ended December 31,
2017
2018
2019
$
$
$
Cayman
3,887
1,218
(3,241
)
BVI
8
2
2
PRC
40,972
127,711
185,239
HK
6,240
7,778
3,271
US
—
2,351
9,786
AUST
(723
)
15
14
50,384
139,075
195,071</t>
  </si>
  <si>
    <t>Schedule of Reconciliations of PRC Statutory Income Tax Rate and Group's Effective Income Tax Rate</t>
  </si>
  <si>
    <t>Reconciliations of the differences between the PRC statutory income tax rate and the Group’s effective income tax rate for the years ended December 31, 2017, 2018 and 2019 are as follows:
Year ended December 31,
2017
2018
2019
Statutory income tax rate
25
%
25
%
25
%
Share-based compensations
(3.27
%)
(1.93
%)
(1.51
%)
Non-deductible expenses
(0.79
%)
(0.38
%)
(0.39
%)
Prior year tax filing adjustment
—
1.55
%
1.93
%
Effect of different tax rate of subsidiary operation in other jurisdictions
(3.06
%)
(0.76
%)
0.07
%
Preferential tax rate
—
—
(9.14
%)
Effect of change in tax rate
—
—
(9.15
%)
Changes in valuation allowance
(17.88
%)
(23.48
%)
(6.81
%)
Effective income tax rate
—
—
—</t>
  </si>
  <si>
    <t>Schedule of Components of Deferred Tax Assets and Liabilities</t>
  </si>
  <si>
    <t>The principal components of the deferred tax assets and liabilities are as follows:
Year ended December 31,
2017
2018
2019
$
$
$
Deferred tax assets:
Depreciation of property and equipment, net
6
15
57
Government grants
188
187
325
Net operating loss forwards
17,075
49,726
62,833
Less: valuation allowance
(17,269
)
(49,928
)
(63,215
)
Deferred tax assets, net
—
—
—</t>
  </si>
  <si>
    <t>Schedule of Movement of Valuation Allowance</t>
  </si>
  <si>
    <t>Movement of the valuation allowance is as follows:
2018
2019
$
$
Balance as of January 1,
(17,269
)
(49,928
)
Additions
(32,659
)
(13,287
)
Balance as of December 31,
(49,928
)
(63,215
)</t>
  </si>
  <si>
    <t>Other Current Liabilities (Tables)</t>
  </si>
  <si>
    <t>Schedule of Other Current Liabilities</t>
  </si>
  <si>
    <t>Other current liabilities consist of followings:
As of December 31,
2018
2019
$
$
Payroll
3,699
9,590
Professional service fee
1,564
774
Payables for purchase of property and equipment
1,709
416
Payables for purchase of intangible assets
225
—
Others
570
2,394
Total
7,767
13,174</t>
  </si>
  <si>
    <t>Loss Per Share (Tables)</t>
  </si>
  <si>
    <t>Summary of Basic and Diluted Net Loss Per Share</t>
  </si>
  <si>
    <t>Basic and diluted net loss per share for each of the years presented are calculated as follow:
For the years ended December 31,
2017
2018
2019
Numerator:
Net loss attributable to ordinary shareholders
(50,384
)
(139,075
)
(195,071
)
Denominator:
Weighted average number of ordinary shares- basic and diluted
21,752,757
52,609,810
64,369,490
Net loss per share-basic and diluted
(2.32
)
(2.64
)
(3.03
)</t>
  </si>
  <si>
    <t>Summary of Anti-Dilutive Shares Excluded from Calculation of Diluted Loss Per Share</t>
  </si>
  <si>
    <t>As a result of the Group’s net loss for the three years ended December 31, 2017, 2018 and 2019, preferred shares, share options, non-vested restricted shares and warrants outstanding in the respective periods were excluded from the calculation of diluted loss per share as their inclusion would have been anti-dilutive.
As of December 31,
2017
2018
2019
Share options
6,548,377
8,761,735
9,122,980
Non-vested restricted shares
693,333
1,112,001
743,268</t>
  </si>
  <si>
    <t>Related Party Transactions (Tables)</t>
  </si>
  <si>
    <t>Schedule of Major Related Party and Relationship</t>
  </si>
  <si>
    <t>The table below sets forth the major related party and the relationship with the Group as of December 31, 2019:
Company Name
Relationship with the Group
Quan Venture Fund I, L.P.
Significantly influenced by Samantha Du, founder, chairman and CEO of the Company
MEDx (Suzhou) Translational Medicine Co., Ltd. (Formerly known as Qiagen (Suzhou) Translational Medicine Co., Ltd)
Significant influence held by Samantha Du’s immediate family</t>
  </si>
  <si>
    <t>Share-based Compensation (Tables)</t>
  </si>
  <si>
    <t>Schedule of Assumptions Used to Estimate Fair Values of Share Options Granted</t>
  </si>
  <si>
    <t>The following table presents the assumptions used to estimate the fair values of the share options granted in the years presented:
May 2017
September 2017
2018
2019
Risk-free rate of return
3.2
%
3.5
%
2.7%-3.2%
1.6%-2.5%
Contractual life of option
10 years
10 years
10 years
10 years
Expected term
n/a
n/a
6.5 years
6
Estimated volatility rate
70
%
70
%
70
%
70
%
Expected dividend yield
0
%
0
%
0
%
0
%
Fair value of underlying ordinary shares
9.60
27.93
17.60-24.58
27.23-41.59</t>
  </si>
  <si>
    <t>Summary of Option Activity</t>
  </si>
  <si>
    <t>A summary of option activity under the Plan during the years ended December 31, 2017, 2018 and 2019 is presented below:
Number of options
Weighted average exercise price
Weighted average remaining contractual term
Aggregate intrinsic value
$
Years
$
Outstanding at January 1, 2017
7,228,141
0.97
9.00
53,677,170
Granted
264,480
8.76
—
—
Exercised
(100,834
)
0.65
—
—
Forfeited
(843,410
)
1.11
—
—
Outstanding at December 31, 2017
6,548,377
1.28
8.06
130,668,851
Granted
2,759,750
21.15
—
—
Exercised
(256,065
)
0.76
—
—
Forfeited
(290,327
)
3.73
—
—
Outstanding at December 31, 2018
8,761,735
7.47
7.80
138,009,758
Granted
1,067,385
32.22
—
—
Exercised
(670,939
)
1.57
—
—
Forfeited
(35,201
)
25.99
—
—
Outstanding at December 31, 2019
9,122,980
10.73
7.16
281,562,301
Vested and Exercisable as of December 31, 2019
4,379,511
3.51
6.25
166,772,005
Vested or expected to vest as of December 31, 2019
9,122,980
10.73
7.16
281,562,301</t>
  </si>
  <si>
    <t>Allocation of Compensation Expense Related to Option</t>
  </si>
  <si>
    <t>The weighted-average grant-date fair value of the options granted in 2017, 2018 and 2019 were $13.92, $14.03 and $20.98 per share, respectively. The Group recorded compensation expense related to the options of $4,752, $9,403 and $14,925 for the years ended December 31, 2017, 2018 and 2019, respectively, which were classified in the accompanying consolidated statements of operations as follows:
Year ended December 31,
2017
2018
2019
$
$
$
Selling, general and administrative
2,215
4,428
6,931
Research and development
2,537
4,975
7,994
Total
4,752
9,403
14,925</t>
  </si>
  <si>
    <t>Summary of Non-vested Restricted Share Activity</t>
  </si>
  <si>
    <t>The following table summarized the Group’s non-vested restricted share activity in 2019:
Numbers of non-vested restricted shares
Weighted average grant date fair value
$
Non-vested as of January 1, 2018
693,333
2.57
Granted
757,000
20.73
Vested
(338,332
)
1.95
Non-vested as of December 31, 2018
1,112,001
15.13
Granted
171,000
27.55
Vested
(539,733
)
8.97
Non-vested as of December 31, 2019
743,268
22.45</t>
  </si>
  <si>
    <t>Allocation of Compensation Expense Related to Restricted Shares</t>
  </si>
  <si>
    <t>As of December 31, 2019, there was $13,730 of total unrecognized compensation expense related to non-vested restricted shares. The Group recorded compensation expense related to the restricted shares of $5,179, $2,826 and $5,366 for the years ended December 31, 2017, 2018 and 2019, respectively, which were classified in the accompanying consolidated statements of operations as follows:
Year ended December 31,
2017
2018
2019
$
$
$
Selling, general and administrative
3,848
2,206
3,643
Research and development
1,331
620
1,723
Total
5,179
2,826
5,366</t>
  </si>
  <si>
    <t>Accumulated Other Comprehensive (Loss) Income (Tables)</t>
  </si>
  <si>
    <t>Summary of Accumulated Other Comprehensive (Loss) Income</t>
  </si>
  <si>
    <t>The movement of accumulated other comprehensive (loss) income is as follows:
Foreign currency translation adjustments
$
Balance as of January 1, 2017
(698
)
Other comprehensive income
1,148
Balance as of December 31, 2017
450
Other comprehensive income
2,212
Balance as of December 31, 2018
2,662
Other comprehensive income
1,958
Balance as of December 31, 2019
4,620</t>
  </si>
  <si>
    <t>Organization and Principal Activities - Schedule of Significant Operating Subsidiaries (Details)</t>
  </si>
  <si>
    <t>Zai Lab (Hong Kong) Limited</t>
  </si>
  <si>
    <t>Subsidiary Of Limited Liability Company Or Limited Partnership [Line Items]</t>
  </si>
  <si>
    <t>Place of incorporation</t>
  </si>
  <si>
    <t>Hong Kong</t>
  </si>
  <si>
    <t>Date of incorporation</t>
  </si>
  <si>
    <t>Apr. 29,
		2013</t>
  </si>
  <si>
    <t>Percentage of ownership</t>
  </si>
  <si>
    <t>100.00%</t>
  </si>
  <si>
    <t>Principal activities</t>
  </si>
  <si>
    <t>Operating company for business development and R&amp;D activities and commercialisation of innovative medicines and device</t>
  </si>
  <si>
    <t>Zai Lab (Shanghai) Co., Ltd</t>
  </si>
  <si>
    <t>The People's Republic of China ("PRC" or "China")</t>
  </si>
  <si>
    <t>Jan. 6,
		2014</t>
  </si>
  <si>
    <t>Development and commercialisation of innovative medicines and devices</t>
  </si>
  <si>
    <t>Zai Lab (AUST) Pty., Ltd</t>
  </si>
  <si>
    <t>Australia</t>
  </si>
  <si>
    <t>Dec. 10,
		2014</t>
  </si>
  <si>
    <t>Clinical trial activities</t>
  </si>
  <si>
    <t>Zai Lab (Suzhou) Co., Ltd</t>
  </si>
  <si>
    <t>PRC</t>
  </si>
  <si>
    <t>Nov. 30,
		2015</t>
  </si>
  <si>
    <t>Development and commercialisation of innovative medicines</t>
  </si>
  <si>
    <t>Zai Biopharmaceutical (Suzhou) Co., Ltd</t>
  </si>
  <si>
    <t>Jun. 15,
		2017</t>
  </si>
  <si>
    <t>Zai Lab (US) LLC</t>
  </si>
  <si>
    <t>U.S.</t>
  </si>
  <si>
    <t>Apr. 21,
		2017</t>
  </si>
  <si>
    <t>Operating company for business development and R&amp;D activities</t>
  </si>
  <si>
    <t>Zai Lab International Trading (Shanghai) Co., Ltd</t>
  </si>
  <si>
    <t>Nov. 6,
		2019</t>
  </si>
  <si>
    <t>Commercialisation of innovative medicines and devices</t>
  </si>
  <si>
    <t>Summary of Significant Accounting Policies - Additional Information (Details) ¥ in Thousands</t>
  </si>
  <si>
    <t>Aug. 30, 2017</t>
  </si>
  <si>
    <t>Dec. 31, 2019USD ($)SegmentCustomer</t>
  </si>
  <si>
    <t>Dec. 31, 2018USD ($)</t>
  </si>
  <si>
    <t>Dec. 31, 2017USD ($)</t>
  </si>
  <si>
    <t>Dec. 31, 2019CNY (¥)</t>
  </si>
  <si>
    <t>Jan. 01, 2019USD ($)</t>
  </si>
  <si>
    <t>Dec. 31, 2018CNY (¥)</t>
  </si>
  <si>
    <t>Allowance for Doubtful Accounts Receivable</t>
  </si>
  <si>
    <t>Inventory write-down</t>
  </si>
  <si>
    <t>Impairment of investments</t>
  </si>
  <si>
    <t>Land use rights lease term</t>
  </si>
  <si>
    <t>30 years</t>
  </si>
  <si>
    <t>Amortization expenses</t>
  </si>
  <si>
    <t>Finite-lived intangible assets, Amortization expense, 2020</t>
  </si>
  <si>
    <t>Finite-lived intangible assets, Amortization expense, 2021</t>
  </si>
  <si>
    <t>Finite-lived intangible assets, Amortization expense, 2022</t>
  </si>
  <si>
    <t>Finite-lived intangible assets, Amortization expense, 2023</t>
  </si>
  <si>
    <t>Finite-lived intangible assets, Amortization expense, 2024 and thereafter</t>
  </si>
  <si>
    <t>Cash grants recorded in other income</t>
  </si>
  <si>
    <t>Cash grants recorded in deferred income</t>
  </si>
  <si>
    <t>Reimbursement recognized period</t>
  </si>
  <si>
    <t>5 years</t>
  </si>
  <si>
    <t>Unrecognized tax benefits and related interest and penalties</t>
  </si>
  <si>
    <t>Number of reportable segments | Segment</t>
  </si>
  <si>
    <t>Aggregate amount of cash and cash equivalents</t>
  </si>
  <si>
    <t>Share consolidation of ordinary shares and preferred shares</t>
  </si>
  <si>
    <t>six-to-one</t>
  </si>
  <si>
    <t>Reverse stock split, conversion ratio</t>
  </si>
  <si>
    <t>Operating leases, ROU assets</t>
  </si>
  <si>
    <t>Reclassified prepaid rent to operating ROU assets</t>
  </si>
  <si>
    <t>Restatement Adjustment | ASU 2016-02</t>
  </si>
  <si>
    <t>Percentage of foreign currency risk</t>
  </si>
  <si>
    <t>9.00%</t>
  </si>
  <si>
    <t>6.00%</t>
  </si>
  <si>
    <t>Customer Concentration Risk | Revenue from Contract with Customer Benchmark</t>
  </si>
  <si>
    <t>Concentration risk percentage</t>
  </si>
  <si>
    <t>80.00%</t>
  </si>
  <si>
    <t>Number of customers accounted for around 80% of group's revenue | Customer</t>
  </si>
  <si>
    <t>Customer Concentration Risk | Accounts Receivable</t>
  </si>
  <si>
    <t>Foreign Currency Risk | Cash and Cash Equivalents</t>
  </si>
  <si>
    <t>Aggregate amount of cash and cash equivalents | ¥</t>
  </si>
  <si>
    <t>Reimbursements recognized</t>
  </si>
  <si>
    <t>Other Income</t>
  </si>
  <si>
    <t>Minimum</t>
  </si>
  <si>
    <t>Intangible assets amortization period</t>
  </si>
  <si>
    <t>1 year</t>
  </si>
  <si>
    <t>Maximum</t>
  </si>
  <si>
    <t>Summary of Significant Accounting Policies - Summary of Estimated Useful Lives of Property and Equipment (Details)</t>
  </si>
  <si>
    <t>Office Equipment</t>
  </si>
  <si>
    <t>Property Plant And Equipment [Line Items]</t>
  </si>
  <si>
    <t>Estimated useful lives of property and equipment</t>
  </si>
  <si>
    <t>3 years</t>
  </si>
  <si>
    <t>Electronic Equipment</t>
  </si>
  <si>
    <t>Vehicle</t>
  </si>
  <si>
    <t>4 years</t>
  </si>
  <si>
    <t>Laboratory Equipment</t>
  </si>
  <si>
    <t>Manufacturing Equipment</t>
  </si>
  <si>
    <t>10 years</t>
  </si>
  <si>
    <t>Leasehold Improvements</t>
  </si>
  <si>
    <t>lesser of useful life or lease term</t>
  </si>
  <si>
    <t>Summary of Significant Accounting Policies - Suppliers Accounted for 10% or More of Research and Development Expenses and Inventory Purchases (Details) - USD ($) $ in Thousands</t>
  </si>
  <si>
    <t>Research and Development Expenses | Concentration of Suppliers | A</t>
  </si>
  <si>
    <t>Research and Development Expenses | Concentration of Suppliers | B</t>
  </si>
  <si>
    <t>Research and Development Expenses | Concentration of Suppliers | C</t>
  </si>
  <si>
    <t>Research and Development Expenses | Concentration of Suppliers | D</t>
  </si>
  <si>
    <t>Research and Development Expenses | Concentration of Suppliers | E</t>
  </si>
  <si>
    <t>Research and Development Expenses | Concentration of Suppliers | F</t>
  </si>
  <si>
    <t>Summary of Significant Accounting Policies - Suppliers Accounted for 10% or More of Research and Development Expenses and Inventory Purchases (Parenthetical) (Details)</t>
  </si>
  <si>
    <t>Research and Development Expenses | Concentration of Suppliers</t>
  </si>
  <si>
    <t>10.00%</t>
  </si>
  <si>
    <t>Summary of Significant Accounting Policies - Schedule of Impact on Unaudited Condensed Consolidated Balance Sheet Upon Adoption of ASU 2016-02 (Details) - USD ($) $ in Thousands</t>
  </si>
  <si>
    <t>Jan. 01, 2019</t>
  </si>
  <si>
    <t>Assets:</t>
  </si>
  <si>
    <t>Liabilities:</t>
  </si>
  <si>
    <t>Effect of the option of ASU 2016-02</t>
  </si>
  <si>
    <t>Cash and Cash Equivalents - Summary of Cash and Cash Equivalents (Details) - USD ($) $ in Thousands</t>
  </si>
  <si>
    <t>Cash And Cash Equivalents [Line Items]</t>
  </si>
  <si>
    <t>Cash at bank and in hand</t>
  </si>
  <si>
    <t>Cash equivalents</t>
  </si>
  <si>
    <t>Denominated in US$</t>
  </si>
  <si>
    <t>Denominated in RMB</t>
  </si>
  <si>
    <t>Denominated in Hong Kong dollar</t>
  </si>
  <si>
    <t>Denominated in Australia dollar</t>
  </si>
  <si>
    <t>Restricted Cash, Non-current - Additional Information (Details) $ in Thousands</t>
  </si>
  <si>
    <t>Dec. 31, 2019USD ($)</t>
  </si>
  <si>
    <t>Restricted Cash [Abstract]</t>
  </si>
  <si>
    <t>Short-term Investments - Additional Information (Details) - USD ($)</t>
  </si>
  <si>
    <t>Schedule Of Available For Sale Securities [Line Items]</t>
  </si>
  <si>
    <t>Maturities of Time Deposits, Description</t>
  </si>
  <si>
    <t>the time deposits with original maturities between three months and one year.</t>
  </si>
  <si>
    <t>Time deposits, Interest income</t>
  </si>
  <si>
    <t>Time deposits, Maturity period</t>
  </si>
  <si>
    <t>3 months</t>
  </si>
  <si>
    <t>Inventories - Additional Information (Details) - USD ($) $ in Thousands</t>
  </si>
  <si>
    <t>HK | Tesaro</t>
  </si>
  <si>
    <t>Inventory [Line Items]</t>
  </si>
  <si>
    <t>Inventory, Finished Goods, Gross</t>
  </si>
  <si>
    <t>Macau | Novocure</t>
  </si>
  <si>
    <t>Investments in Equity Investees - Additional Information (Details) ¥ in Thousands</t>
  </si>
  <si>
    <t>1 Months Ended</t>
  </si>
  <si>
    <t>Apr. 30, 2017USD ($)</t>
  </si>
  <si>
    <t>Jun. 30, 2017CNY (¥)Investor</t>
  </si>
  <si>
    <t>Oct. 31, 2016USD ($)</t>
  </si>
  <si>
    <t>Equity And Cost Method Investments [Line Items]</t>
  </si>
  <si>
    <t>Cost method investments</t>
  </si>
  <si>
    <t>Quan Venture Fund I, L.P.</t>
  </si>
  <si>
    <t>Cash consideration for investment disposed</t>
  </si>
  <si>
    <t>Gain/loss recognized upon disposal</t>
  </si>
  <si>
    <t>JING</t>
  </si>
  <si>
    <t>Number of third-parties | Investor</t>
  </si>
  <si>
    <t>Capital contribution commitment | ¥</t>
  </si>
  <si>
    <t>Percentage of equity interest</t>
  </si>
  <si>
    <t>20.00%</t>
  </si>
  <si>
    <t>Share of loss of investee</t>
  </si>
  <si>
    <t>Property and Equipment, net - Schedule of Property and Equipment (Details) - USD ($) $ in Thousands</t>
  </si>
  <si>
    <t>Property and equipment, gross</t>
  </si>
  <si>
    <t>Less: accumulated depreciation</t>
  </si>
  <si>
    <t>Construction in Progress</t>
  </si>
  <si>
    <t>Property and Equipment, net - Additional Information (Details) - USD ($) $ in Thousands</t>
  </si>
  <si>
    <t>Depreciation expenses</t>
  </si>
  <si>
    <t>Lease - Additional Information (Details) - USD ($) $ in Thousands</t>
  </si>
  <si>
    <t>Lessee Lease Description [Line Items]</t>
  </si>
  <si>
    <t>Total lease expenses under operating leases</t>
  </si>
  <si>
    <t>Operating lease remaining lease term</t>
  </si>
  <si>
    <t>6 years</t>
  </si>
  <si>
    <t>Lease - Summary of Supplemental Information Related to Leases (Details) $ in Thousands</t>
  </si>
  <si>
    <t>Operating fixed lease cost</t>
  </si>
  <si>
    <t>Lease - Summary of Supplemental Cash Flow Information Related to Leases (Details) $ in Thousands</t>
  </si>
  <si>
    <t>Cash paid for amounts included in measurement of lease liabilities</t>
  </si>
  <si>
    <t>Noncash operating lease liabilities arising from obtaining operating right-of-use assets</t>
  </si>
  <si>
    <t>Lease - Summary of Maturities of Lease Liabilities (Details) - USD ($) $ in Thousands</t>
  </si>
  <si>
    <t>Operating Lease Liabilities Payments Due [Abstract]</t>
  </si>
  <si>
    <t>2020</t>
  </si>
  <si>
    <t>2021</t>
  </si>
  <si>
    <t>2022</t>
  </si>
  <si>
    <t>2023</t>
  </si>
  <si>
    <t>2024</t>
  </si>
  <si>
    <t>Thereafter</t>
  </si>
  <si>
    <t>Total lease payments</t>
  </si>
  <si>
    <t>Less: imputed interest</t>
  </si>
  <si>
    <t>Present value of minimum operating lease payments</t>
  </si>
  <si>
    <t>Lease - Summary of Weighted-Average Remaining Lease Terms and Discount Rates (Details)</t>
  </si>
  <si>
    <t>Weighted-average remaining lease term</t>
  </si>
  <si>
    <t>4 years 4 months 24 days</t>
  </si>
  <si>
    <t>Weighted-average discount rate</t>
  </si>
  <si>
    <t>3.10%</t>
  </si>
  <si>
    <t>Lease - Summary of Undiscounted Future Minimum Payments under Non-Cancelable Operating Leases (Details) $ in Thousands</t>
  </si>
  <si>
    <t>Total lease commitment</t>
  </si>
  <si>
    <t>Income Tax - Additional Information (Details) - USD ($)</t>
  </si>
  <si>
    <t>Income Tax Disclosure [Line Items]</t>
  </si>
  <si>
    <t>Taxable income</t>
  </si>
  <si>
    <t>Provision for income taxes</t>
  </si>
  <si>
    <t>Amounts of operating loss carry forwards</t>
  </si>
  <si>
    <t>Earliest Tax Year</t>
  </si>
  <si>
    <t>Operating loss carry forwards expiration</t>
  </si>
  <si>
    <t>Dec. 31,
		2020</t>
  </si>
  <si>
    <t>Latest Tax Year</t>
  </si>
  <si>
    <t>Dec. 31,
		2029</t>
  </si>
  <si>
    <t>China</t>
  </si>
  <si>
    <t>Statutory income tax rate</t>
  </si>
  <si>
    <t>25.00%</t>
  </si>
  <si>
    <t>Preferential tax rate</t>
  </si>
  <si>
    <t>(9.14%)</t>
  </si>
  <si>
    <t>30.00%</t>
  </si>
  <si>
    <t>21.00%</t>
  </si>
  <si>
    <t>16.50%</t>
  </si>
  <si>
    <t>15.00%</t>
  </si>
  <si>
    <t>Income Tax - Schedule of Loss Before Income Taxes (Details) - USD ($) $ in Thousands</t>
  </si>
  <si>
    <t>Loss before income taxes</t>
  </si>
  <si>
    <t>Cayman</t>
  </si>
  <si>
    <t>BVI</t>
  </si>
  <si>
    <t>HK</t>
  </si>
  <si>
    <t>US</t>
  </si>
  <si>
    <t>AUST</t>
  </si>
  <si>
    <t>Income Tax - Schedule of Reconciliations of PRC Statutory Income Tax Rate and Group's Effective Income Tax Rate (Details) - China</t>
  </si>
  <si>
    <t>Income Taxes [Line Items]</t>
  </si>
  <si>
    <t>Share-based compensations</t>
  </si>
  <si>
    <t>(1.51%)</t>
  </si>
  <si>
    <t>(1.93%)</t>
  </si>
  <si>
    <t>(3.27%)</t>
  </si>
  <si>
    <t>Non-deductible expenses</t>
  </si>
  <si>
    <t>(0.39%)</t>
  </si>
  <si>
    <t>(0.38%)</t>
  </si>
  <si>
    <t>(0.79%)</t>
  </si>
  <si>
    <t>Prior year tax filing adjustment</t>
  </si>
  <si>
    <t>1.93%</t>
  </si>
  <si>
    <t>1.55%</t>
  </si>
  <si>
    <t>Effect of different tax rate of subsidiary operation in other jurisdictions</t>
  </si>
  <si>
    <t>0.07%</t>
  </si>
  <si>
    <t>(0.76%)</t>
  </si>
  <si>
    <t>(3.06%)</t>
  </si>
  <si>
    <t>Effect of change in tax rate</t>
  </si>
  <si>
    <t>(9.15%)</t>
  </si>
  <si>
    <t>Changes in valuation allowance</t>
  </si>
  <si>
    <t>(6.81%)</t>
  </si>
  <si>
    <t>(23.48%)</t>
  </si>
  <si>
    <t>(17.88%)</t>
  </si>
  <si>
    <t>Income Tax - Schedule of Components of Deferred Tax Assets and Liabilities (Details) - USD ($) $ in Thousands</t>
  </si>
  <si>
    <t>Deferred tax assets:</t>
  </si>
  <si>
    <t>Depreciation of property and equipment, net</t>
  </si>
  <si>
    <t>Government grants</t>
  </si>
  <si>
    <t>Net operating loss forwards</t>
  </si>
  <si>
    <t>Less: valuation allowance</t>
  </si>
  <si>
    <t>Income Tax - Schedule of Movement of Valuation Allowance (Details) - USD ($) $ in Thousands</t>
  </si>
  <si>
    <t>Beginning Balance</t>
  </si>
  <si>
    <t>Additions</t>
  </si>
  <si>
    <t>Ending Balance</t>
  </si>
  <si>
    <t>Short-term Borrowings - Additional Information (Details) - CNY (¥) ¥ in Thousands</t>
  </si>
  <si>
    <t>Dec. 12, 2018</t>
  </si>
  <si>
    <t>Jun. 25, 2018</t>
  </si>
  <si>
    <t>Line Of Credit Facility [Line Items]</t>
  </si>
  <si>
    <t>Facility agreement expiration period</t>
  </si>
  <si>
    <t>Facility agreement amount</t>
  </si>
  <si>
    <t>Facility agreement, Outstanding amount</t>
  </si>
  <si>
    <t>Facility agreement, Expiration year</t>
  </si>
  <si>
    <t>Short-term borrowing, average interest rate</t>
  </si>
  <si>
    <t>4.785%</t>
  </si>
  <si>
    <t>Facility agreement, loan drawn down amount</t>
  </si>
  <si>
    <t>Facility agreement, Repayment of outstanding amount</t>
  </si>
  <si>
    <t>Other Current Liabilities - Schedule of Other Current Liabilities (Details) - USD ($) $ in Thousands</t>
  </si>
  <si>
    <t>Payroll</t>
  </si>
  <si>
    <t>Professional service fee</t>
  </si>
  <si>
    <t>Payables for purchase of intangible assets</t>
  </si>
  <si>
    <t>Others</t>
  </si>
  <si>
    <t>Convertible Preferred Shares and Warrants - Additional Information (Details)</t>
  </si>
  <si>
    <t>Jun. 30, 2017USD ($)$ / sharesshares</t>
  </si>
  <si>
    <t>Apr. 30, 2016USD ($)$ / sharesshares</t>
  </si>
  <si>
    <t>Jan. 31, 2016USD ($)$ / sharesshares</t>
  </si>
  <si>
    <t>Apr. 30, 2015USD ($)$ / sharesshares</t>
  </si>
  <si>
    <t>Aug. 31, 2014USD ($)$ / sharesshares</t>
  </si>
  <si>
    <t>Dec. 31, 2015USD ($)Investor$ / sharesshares</t>
  </si>
  <si>
    <t>Sep. 20, 2017shares</t>
  </si>
  <si>
    <t>Jul. 19, 2017$ / sharesshares</t>
  </si>
  <si>
    <t>Apr. 30, 2014USD ($)</t>
  </si>
  <si>
    <t>Mar. 31, 2014USD ($)</t>
  </si>
  <si>
    <t>Convertible Preferred Shares and Warrants [Line Items]</t>
  </si>
  <si>
    <t>Cash proceeds from convertible preferred shares | $</t>
  </si>
  <si>
    <t>Change in fair value of warrants | $</t>
  </si>
  <si>
    <t>Expected successful QIPO period</t>
  </si>
  <si>
    <t>Warrant</t>
  </si>
  <si>
    <t>Warrants vesting period</t>
  </si>
  <si>
    <t>Apr. 1,
		2016</t>
  </si>
  <si>
    <t>Warrant expiration prior date on consummates qualified initial public offering</t>
  </si>
  <si>
    <t>90 days</t>
  </si>
  <si>
    <t>A1, A2, B1, B2 and C Preferred Share</t>
  </si>
  <si>
    <t>Beneficial conversion feature | $</t>
  </si>
  <si>
    <t>A1, A2, B1, B2 and C Preferred Share | IPO</t>
  </si>
  <si>
    <t>Number of ordinary shares issued upon conversion of preferred stock | shares</t>
  </si>
  <si>
    <t>Series A1 Convertible Preferred Shares</t>
  </si>
  <si>
    <t>Issued convertible preferred shares | shares</t>
  </si>
  <si>
    <t>Par value of issued convertible preferred shares</t>
  </si>
  <si>
    <t>Convertible preferred shares, price per share</t>
  </si>
  <si>
    <t>Convertible loans issued | $</t>
  </si>
  <si>
    <t>Convertible loans converted into preferred shares | shares</t>
  </si>
  <si>
    <t>Convertible loans converted into preferred shares, price per share</t>
  </si>
  <si>
    <t>Series A2 Convertible Preferred Shares</t>
  </si>
  <si>
    <t>Number of warrant agreement | Investor</t>
  </si>
  <si>
    <t>Issuance warrants to purchase preferred shares | shares</t>
  </si>
  <si>
    <t>Issuance warrants to purchase preferred shares, price per share</t>
  </si>
  <si>
    <t>Series A2 Convertible Preferred Shares | Maximum</t>
  </si>
  <si>
    <t>Series B1 Convertible Preferred Shares</t>
  </si>
  <si>
    <t>Series B2 Convertible Preferred Shares</t>
  </si>
  <si>
    <t>Series C Preferred Shares</t>
  </si>
  <si>
    <t>Loss Per Share - Summary of Basic and Diluted Net Loss Per Share (Details) - USD ($) $ / shares in Units, $ in Thousands</t>
  </si>
  <si>
    <t>Numerator:</t>
  </si>
  <si>
    <t>Denominator:</t>
  </si>
  <si>
    <t>Weighted average number of ordinary shares- basic and diluted</t>
  </si>
  <si>
    <t>Net loss per share-basic and diluted</t>
  </si>
  <si>
    <t>Loss Per Share - Summary of Anti-Dilutive Shares Excluded from Calculation of Diluted Loss Per Share (Details) - shares</t>
  </si>
  <si>
    <t>Stock Options</t>
  </si>
  <si>
    <t>Antidilutive Securities Excluded From Computation Of Earnings Per Share [Line Items]</t>
  </si>
  <si>
    <t>Antidilutive shares excluded from calculation of diluted loss per share</t>
  </si>
  <si>
    <t>Non-Vested Restricted Shares</t>
  </si>
  <si>
    <t>Related Party Transactions - Schedule of Major Related Party and Relationship (Details)</t>
  </si>
  <si>
    <t>Related Party Transaction [Line Items]</t>
  </si>
  <si>
    <t>Relationship with the Group</t>
  </si>
  <si>
    <t>Significantly influenced by Samantha Du, founder, chairman and CEO of the Company</t>
  </si>
  <si>
    <t>MEDx (Suzhou) Translational Medicine Co., Ltd. (Formerly known as Qiagen (Suzhou) translational medicine Co., Ltd)</t>
  </si>
  <si>
    <t>Significant influence held by Samantha Du’s immediate family</t>
  </si>
  <si>
    <t>Related Party Transactions - Additional Information (Details) - USD ($)</t>
  </si>
  <si>
    <t>Apr. 30, 2017</t>
  </si>
  <si>
    <t>Research and development | MEDx (Suzhou) Translational Medicine Co., Ltd.</t>
  </si>
  <si>
    <t>Transactions between its related party</t>
  </si>
  <si>
    <t>Share-based Compensation - Share Options - Additional Information (Details) - USD ($)</t>
  </si>
  <si>
    <t>4 Months Ended</t>
  </si>
  <si>
    <t>Sep. 30, 2017</t>
  </si>
  <si>
    <t>May 31, 2017</t>
  </si>
  <si>
    <t>Apr. 30, 2019</t>
  </si>
  <si>
    <t>Mar. 05, 2015</t>
  </si>
  <si>
    <t>Share Based Compensation Arrangement By Share Based Payment Award [Line Items]</t>
  </si>
  <si>
    <t>Shares authorized</t>
  </si>
  <si>
    <t>Options granted</t>
  </si>
  <si>
    <t>Exercise price of options</t>
  </si>
  <si>
    <t>Weighted-average grant-date fair value of options granted</t>
  </si>
  <si>
    <t>Compensation expense</t>
  </si>
  <si>
    <t>Unrecognized compensation expense related to unvested share options granted</t>
  </si>
  <si>
    <t>Recognized over a weighted-average period</t>
  </si>
  <si>
    <t>2 years 1 month 17 days</t>
  </si>
  <si>
    <t>Management and Employees</t>
  </si>
  <si>
    <t>Options granted contractual term</t>
  </si>
  <si>
    <t>Management and Employees | Two Thousand Seventeen Equity Incentive Plan</t>
  </si>
  <si>
    <t>Vesting period</t>
  </si>
  <si>
    <t>Management and Employees | Vesting anniversary year after the grant date | Two Thousand Seventeen Equity Incentive Plan</t>
  </si>
  <si>
    <t>Option vesting percentage</t>
  </si>
  <si>
    <t>Management and Employees | Minimum</t>
  </si>
  <si>
    <t>Management and Employees | Minimum | Two Thousand Seventeen Equity Incentive Plan</t>
  </si>
  <si>
    <t>Management and Employees | Minimum | Vesting anniversary year after the grant date</t>
  </si>
  <si>
    <t>Management and Employees | Maximum</t>
  </si>
  <si>
    <t>Management and Employees | Maximum | Two Thousand Seventeen Equity Incentive Plan</t>
  </si>
  <si>
    <t>Management and Employees | Maximum | Vesting anniversary year after the grant date</t>
  </si>
  <si>
    <t>Individual Advisors</t>
  </si>
  <si>
    <t>Individual Advisors | Vesting anniversary year after the grant date</t>
  </si>
  <si>
    <t>33.33%</t>
  </si>
  <si>
    <t>Management, Employees and Individual Advisors | Two Thousand Seventeen Equity Incentive Plan</t>
  </si>
  <si>
    <t>Management, Employees and Individual Advisors | Minimum | Two Thousand Seventeen Equity Incentive Plan</t>
  </si>
  <si>
    <t>Management, Employees and Individual Advisors | Minimum | Vesting anniversary year after the grant date | Two Thousand Seventeen Equity Incentive Plan</t>
  </si>
  <si>
    <t>Management, Employees and Individual Advisors | Maximum | Two Thousand Seventeen Equity Incentive Plan</t>
  </si>
  <si>
    <t>Management, Employees and Individual Advisors | Maximum | Vesting anniversary year after the grant date | Two Thousand Seventeen Equity Incentive Plan</t>
  </si>
  <si>
    <t>33.30%</t>
  </si>
  <si>
    <t>Share-based Compensation - Schedule of Assumptions Used to Estimate Fair Values of Share Options Granted (Details) - $ / shares</t>
  </si>
  <si>
    <t>Risk-free rate of return</t>
  </si>
  <si>
    <t>3.50%</t>
  </si>
  <si>
    <t>3.20%</t>
  </si>
  <si>
    <t>1.60%</t>
  </si>
  <si>
    <t>2.70%</t>
  </si>
  <si>
    <t>2.50%</t>
  </si>
  <si>
    <t>Contractual life of option</t>
  </si>
  <si>
    <t>Expected term</t>
  </si>
  <si>
    <t>6 years 6 months</t>
  </si>
  <si>
    <t>Estimated volatility rate</t>
  </si>
  <si>
    <t>70.00%</t>
  </si>
  <si>
    <t>Expected dividend yield</t>
  </si>
  <si>
    <t>0.00%</t>
  </si>
  <si>
    <t>Fair value of underlying ordinary shares</t>
  </si>
  <si>
    <t>Share-based Compensation - Summary of Option Activity (Details) - USD ($)</t>
  </si>
  <si>
    <t>Dec. 31, 2016</t>
  </si>
  <si>
    <t>Number of options, Outstanding, Beginning Balance</t>
  </si>
  <si>
    <t>Number of options, Granted</t>
  </si>
  <si>
    <t>Number of options, Exercised</t>
  </si>
  <si>
    <t>Number of options, Forfeited</t>
  </si>
  <si>
    <t>Number of options, Outstanding, Ending Balance</t>
  </si>
  <si>
    <t>Number of options, Vested and Exercisable as of December 31, 2019</t>
  </si>
  <si>
    <t>Number of options, Vested or expected to vest as of December 31, 2019</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and Exercisable as of December 31, 2019</t>
  </si>
  <si>
    <t>Weighted average exercise price, Vested or expected to vest as of December 31, 2019</t>
  </si>
  <si>
    <t>Weighted average remaining contractual term, Outstanding</t>
  </si>
  <si>
    <t>7 years 1 month 28 days</t>
  </si>
  <si>
    <t>7 years 9 months 18 days</t>
  </si>
  <si>
    <t>8 years 21 days</t>
  </si>
  <si>
    <t>9 years</t>
  </si>
  <si>
    <t>Weighted average remaining contractual term, Vested and Exercisable as of December 31, 2019</t>
  </si>
  <si>
    <t>6 years 3 months</t>
  </si>
  <si>
    <t>Weighted average remaining contractual term, Vested or expected to vest as of December 31, 2019</t>
  </si>
  <si>
    <t>Aggregate intrinsic value, Outstanding</t>
  </si>
  <si>
    <t>Aggregate intrinsic value, Vested and Exercisable as of December 31, 2019</t>
  </si>
  <si>
    <t>Aggregate intrinsic value, Vested or expected to vest as of December 31, 2019</t>
  </si>
  <si>
    <t>Share-based Compensation - Allocation of Compensation Expense Related to Option (Details) - Stock Options - USD ($)</t>
  </si>
  <si>
    <t>Employee Service Share Based Compensation Allocation Of Recognized Period Costs [Line Items]</t>
  </si>
  <si>
    <t>Selling, General and Administrative</t>
  </si>
  <si>
    <t>Research and Development</t>
  </si>
  <si>
    <t>Share-based Compensation - Red Kingdom - Additional Information (Details) - USD ($)</t>
  </si>
  <si>
    <t>Jun. 15, 2017</t>
  </si>
  <si>
    <t>Dec. 15, 2015</t>
  </si>
  <si>
    <t>Apr. 03, 2014</t>
  </si>
  <si>
    <t>May 31, 2014</t>
  </si>
  <si>
    <t>Apr. 30, 2014</t>
  </si>
  <si>
    <t>Total consideration</t>
  </si>
  <si>
    <t>Shares vested</t>
  </si>
  <si>
    <t>Red Kingdom</t>
  </si>
  <si>
    <t>Ordinary shares issued</t>
  </si>
  <si>
    <t>Red Kingdom | Restricted Shares</t>
  </si>
  <si>
    <t>Share issued to secure services</t>
  </si>
  <si>
    <t>Unrecognized share-based compensation</t>
  </si>
  <si>
    <t>Non-vested restricted shares repurchased</t>
  </si>
  <si>
    <t>Red Kingdom | Senior Management and Certain Advisors</t>
  </si>
  <si>
    <t>Red Kingdom | CEO | Restricted Shares</t>
  </si>
  <si>
    <t>Share-based Compensation - Non-vested Restricted Shares - Additional Information (Details) - USD ($)</t>
  </si>
  <si>
    <t>Sep. 20, 2017</t>
  </si>
  <si>
    <t>Mar. 31, 2017</t>
  </si>
  <si>
    <t>Number of non-vested restricted shares</t>
  </si>
  <si>
    <t>Non-Vested Restricted Shares | CEO</t>
  </si>
  <si>
    <t>Non-Vested Restricted Shares | Independent Directors</t>
  </si>
  <si>
    <t>Shares granted</t>
  </si>
  <si>
    <t>Non-Vested Restricted Shares | Independent Directors | Each yearly anniversary from the date of the agreement</t>
  </si>
  <si>
    <t>Non-Vested Restricted Shares | Management and Employees</t>
  </si>
  <si>
    <t>Non-Vested Restricted Shares | Management and Employees | Each yearly anniversary from the date of the agreement</t>
  </si>
  <si>
    <t>Non-Vested Restricted Shares | Individual Advisors</t>
  </si>
  <si>
    <t>Share-based Compensation - Summary of Non-vested Restricted Share Activity (Details) - $ / shares</t>
  </si>
  <si>
    <t>Numbers of non-vested restricted shares, Beginning Balance</t>
  </si>
  <si>
    <t>Numbers of non-vested restricted shares, Granted</t>
  </si>
  <si>
    <t>Numbers of non-vested restricted shares, Vested</t>
  </si>
  <si>
    <t>Numbers of non-vested restricted shares, Ending Balance</t>
  </si>
  <si>
    <t>Weighted average grant date fair value, Beginning Balance</t>
  </si>
  <si>
    <t>Weighted average grant date fair value, Granted</t>
  </si>
  <si>
    <t>Weighted average grant date fair value, Vested</t>
  </si>
  <si>
    <t>Weighted average grant date fair value, Ending Balance</t>
  </si>
  <si>
    <t>Share-based Compensation - Allocation of Compensation Expense Related to Restricted Shares (Details) - Non-Vested Restricted Shares - USD ($) $ in Thousands</t>
  </si>
  <si>
    <t>Accumulated Other Comprehensive (Loss) Income - Summary of Accumulated Other Comprehensive (Loss) Income (Details) - USD ($) $ in Thousands</t>
  </si>
  <si>
    <t>Accumulated Other Comprehensive Income Loss [Line Items]</t>
  </si>
  <si>
    <t>Balance</t>
  </si>
  <si>
    <t>Foreign Currency Translation Adjustments</t>
  </si>
  <si>
    <t>Other comprehensive income</t>
  </si>
  <si>
    <t>Licenses and Collaborative Arrangement - Additional information (Details) $ in Thousands</t>
  </si>
  <si>
    <t>Jul. 01, 2019</t>
  </si>
  <si>
    <t>Jun. 10, 2019</t>
  </si>
  <si>
    <t>Nov. 29, 2018</t>
  </si>
  <si>
    <t>Sep. 10, 2018</t>
  </si>
  <si>
    <t>May 30, 2018</t>
  </si>
  <si>
    <t>Apr. 25, 2018</t>
  </si>
  <si>
    <t>Dec. 19, 2017</t>
  </si>
  <si>
    <t>Sep. 30, 2016</t>
  </si>
  <si>
    <t>Nov. 30, 2019Milestone</t>
  </si>
  <si>
    <t>Sep. 30, 2019USD ($)</t>
  </si>
  <si>
    <t>Jul. 31, 2019USD ($)</t>
  </si>
  <si>
    <t>Jan. 31, 2019USD ($)</t>
  </si>
  <si>
    <t>Jan. 31, 2018USD ($)</t>
  </si>
  <si>
    <t>Dec. 31, 2016USD ($)</t>
  </si>
  <si>
    <t>Collaborative Arrangements And Noncollaborative Arrangement Transactions [Line Items]</t>
  </si>
  <si>
    <t>Future milestone payments to be made upon achievement</t>
  </si>
  <si>
    <t>Tesaro</t>
  </si>
  <si>
    <t>License agreement date</t>
  </si>
  <si>
    <t>2016-09</t>
  </si>
  <si>
    <t>Payment of upfront fees</t>
  </si>
  <si>
    <t>License agreement, expiration period</t>
  </si>
  <si>
    <t>Paratek</t>
  </si>
  <si>
    <t>2017-04</t>
  </si>
  <si>
    <t>11 years</t>
  </si>
  <si>
    <t>Five Prime</t>
  </si>
  <si>
    <t>Dec. 19,
		2017</t>
  </si>
  <si>
    <t>Entasis</t>
  </si>
  <si>
    <t>Apr. 25,
		2018</t>
  </si>
  <si>
    <t>Number of milestone payments | Milestone</t>
  </si>
  <si>
    <t>Crescendo</t>
  </si>
  <si>
    <t>May 25,
		2018</t>
  </si>
  <si>
    <t>Novocure</t>
  </si>
  <si>
    <t>Sep. 10,
		2018</t>
  </si>
  <si>
    <t>MacroGenics</t>
  </si>
  <si>
    <t>Nov. 29,
		2018</t>
  </si>
  <si>
    <t>Deciphera</t>
  </si>
  <si>
    <t>Jun. 10,
		2019</t>
  </si>
  <si>
    <t>Incyte</t>
  </si>
  <si>
    <t>Jul. 1,
		2019</t>
  </si>
  <si>
    <t>Restricted Net Assets - Additional Information (Details) - China - USD ($)</t>
  </si>
  <si>
    <t>Restricted Net Assets [Line Items]</t>
  </si>
  <si>
    <t>Minimum required percentage of statutory reserves</t>
  </si>
  <si>
    <t>Percentage of statutory reserves to respective registered capital</t>
  </si>
  <si>
    <t>50.00%</t>
  </si>
  <si>
    <t>Statutory reserves</t>
  </si>
  <si>
    <t>Restricted amount by subsidiaries</t>
  </si>
  <si>
    <t>Employee Defined Contribution Plan - Additional Information (Details) - USD ($) $ in Thousands</t>
  </si>
  <si>
    <t>Employee benefits, expense</t>
  </si>
  <si>
    <t>Commitments and Contingencies - Additional Information (Details) $ in Thousands</t>
  </si>
  <si>
    <t>Property and Equipment</t>
  </si>
  <si>
    <t>Loss Contingencies [Line Items]</t>
  </si>
  <si>
    <t>Purchase obligation</t>
  </si>
  <si>
    <t>Subsequent Events - Additional Information (Details)</t>
  </si>
  <si>
    <t>Apr. 29, 2020USD ($)</t>
  </si>
  <si>
    <t>Jan. 31, 2020USD ($)$ / sharesshares</t>
  </si>
  <si>
    <t>Sep. 30, 2017$ / sharesshares</t>
  </si>
  <si>
    <t>May 31, 2017$ / sharesshares</t>
  </si>
  <si>
    <t>Apr. 30, 2019$ / sharesshares</t>
  </si>
  <si>
    <t>Dec. 31, 2019USD ($)$ / sharesshares</t>
  </si>
  <si>
    <t>Dec. 31, 2018USD ($)$ / sharesshares</t>
  </si>
  <si>
    <t>Dec. 31, 2017USD ($)$ / sharesshares</t>
  </si>
  <si>
    <t>Apr. 29, 2020CNY (¥)</t>
  </si>
  <si>
    <t>Subsequent Event [Line Items]</t>
  </si>
  <si>
    <t>Proceeds from issuance of ordinary shares upon public offerings | $</t>
  </si>
  <si>
    <t>Exercise price of options | $ / shares</t>
  </si>
  <si>
    <t>Future milestone payments to be made upon achievement | $</t>
  </si>
  <si>
    <t>Each yearly anniversary from the date of the agreement | Restricted Shares</t>
  </si>
  <si>
    <t>Vesting percentage</t>
  </si>
  <si>
    <t>Management and Employees | Restricted Shares</t>
  </si>
  <si>
    <t>Management and Employees | Vesting anniversary year after the grant date | Minimum</t>
  </si>
  <si>
    <t>Management and Employees | Vesting anniversary year after the grant date | Maximum</t>
  </si>
  <si>
    <t>Independent Directors | Restricted Shares</t>
  </si>
  <si>
    <t>Two Thousand Seventeen Equity Incentive Plan | Management and Employees</t>
  </si>
  <si>
    <t>Two Thousand Seventeen Equity Incentive Plan | Management and Employees | Minimum</t>
  </si>
  <si>
    <t>Two Thousand Seventeen Equity Incentive Plan | Management and Employees | Maximum</t>
  </si>
  <si>
    <t>Two Thousand Seventeen Equity Incentive Plan | Management and Employees | Vesting anniversary year after the grant date</t>
  </si>
  <si>
    <t>Subsequent Event | Hanhui</t>
  </si>
  <si>
    <t>Upfront License Fee Payable | ¥</t>
  </si>
  <si>
    <t>Subsequent Event | Regeneron</t>
  </si>
  <si>
    <t>Upfront License Fee Payable | $</t>
  </si>
  <si>
    <t>2020-04</t>
  </si>
  <si>
    <t>Subsequent Event | Maximum | Regeneron</t>
  </si>
  <si>
    <t>Subsequent Event | American Depositary Shares</t>
  </si>
  <si>
    <t>Stock issued in underwritten public offering</t>
  </si>
  <si>
    <t>Sale of stock price per share | $ / shares</t>
  </si>
  <si>
    <t>Subsequent Event | Over Allotment Option | American Depositary Shares</t>
  </si>
  <si>
    <t>Financial Statements Schedule I - Condensed Balance Sheets (Details) - USD ($) $ in Thousands</t>
  </si>
  <si>
    <t>Ordinary shares (par value of US$0.00006 per share; 83,333,333 shares authorized, 58,006,967 and 68,237,247 shares outstanding as of December 31, 2018 and 2019, respectively)</t>
  </si>
  <si>
    <t>Parent Company</t>
  </si>
  <si>
    <t>Investment in subsidiaries</t>
  </si>
  <si>
    <t>Financial Statements Schedule I - Condensed Balance Sheets (Parenthetical) (Details) - $ / shares</t>
  </si>
  <si>
    <t>Condensed Balance Sheet Statements Captions [Line Items]</t>
  </si>
  <si>
    <t>Financial Statements Schedule I - Condensed Statements of Operations and Comprehensive Loss (Details) - USD ($) $ in Thousands</t>
  </si>
  <si>
    <t>Operating Expenses:</t>
  </si>
  <si>
    <t>Equity in loss of subsidiaries</t>
  </si>
  <si>
    <t>General and administrative</t>
  </si>
  <si>
    <t>Financial Statements Schedule I - Condensed Statements of Cash Flows (Details) - USD ($) $ in Thousands</t>
  </si>
  <si>
    <t>Cash flows from Operating activities:</t>
  </si>
  <si>
    <t>Financial Statements Schedule I - Additional Information (Details)</t>
  </si>
  <si>
    <t>Percentage of restricted net assets of subsidiary exceeding consolidated net asset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68375511</v>
      </c>
    </row>
    <row r="13" spans="1:2">
      <c r="A13" s="4" t="s">
        <v>21</v>
      </c>
      <c r="B13" s="4" t="s">
        <v>22</v>
      </c>
    </row>
    <row r="14" spans="1:2">
      <c r="A14" s="4" t="s">
        <v>23</v>
      </c>
      <c r="B14" s="4" t="s">
        <v>24</v>
      </c>
    </row>
    <row r="15" spans="1:2">
      <c r="A15" s="4" t="s">
        <v>25</v>
      </c>
      <c r="B15" s="4" t="s">
        <v>24</v>
      </c>
    </row>
    <row r="16" spans="1:2">
      <c r="A16" s="4" t="s">
        <v>26</v>
      </c>
      <c r="B16" s="4" t="s">
        <v>27</v>
      </c>
    </row>
    <row r="17" spans="1:2">
      <c r="A17" s="4" t="s">
        <v>28</v>
      </c>
      <c r="B17" s="4" t="s">
        <v>7</v>
      </c>
    </row>
    <row r="18" spans="1:2">
      <c r="A18" s="4" t="s">
        <v>29</v>
      </c>
      <c r="B18" s="4" t="s">
        <v>7</v>
      </c>
    </row>
    <row r="19" spans="1:2">
      <c r="A19" s="4" t="s">
        <v>30</v>
      </c>
      <c r="B19" s="4" t="s">
        <v>31</v>
      </c>
    </row>
    <row r="20" spans="1:2">
      <c r="A20" s="4" t="s">
        <v>32</v>
      </c>
      <c r="B20" s="4" t="s">
        <v>24</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7</v>
      </c>
    </row>
    <row r="32" spans="1:2">
      <c r="A32" s="4" t="s">
        <v>54</v>
      </c>
      <c r="B32" s="4" t="s">
        <v>7</v>
      </c>
    </row>
    <row r="33" spans="1:2">
      <c r="A33" s="4" t="s">
        <v>55</v>
      </c>
      <c r="B33" s="4" t="s">
        <v>7</v>
      </c>
    </row>
    <row r="34" spans="1:2">
      <c r="A34" s="4" t="s">
        <v>56</v>
      </c>
      <c r="B34" s="4" t="s">
        <v>57</v>
      </c>
    </row>
    <row r="35" spans="1:2">
      <c r="A35" s="4" t="s">
        <v>58</v>
      </c>
    </row>
    <row r="36" spans="1:2">
      <c r="A36" s="3" t="s">
        <v>3</v>
      </c>
    </row>
    <row r="37" spans="1:2">
      <c r="A37" s="4" t="s">
        <v>41</v>
      </c>
      <c r="B37" s="4" t="s">
        <v>42</v>
      </c>
    </row>
    <row r="38" spans="1:2">
      <c r="A38" s="4" t="s">
        <v>43</v>
      </c>
      <c r="B38" s="4" t="s">
        <v>44</v>
      </c>
    </row>
    <row r="39" spans="1:2">
      <c r="A39" s="4" t="s">
        <v>45</v>
      </c>
      <c r="B39" s="4" t="s">
        <v>46</v>
      </c>
    </row>
    <row r="40" spans="1:2">
      <c r="A40" s="4" t="s">
        <v>47</v>
      </c>
      <c r="B40" s="4" t="s">
        <v>48</v>
      </c>
    </row>
    <row r="41" spans="1:2">
      <c r="A41" s="4" t="s">
        <v>49</v>
      </c>
      <c r="B41" s="4" t="s">
        <v>50</v>
      </c>
    </row>
    <row r="42" spans="1:2">
      <c r="A42" s="4" t="s">
        <v>59</v>
      </c>
      <c r="B42" s="4" t="s">
        <v>60</v>
      </c>
    </row>
    <row r="43" spans="1:2">
      <c r="A43" s="4" t="s">
        <v>61</v>
      </c>
      <c r="B43" s="4" t="s">
        <v>62</v>
      </c>
    </row>
    <row r="44" spans="1:2">
      <c r="A44" s="4" t="s">
        <v>63</v>
      </c>
      <c r="B44"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66</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66</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66</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5</v>
      </c>
      <c r="B1" s="2" t="s">
        <v>1</v>
      </c>
    </row>
    <row r="2" spans="1:2">
      <c r="B2" s="2" t="s">
        <v>66</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66</v>
      </c>
    </row>
    <row r="3" spans="1:2">
      <c r="A3" s="3" t="s">
        <v>221</v>
      </c>
    </row>
    <row r="4" spans="1:2">
      <c r="A4" s="4" t="s">
        <v>7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66</v>
      </c>
    </row>
    <row r="3" spans="1:2">
      <c r="A3" s="3" t="s">
        <v>223</v>
      </c>
    </row>
    <row r="4" spans="1:2">
      <c r="A4" s="4" t="s">
        <v>7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66</v>
      </c>
    </row>
    <row r="3" spans="1:2">
      <c r="A3" s="3" t="s">
        <v>226</v>
      </c>
    </row>
    <row r="4" spans="1:2">
      <c r="A4" s="4" t="s">
        <v>7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66</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66</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66</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66</v>
      </c>
      <c r="C1" s="2" t="s">
        <v>67</v>
      </c>
    </row>
    <row r="2" spans="1:3">
      <c r="A2" s="3" t="s">
        <v>68</v>
      </c>
    </row>
    <row r="3" spans="1:3">
      <c r="A3" s="4" t="s">
        <v>69</v>
      </c>
      <c r="B3" s="6" t="n">
        <v>75932</v>
      </c>
      <c r="C3" s="6" t="n">
        <v>62952</v>
      </c>
    </row>
    <row r="4" spans="1:3">
      <c r="A4" s="4" t="s">
        <v>70</v>
      </c>
      <c r="B4" s="5" t="n">
        <v>200000</v>
      </c>
      <c r="C4" s="5" t="n">
        <v>200350</v>
      </c>
    </row>
    <row r="5" spans="1:3">
      <c r="A5" s="4" t="s">
        <v>71</v>
      </c>
      <c r="B5" s="5" t="n">
        <v>3791</v>
      </c>
      <c r="C5" s="5" t="n">
        <v>90</v>
      </c>
    </row>
    <row r="6" spans="1:3">
      <c r="A6" s="4" t="s">
        <v>72</v>
      </c>
      <c r="B6" s="5" t="n">
        <v>6005</v>
      </c>
      <c r="C6" s="5" t="n">
        <v>4</v>
      </c>
    </row>
    <row r="7" spans="1:3">
      <c r="A7" s="4" t="s">
        <v>73</v>
      </c>
      <c r="B7" s="5" t="n">
        <v>6736</v>
      </c>
      <c r="C7" s="5" t="n">
        <v>5749</v>
      </c>
    </row>
    <row r="8" spans="1:3">
      <c r="A8" s="4" t="s">
        <v>74</v>
      </c>
      <c r="B8" s="5" t="n">
        <v>292464</v>
      </c>
      <c r="C8" s="5" t="n">
        <v>269145</v>
      </c>
    </row>
    <row r="9" spans="1:3">
      <c r="A9" s="4" t="s">
        <v>75</v>
      </c>
      <c r="B9" s="5" t="n">
        <v>510</v>
      </c>
    </row>
    <row r="10" spans="1:3">
      <c r="A10" s="4" t="s">
        <v>76</v>
      </c>
      <c r="B10" s="5" t="n">
        <v>2398</v>
      </c>
      <c r="C10" s="5" t="n">
        <v>3150</v>
      </c>
    </row>
    <row r="11" spans="1:3">
      <c r="A11" s="4" t="s">
        <v>77</v>
      </c>
      <c r="B11" s="5" t="n">
        <v>440</v>
      </c>
      <c r="C11" s="5" t="n">
        <v>276</v>
      </c>
    </row>
    <row r="12" spans="1:3">
      <c r="A12" s="4" t="s">
        <v>78</v>
      </c>
      <c r="B12" s="5" t="n">
        <v>21353</v>
      </c>
      <c r="C12" s="5" t="n">
        <v>20494</v>
      </c>
    </row>
    <row r="13" spans="1:3">
      <c r="A13" s="4" t="s">
        <v>79</v>
      </c>
      <c r="B13" s="5" t="n">
        <v>15071</v>
      </c>
    </row>
    <row r="14" spans="1:3">
      <c r="A14" s="4" t="s">
        <v>80</v>
      </c>
      <c r="B14" s="5" t="n">
        <v>7655</v>
      </c>
    </row>
    <row r="15" spans="1:3">
      <c r="A15" s="4" t="s">
        <v>81</v>
      </c>
      <c r="B15" s="5" t="n">
        <v>1148</v>
      </c>
      <c r="C15" s="5" t="n">
        <v>321</v>
      </c>
    </row>
    <row r="16" spans="1:3">
      <c r="A16" s="4" t="s">
        <v>82</v>
      </c>
      <c r="B16" s="5" t="n">
        <v>377</v>
      </c>
      <c r="C16" s="5" t="n">
        <v>557</v>
      </c>
    </row>
    <row r="17" spans="1:3">
      <c r="A17" s="4" t="s">
        <v>83</v>
      </c>
      <c r="B17" s="5" t="n">
        <v>13737</v>
      </c>
      <c r="C17" s="5" t="n">
        <v>8044</v>
      </c>
    </row>
    <row r="18" spans="1:3">
      <c r="A18" s="4" t="s">
        <v>84</v>
      </c>
      <c r="B18" s="5" t="n">
        <v>355153</v>
      </c>
      <c r="C18" s="5" t="n">
        <v>301987</v>
      </c>
    </row>
    <row r="19" spans="1:3">
      <c r="A19" s="3" t="s">
        <v>85</v>
      </c>
    </row>
    <row r="20" spans="1:3">
      <c r="A20" s="4" t="s">
        <v>86</v>
      </c>
      <c r="B20" s="5" t="n">
        <v>6450</v>
      </c>
      <c r="C20" s="5" t="n">
        <v>3643</v>
      </c>
    </row>
    <row r="21" spans="1:3">
      <c r="A21" s="4" t="s">
        <v>87</v>
      </c>
      <c r="B21" s="5" t="n">
        <v>22660</v>
      </c>
      <c r="C21" s="5" t="n">
        <v>37432</v>
      </c>
    </row>
    <row r="22" spans="1:3">
      <c r="A22" s="4" t="s">
        <v>88</v>
      </c>
      <c r="B22" s="5" t="n">
        <v>4351</v>
      </c>
    </row>
    <row r="23" spans="1:3">
      <c r="A23" s="4" t="s">
        <v>89</v>
      </c>
      <c r="B23" s="5" t="n">
        <v>13174</v>
      </c>
      <c r="C23" s="5" t="n">
        <v>7767</v>
      </c>
    </row>
    <row r="24" spans="1:3">
      <c r="A24" s="4" t="s">
        <v>90</v>
      </c>
      <c r="B24" s="5" t="n">
        <v>46635</v>
      </c>
      <c r="C24" s="5" t="n">
        <v>48842</v>
      </c>
    </row>
    <row r="25" spans="1:3">
      <c r="A25" s="4" t="s">
        <v>91</v>
      </c>
      <c r="B25" s="5" t="n">
        <v>2881</v>
      </c>
      <c r="C25" s="5" t="n">
        <v>2064</v>
      </c>
    </row>
    <row r="26" spans="1:3">
      <c r="A26" s="4" t="s">
        <v>92</v>
      </c>
      <c r="B26" s="5" t="n">
        <v>10977</v>
      </c>
    </row>
    <row r="27" spans="1:3">
      <c r="A27" s="4" t="s">
        <v>93</v>
      </c>
      <c r="B27" s="5" t="n">
        <v>60493</v>
      </c>
      <c r="C27" s="5" t="n">
        <v>50906</v>
      </c>
    </row>
    <row r="28" spans="1:3">
      <c r="A28" s="4" t="s">
        <v>94</v>
      </c>
      <c r="B28" s="4" t="s">
        <v>95</v>
      </c>
      <c r="C28" s="4" t="s">
        <v>95</v>
      </c>
    </row>
    <row r="29" spans="1:3">
      <c r="A29" s="3" t="s">
        <v>96</v>
      </c>
    </row>
    <row r="30" spans="1:3">
      <c r="A30" s="4" t="s">
        <v>97</v>
      </c>
      <c r="B30" s="5" t="n">
        <v>4</v>
      </c>
      <c r="C30" s="5" t="n">
        <v>3</v>
      </c>
    </row>
    <row r="31" spans="1:3">
      <c r="A31" s="4" t="s">
        <v>98</v>
      </c>
      <c r="B31" s="5" t="n">
        <v>734734</v>
      </c>
      <c r="C31" s="5" t="n">
        <v>498043</v>
      </c>
    </row>
    <row r="32" spans="1:3">
      <c r="A32" s="4" t="s">
        <v>99</v>
      </c>
      <c r="B32" s="5" t="n">
        <v>-444698</v>
      </c>
      <c r="C32" s="5" t="n">
        <v>-249627</v>
      </c>
    </row>
    <row r="33" spans="1:3">
      <c r="A33" s="4" t="s">
        <v>100</v>
      </c>
      <c r="B33" s="5" t="n">
        <v>4620</v>
      </c>
      <c r="C33" s="5" t="n">
        <v>2662</v>
      </c>
    </row>
    <row r="34" spans="1:3">
      <c r="A34" s="4" t="s">
        <v>101</v>
      </c>
      <c r="B34" s="5" t="n">
        <v>294660</v>
      </c>
      <c r="C34" s="5" t="n">
        <v>251081</v>
      </c>
    </row>
    <row r="35" spans="1:3">
      <c r="A35" s="4" t="s">
        <v>102</v>
      </c>
      <c r="B35" s="6" t="n">
        <v>355153</v>
      </c>
      <c r="C35" s="6" t="n">
        <v>301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66</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66</v>
      </c>
    </row>
    <row r="3" spans="1:2">
      <c r="A3" s="3" t="s">
        <v>239</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66</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66</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66</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66</v>
      </c>
    </row>
    <row r="3" spans="1:2">
      <c r="A3" s="3" t="s">
        <v>255</v>
      </c>
    </row>
    <row r="4" spans="1:2">
      <c r="A4" s="4" t="s">
        <v>1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66</v>
      </c>
    </row>
    <row r="3" spans="1:2">
      <c r="A3" s="3" t="s">
        <v>257</v>
      </c>
    </row>
    <row r="4" spans="1:2">
      <c r="A4" s="4" t="s">
        <v>142</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66</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66</v>
      </c>
    </row>
    <row r="3" spans="1:2">
      <c r="A3" s="3" t="s">
        <v>217</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66</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66</v>
      </c>
      <c r="C1" s="2" t="s">
        <v>67</v>
      </c>
    </row>
    <row r="2" spans="1:3">
      <c r="A2" s="3" t="s">
        <v>104</v>
      </c>
    </row>
    <row r="3" spans="1:3">
      <c r="A3" s="4" t="s">
        <v>105</v>
      </c>
      <c r="B3" s="7" t="n">
        <v>6e-05</v>
      </c>
      <c r="C3" s="7" t="n">
        <v>6e-05</v>
      </c>
    </row>
    <row r="4" spans="1:3">
      <c r="A4" s="4" t="s">
        <v>106</v>
      </c>
      <c r="B4" s="5" t="n">
        <v>83333333</v>
      </c>
      <c r="C4" s="5" t="n">
        <v>83333333</v>
      </c>
    </row>
    <row r="5" spans="1:3">
      <c r="A5" s="4" t="s">
        <v>107</v>
      </c>
      <c r="B5" s="5" t="n">
        <v>68237247</v>
      </c>
      <c r="C5" s="5" t="n">
        <v>58006967</v>
      </c>
    </row>
    <row r="6" spans="1:3">
      <c r="A6" s="4" t="s">
        <v>108</v>
      </c>
      <c r="B6" s="5" t="n">
        <v>68237247</v>
      </c>
      <c r="C6" s="5" t="n">
        <v>58006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66</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66</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66</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66</v>
      </c>
    </row>
    <row r="3" spans="1:2">
      <c r="A3" s="3" t="s">
        <v>21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70</v>
      </c>
      <c r="B9" s="4" t="s">
        <v>290</v>
      </c>
    </row>
    <row r="10" spans="1:2">
      <c r="A10" s="4" t="s">
        <v>71</v>
      </c>
      <c r="B10" s="4" t="s">
        <v>291</v>
      </c>
    </row>
    <row r="11" spans="1:2">
      <c r="A11" s="4" t="s">
        <v>72</v>
      </c>
      <c r="B11" s="4" t="s">
        <v>292</v>
      </c>
    </row>
    <row r="12" spans="1:2">
      <c r="A12" s="4" t="s">
        <v>76</v>
      </c>
      <c r="B12" s="4" t="s">
        <v>293</v>
      </c>
    </row>
    <row r="13" spans="1:2">
      <c r="A13" s="4" t="s">
        <v>77</v>
      </c>
      <c r="B13" s="4" t="s">
        <v>294</v>
      </c>
    </row>
    <row r="14" spans="1:2">
      <c r="A14" s="4" t="s">
        <v>295</v>
      </c>
      <c r="B14" s="4" t="s">
        <v>296</v>
      </c>
    </row>
    <row r="15" spans="1:2">
      <c r="A15" s="4" t="s">
        <v>231</v>
      </c>
      <c r="B15" s="4" t="s">
        <v>297</v>
      </c>
    </row>
    <row r="16" spans="1:2">
      <c r="A16" s="4" t="s">
        <v>298</v>
      </c>
      <c r="B16" s="4" t="s">
        <v>299</v>
      </c>
    </row>
    <row r="17" spans="1:2">
      <c r="A17" s="4" t="s">
        <v>82</v>
      </c>
      <c r="B17" s="4" t="s">
        <v>300</v>
      </c>
    </row>
    <row r="18" spans="1:2">
      <c r="A18" s="4" t="s">
        <v>83</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133</v>
      </c>
      <c r="B25" s="4" t="s">
        <v>314</v>
      </c>
    </row>
    <row r="26" spans="1:2">
      <c r="A26" s="4" t="s">
        <v>315</v>
      </c>
      <c r="B26" s="4" t="s">
        <v>316</v>
      </c>
    </row>
    <row r="27" spans="1:2">
      <c r="A27" s="4" t="s">
        <v>317</v>
      </c>
      <c r="B27" s="4" t="s">
        <v>318</v>
      </c>
    </row>
    <row r="28" spans="1:2">
      <c r="A28" s="4" t="s">
        <v>319</v>
      </c>
      <c r="B28" s="4" t="s">
        <v>320</v>
      </c>
    </row>
    <row r="29" spans="1:2">
      <c r="A29" s="4" t="s">
        <v>321</v>
      </c>
      <c r="B29" s="4" t="s">
        <v>322</v>
      </c>
    </row>
    <row r="30" spans="1:2">
      <c r="A30" s="4" t="s">
        <v>323</v>
      </c>
      <c r="B30" s="4" t="s">
        <v>324</v>
      </c>
    </row>
    <row r="31" spans="1:2">
      <c r="A31" s="4" t="s">
        <v>325</v>
      </c>
      <c r="B31" s="4" t="s">
        <v>326</v>
      </c>
    </row>
    <row r="32" spans="1:2">
      <c r="A32" s="4" t="s">
        <v>327</v>
      </c>
      <c r="B32"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66</v>
      </c>
    </row>
    <row r="3" spans="1:2">
      <c r="A3" s="3" t="s">
        <v>208</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66</v>
      </c>
    </row>
    <row r="3" spans="1:2">
      <c r="A3" s="3" t="s">
        <v>333</v>
      </c>
    </row>
    <row r="4" spans="1:2">
      <c r="A4" s="4" t="s">
        <v>334</v>
      </c>
      <c r="B4" s="4" t="s">
        <v>335</v>
      </c>
    </row>
    <row r="5" spans="1:2">
      <c r="A5" s="4" t="s">
        <v>336</v>
      </c>
      <c r="B5" s="4" t="s">
        <v>337</v>
      </c>
    </row>
    <row r="6" spans="1:2">
      <c r="A6" s="4" t="s">
        <v>338</v>
      </c>
    </row>
    <row r="7" spans="1:2">
      <c r="A7" s="3" t="s">
        <v>333</v>
      </c>
    </row>
    <row r="8" spans="1:2">
      <c r="A8" s="4" t="s">
        <v>339</v>
      </c>
      <c r="B8"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66</v>
      </c>
    </row>
    <row r="3" spans="1:2">
      <c r="A3" s="3" t="s">
        <v>215</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66</v>
      </c>
    </row>
    <row r="3" spans="1:2">
      <c r="A3" s="3" t="s">
        <v>229</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66</v>
      </c>
    </row>
    <row r="3" spans="1:2">
      <c r="A3" s="3" t="s">
        <v>23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66</v>
      </c>
    </row>
    <row r="3" spans="1:2">
      <c r="A3" s="3" t="s">
        <v>235</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66</v>
      </c>
      <c r="C2" s="2" t="s">
        <v>67</v>
      </c>
      <c r="D2" s="2" t="s">
        <v>110</v>
      </c>
    </row>
    <row r="3" spans="1:4">
      <c r="A3" s="3" t="s">
        <v>111</v>
      </c>
    </row>
    <row r="4" spans="1:4">
      <c r="A4" s="4" t="s">
        <v>112</v>
      </c>
      <c r="B4" s="6" t="n">
        <v>12985</v>
      </c>
      <c r="C4" s="6" t="n">
        <v>129</v>
      </c>
    </row>
    <row r="5" spans="1:4">
      <c r="A5" s="3" t="s">
        <v>113</v>
      </c>
    </row>
    <row r="6" spans="1:4">
      <c r="A6" s="4" t="s">
        <v>114</v>
      </c>
      <c r="B6" s="5" t="n">
        <v>-3749</v>
      </c>
      <c r="C6" s="5" t="n">
        <v>-43</v>
      </c>
    </row>
    <row r="7" spans="1:4">
      <c r="A7" s="4" t="s">
        <v>115</v>
      </c>
      <c r="B7" s="5" t="n">
        <v>-142221</v>
      </c>
      <c r="C7" s="5" t="n">
        <v>-120278</v>
      </c>
      <c r="D7" s="6" t="n">
        <v>-39342</v>
      </c>
    </row>
    <row r="8" spans="1:4">
      <c r="A8" s="4" t="s">
        <v>116</v>
      </c>
      <c r="B8" s="5" t="n">
        <v>-70211</v>
      </c>
      <c r="C8" s="5" t="n">
        <v>-21576</v>
      </c>
      <c r="D8" s="5" t="n">
        <v>-12049</v>
      </c>
    </row>
    <row r="9" spans="1:4">
      <c r="A9" s="4" t="s">
        <v>117</v>
      </c>
      <c r="B9" s="5" t="n">
        <v>-203196</v>
      </c>
      <c r="C9" s="5" t="n">
        <v>-141768</v>
      </c>
      <c r="D9" s="5" t="n">
        <v>-51391</v>
      </c>
    </row>
    <row r="10" spans="1:4">
      <c r="A10" s="4" t="s">
        <v>118</v>
      </c>
      <c r="B10" s="5" t="n">
        <v>8232</v>
      </c>
      <c r="C10" s="5" t="n">
        <v>3261</v>
      </c>
      <c r="D10" s="5" t="n">
        <v>527</v>
      </c>
    </row>
    <row r="11" spans="1:4">
      <c r="A11" s="4" t="s">
        <v>119</v>
      </c>
      <c r="B11" s="5" t="n">
        <v>-293</v>
      </c>
      <c r="C11" s="5" t="n">
        <v>-40</v>
      </c>
    </row>
    <row r="12" spans="1:4">
      <c r="A12" s="4" t="s">
        <v>120</v>
      </c>
      <c r="D12" s="5" t="n">
        <v>200</v>
      </c>
    </row>
    <row r="13" spans="1:4">
      <c r="A13" s="4" t="s">
        <v>121</v>
      </c>
      <c r="B13" s="5" t="n">
        <v>938</v>
      </c>
      <c r="C13" s="5" t="n">
        <v>59</v>
      </c>
      <c r="D13" s="5" t="n">
        <v>530</v>
      </c>
    </row>
    <row r="14" spans="1:4">
      <c r="A14" s="4" t="s">
        <v>122</v>
      </c>
      <c r="B14" s="5" t="n">
        <v>-194319</v>
      </c>
      <c r="C14" s="5" t="n">
        <v>-138488</v>
      </c>
      <c r="D14" s="5" t="n">
        <v>-50134</v>
      </c>
    </row>
    <row r="15" spans="1:4">
      <c r="A15" s="4" t="s">
        <v>123</v>
      </c>
      <c r="B15" s="5" t="n">
        <v>0</v>
      </c>
    </row>
    <row r="16" spans="1:4">
      <c r="A16" s="4" t="s">
        <v>124</v>
      </c>
      <c r="B16" s="5" t="n">
        <v>-752</v>
      </c>
      <c r="C16" s="5" t="n">
        <v>-587</v>
      </c>
      <c r="D16" s="5" t="n">
        <v>-250</v>
      </c>
    </row>
    <row r="17" spans="1:4">
      <c r="A17" s="4" t="s">
        <v>125</v>
      </c>
      <c r="B17" s="5" t="n">
        <v>-195071</v>
      </c>
      <c r="C17" s="5" t="n">
        <v>-139075</v>
      </c>
      <c r="D17" s="5" t="n">
        <v>-50384</v>
      </c>
    </row>
    <row r="18" spans="1:4">
      <c r="A18" s="4" t="s">
        <v>126</v>
      </c>
      <c r="B18" s="6" t="n">
        <v>-195071</v>
      </c>
      <c r="C18" s="6" t="n">
        <v>-139075</v>
      </c>
      <c r="D18" s="6" t="n">
        <v>-50384</v>
      </c>
    </row>
    <row r="19" spans="1:4">
      <c r="A19" s="4" t="s">
        <v>127</v>
      </c>
      <c r="B19" s="8" t="n">
        <v>-3.03</v>
      </c>
      <c r="C19" s="8" t="n">
        <v>-2.64</v>
      </c>
      <c r="D19" s="8" t="n">
        <v>-2.32</v>
      </c>
    </row>
    <row r="20" spans="1:4">
      <c r="A20" s="4" t="s">
        <v>128</v>
      </c>
      <c r="B20" s="5" t="n">
        <v>64369490</v>
      </c>
      <c r="C20" s="5" t="n">
        <v>52609810</v>
      </c>
      <c r="D20" s="5" t="n">
        <v>217527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66</v>
      </c>
    </row>
    <row r="3" spans="1:2">
      <c r="A3" s="3" t="s">
        <v>239</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66</v>
      </c>
    </row>
    <row r="3" spans="1:2">
      <c r="A3" s="3" t="s">
        <v>24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66</v>
      </c>
    </row>
    <row r="3" spans="1:2">
      <c r="A3" s="3" t="s">
        <v>252</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8</v>
      </c>
      <c r="B1" s="2" t="s">
        <v>1</v>
      </c>
    </row>
    <row r="2" spans="1:2">
      <c r="B2" s="2" t="s">
        <v>66</v>
      </c>
    </row>
    <row r="3" spans="1:2">
      <c r="A3" s="3" t="s">
        <v>255</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9</v>
      </c>
      <c r="B1" s="2" t="s">
        <v>1</v>
      </c>
    </row>
    <row r="2" spans="1:2">
      <c r="B2" s="2" t="s">
        <v>66</v>
      </c>
    </row>
    <row r="3" spans="1:2">
      <c r="A3" s="3" t="s">
        <v>257</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66</v>
      </c>
    </row>
    <row r="3" spans="1:2">
      <c r="A3" s="4" t="s">
        <v>393</v>
      </c>
    </row>
    <row r="4" spans="1:2">
      <c r="A4" s="3"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row>
    <row r="10" spans="1:2">
      <c r="A10" s="3" t="s">
        <v>394</v>
      </c>
    </row>
    <row r="11" spans="1:2">
      <c r="A11" s="4" t="s">
        <v>395</v>
      </c>
      <c r="B11" s="4" t="s">
        <v>404</v>
      </c>
    </row>
    <row r="12" spans="1:2">
      <c r="A12" s="4" t="s">
        <v>397</v>
      </c>
      <c r="B12" s="4" t="s">
        <v>405</v>
      </c>
    </row>
    <row r="13" spans="1:2">
      <c r="A13" s="4" t="s">
        <v>399</v>
      </c>
      <c r="B13" s="4" t="s">
        <v>400</v>
      </c>
    </row>
    <row r="14" spans="1:2">
      <c r="A14" s="4" t="s">
        <v>401</v>
      </c>
      <c r="B14" s="4" t="s">
        <v>406</v>
      </c>
    </row>
    <row r="15" spans="1:2">
      <c r="A15" s="4" t="s">
        <v>407</v>
      </c>
    </row>
    <row r="16" spans="1:2">
      <c r="A16" s="3" t="s">
        <v>394</v>
      </c>
    </row>
    <row r="17" spans="1:2">
      <c r="A17" s="4" t="s">
        <v>395</v>
      </c>
      <c r="B17" s="4" t="s">
        <v>408</v>
      </c>
    </row>
    <row r="18" spans="1:2">
      <c r="A18" s="4" t="s">
        <v>397</v>
      </c>
      <c r="B18" s="4" t="s">
        <v>409</v>
      </c>
    </row>
    <row r="19" spans="1:2">
      <c r="A19" s="4" t="s">
        <v>399</v>
      </c>
      <c r="B19" s="4" t="s">
        <v>400</v>
      </c>
    </row>
    <row r="20" spans="1:2">
      <c r="A20" s="4" t="s">
        <v>401</v>
      </c>
      <c r="B20" s="4" t="s">
        <v>410</v>
      </c>
    </row>
    <row r="21" spans="1:2">
      <c r="A21" s="4" t="s">
        <v>411</v>
      </c>
    </row>
    <row r="22" spans="1:2">
      <c r="A22" s="3" t="s">
        <v>394</v>
      </c>
    </row>
    <row r="23" spans="1:2">
      <c r="A23" s="4" t="s">
        <v>395</v>
      </c>
      <c r="B23" s="4" t="s">
        <v>412</v>
      </c>
    </row>
    <row r="24" spans="1:2">
      <c r="A24" s="4" t="s">
        <v>397</v>
      </c>
      <c r="B24" s="4" t="s">
        <v>413</v>
      </c>
    </row>
    <row r="25" spans="1:2">
      <c r="A25" s="4" t="s">
        <v>399</v>
      </c>
      <c r="B25" s="4" t="s">
        <v>400</v>
      </c>
    </row>
    <row r="26" spans="1:2">
      <c r="A26" s="4" t="s">
        <v>401</v>
      </c>
      <c r="B26" s="4" t="s">
        <v>414</v>
      </c>
    </row>
    <row r="27" spans="1:2">
      <c r="A27" s="4" t="s">
        <v>415</v>
      </c>
    </row>
    <row r="28" spans="1:2">
      <c r="A28" s="3" t="s">
        <v>394</v>
      </c>
    </row>
    <row r="29" spans="1:2">
      <c r="A29" s="4" t="s">
        <v>395</v>
      </c>
      <c r="B29" s="4" t="s">
        <v>412</v>
      </c>
    </row>
    <row r="30" spans="1:2">
      <c r="A30" s="4" t="s">
        <v>397</v>
      </c>
      <c r="B30" s="4" t="s">
        <v>416</v>
      </c>
    </row>
    <row r="31" spans="1:2">
      <c r="A31" s="4" t="s">
        <v>399</v>
      </c>
      <c r="B31" s="4" t="s">
        <v>400</v>
      </c>
    </row>
    <row r="32" spans="1:2">
      <c r="A32" s="4" t="s">
        <v>401</v>
      </c>
      <c r="B32" s="4" t="s">
        <v>414</v>
      </c>
    </row>
    <row r="33" spans="1:2">
      <c r="A33" s="4" t="s">
        <v>417</v>
      </c>
    </row>
    <row r="34" spans="1:2">
      <c r="A34" s="3" t="s">
        <v>394</v>
      </c>
    </row>
    <row r="35" spans="1:2">
      <c r="A35" s="4" t="s">
        <v>395</v>
      </c>
      <c r="B35" s="4" t="s">
        <v>418</v>
      </c>
    </row>
    <row r="36" spans="1:2">
      <c r="A36" s="4" t="s">
        <v>397</v>
      </c>
      <c r="B36" s="4" t="s">
        <v>419</v>
      </c>
    </row>
    <row r="37" spans="1:2">
      <c r="A37" s="4" t="s">
        <v>399</v>
      </c>
      <c r="B37" s="4" t="s">
        <v>400</v>
      </c>
    </row>
    <row r="38" spans="1:2">
      <c r="A38" s="4" t="s">
        <v>401</v>
      </c>
      <c r="B38" s="4" t="s">
        <v>420</v>
      </c>
    </row>
    <row r="39" spans="1:2">
      <c r="A39" s="4" t="s">
        <v>421</v>
      </c>
    </row>
    <row r="40" spans="1:2">
      <c r="A40" s="3" t="s">
        <v>394</v>
      </c>
    </row>
    <row r="41" spans="1:2">
      <c r="A41" s="4" t="s">
        <v>395</v>
      </c>
      <c r="B41" s="4" t="s">
        <v>412</v>
      </c>
    </row>
    <row r="42" spans="1:2">
      <c r="A42" s="4" t="s">
        <v>397</v>
      </c>
      <c r="B42" s="4" t="s">
        <v>422</v>
      </c>
    </row>
    <row r="43" spans="1:2">
      <c r="A43" s="4" t="s">
        <v>399</v>
      </c>
      <c r="B43" s="4" t="s">
        <v>400</v>
      </c>
    </row>
    <row r="44" spans="1:2">
      <c r="A44" s="4" t="s">
        <v>401</v>
      </c>
      <c r="B44"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1"/>
    <col customWidth="1" max="5" min="5" width="21"/>
    <col customWidth="1" max="6" min="6" width="21"/>
    <col customWidth="1" max="7" min="7" width="21"/>
    <col customWidth="1" max="8" min="8" width="21"/>
  </cols>
  <sheetData>
    <row r="1" spans="1:8">
      <c r="A1" s="1" t="s">
        <v>424</v>
      </c>
      <c r="B1" s="2" t="s">
        <v>425</v>
      </c>
      <c r="C1" s="2" t="s">
        <v>426</v>
      </c>
      <c r="D1" s="2" t="s">
        <v>427</v>
      </c>
      <c r="E1" s="2" t="s">
        <v>428</v>
      </c>
      <c r="F1" s="2" t="s">
        <v>429</v>
      </c>
      <c r="G1" s="2" t="s">
        <v>430</v>
      </c>
      <c r="H1" s="2" t="s">
        <v>431</v>
      </c>
    </row>
    <row r="2" spans="1:8">
      <c r="A2" s="3" t="s">
        <v>333</v>
      </c>
    </row>
    <row r="3" spans="1:8">
      <c r="A3" s="4" t="s">
        <v>432</v>
      </c>
      <c r="C3" s="6" t="n">
        <v>0</v>
      </c>
      <c r="D3" s="6" t="n">
        <v>0</v>
      </c>
    </row>
    <row r="4" spans="1:8">
      <c r="A4" s="4" t="s">
        <v>433</v>
      </c>
      <c r="C4" s="5" t="n">
        <v>0</v>
      </c>
      <c r="D4" s="5" t="n">
        <v>0</v>
      </c>
    </row>
    <row r="5" spans="1:8">
      <c r="A5" s="4" t="s">
        <v>434</v>
      </c>
      <c r="C5" s="6" t="n">
        <v>0</v>
      </c>
      <c r="D5" s="5" t="n">
        <v>0</v>
      </c>
      <c r="E5" s="6" t="n">
        <v>0</v>
      </c>
    </row>
    <row r="6" spans="1:8">
      <c r="A6" s="4" t="s">
        <v>435</v>
      </c>
      <c r="C6" s="4" t="s">
        <v>436</v>
      </c>
    </row>
    <row r="7" spans="1:8">
      <c r="A7" s="4" t="s">
        <v>437</v>
      </c>
      <c r="C7" s="6" t="n">
        <v>305000</v>
      </c>
      <c r="D7" s="5" t="n">
        <v>15000</v>
      </c>
      <c r="E7" s="5" t="n">
        <v>2000</v>
      </c>
    </row>
    <row r="8" spans="1:8">
      <c r="A8" s="4" t="s">
        <v>438</v>
      </c>
      <c r="C8" s="5" t="n">
        <v>255000</v>
      </c>
    </row>
    <row r="9" spans="1:8">
      <c r="A9" s="4" t="s">
        <v>439</v>
      </c>
      <c r="C9" s="5" t="n">
        <v>255000</v>
      </c>
    </row>
    <row r="10" spans="1:8">
      <c r="A10" s="4" t="s">
        <v>440</v>
      </c>
      <c r="C10" s="5" t="n">
        <v>252000</v>
      </c>
    </row>
    <row r="11" spans="1:8">
      <c r="A11" s="4" t="s">
        <v>441</v>
      </c>
      <c r="C11" s="5" t="n">
        <v>240000</v>
      </c>
    </row>
    <row r="12" spans="1:8">
      <c r="A12" s="4" t="s">
        <v>442</v>
      </c>
      <c r="C12" s="5" t="n">
        <v>146000</v>
      </c>
    </row>
    <row r="13" spans="1:8">
      <c r="A13" s="4" t="s">
        <v>304</v>
      </c>
      <c r="C13" s="5" t="n">
        <v>0</v>
      </c>
      <c r="D13" s="5" t="n">
        <v>0</v>
      </c>
      <c r="E13" s="5" t="n">
        <v>0</v>
      </c>
    </row>
    <row r="14" spans="1:8">
      <c r="A14" s="4" t="s">
        <v>443</v>
      </c>
      <c r="C14" s="5" t="n">
        <v>2151000</v>
      </c>
      <c r="D14" s="5" t="n">
        <v>1332000</v>
      </c>
      <c r="E14" s="5" t="n">
        <v>855000</v>
      </c>
    </row>
    <row r="15" spans="1:8">
      <c r="A15" s="4" t="s">
        <v>444</v>
      </c>
      <c r="C15" s="6" t="n">
        <v>2023000</v>
      </c>
      <c r="D15" s="5" t="n">
        <v>894000</v>
      </c>
    </row>
    <row r="16" spans="1:8">
      <c r="A16" s="4" t="s">
        <v>445</v>
      </c>
      <c r="C16" s="4" t="s">
        <v>446</v>
      </c>
    </row>
    <row r="17" spans="1:8">
      <c r="A17" s="4" t="s">
        <v>447</v>
      </c>
      <c r="C17" s="6" t="n">
        <v>0</v>
      </c>
      <c r="D17" s="5" t="n">
        <v>0</v>
      </c>
      <c r="E17" s="5" t="n">
        <v>0</v>
      </c>
    </row>
    <row r="18" spans="1:8">
      <c r="A18" s="4" t="s">
        <v>448</v>
      </c>
      <c r="C18" s="5" t="n">
        <v>1</v>
      </c>
    </row>
    <row r="19" spans="1:8">
      <c r="A19" s="4" t="s">
        <v>449</v>
      </c>
      <c r="C19" s="6" t="n">
        <v>75932000</v>
      </c>
      <c r="D19" s="5" t="n">
        <v>62952000</v>
      </c>
      <c r="E19" s="5" t="n">
        <v>229660000</v>
      </c>
    </row>
    <row r="20" spans="1:8">
      <c r="A20" s="4" t="s">
        <v>450</v>
      </c>
      <c r="B20" s="4" t="s">
        <v>451</v>
      </c>
    </row>
    <row r="21" spans="1:8">
      <c r="A21" s="4" t="s">
        <v>452</v>
      </c>
      <c r="B21" s="5" t="n">
        <v>6</v>
      </c>
    </row>
    <row r="22" spans="1:8">
      <c r="A22" s="4" t="s">
        <v>453</v>
      </c>
      <c r="C22" s="5" t="n">
        <v>15071000</v>
      </c>
      <c r="G22" s="6" t="n">
        <v>7093000</v>
      </c>
    </row>
    <row r="23" spans="1:8">
      <c r="A23" s="4" t="s">
        <v>174</v>
      </c>
      <c r="C23" s="5" t="n">
        <v>15328000</v>
      </c>
      <c r="G23" s="5" t="n">
        <v>6955000</v>
      </c>
    </row>
    <row r="24" spans="1:8">
      <c r="A24" s="4" t="s">
        <v>454</v>
      </c>
      <c r="C24" s="6" t="n">
        <v>6736000</v>
      </c>
      <c r="D24" s="6" t="n">
        <v>5749000</v>
      </c>
      <c r="G24" s="5" t="n">
        <v>5611000</v>
      </c>
    </row>
    <row r="25" spans="1:8">
      <c r="A25" s="4" t="s">
        <v>338</v>
      </c>
    </row>
    <row r="26" spans="1:8">
      <c r="A26" s="3" t="s">
        <v>333</v>
      </c>
    </row>
    <row r="27" spans="1:8">
      <c r="A27" s="4" t="s">
        <v>453</v>
      </c>
      <c r="G27" s="5" t="n">
        <v>7093000</v>
      </c>
    </row>
    <row r="28" spans="1:8">
      <c r="A28" s="4" t="s">
        <v>454</v>
      </c>
      <c r="G28" s="5" t="n">
        <v>-138000</v>
      </c>
    </row>
    <row r="29" spans="1:8">
      <c r="A29" s="4" t="s">
        <v>455</v>
      </c>
    </row>
    <row r="30" spans="1:8">
      <c r="A30" s="3" t="s">
        <v>333</v>
      </c>
    </row>
    <row r="31" spans="1:8">
      <c r="A31" s="4" t="s">
        <v>454</v>
      </c>
      <c r="G31" s="6" t="n">
        <v>138000</v>
      </c>
    </row>
    <row r="32" spans="1:8">
      <c r="A32" s="4" t="s">
        <v>214</v>
      </c>
    </row>
    <row r="33" spans="1:8">
      <c r="A33" s="3" t="s">
        <v>333</v>
      </c>
    </row>
    <row r="34" spans="1:8">
      <c r="A34" s="4" t="s">
        <v>456</v>
      </c>
      <c r="C34" s="4" t="s">
        <v>457</v>
      </c>
      <c r="D34" s="4" t="s">
        <v>458</v>
      </c>
    </row>
    <row r="35" spans="1:8">
      <c r="A35" s="4" t="s">
        <v>459</v>
      </c>
    </row>
    <row r="36" spans="1:8">
      <c r="A36" s="3" t="s">
        <v>333</v>
      </c>
    </row>
    <row r="37" spans="1:8">
      <c r="A37" s="4" t="s">
        <v>460</v>
      </c>
      <c r="C37" s="4" t="s">
        <v>461</v>
      </c>
    </row>
    <row r="38" spans="1:8">
      <c r="A38" s="4" t="s">
        <v>462</v>
      </c>
      <c r="C38" s="5" t="n">
        <v>1</v>
      </c>
    </row>
    <row r="39" spans="1:8">
      <c r="A39" s="4" t="s">
        <v>463</v>
      </c>
    </row>
    <row r="40" spans="1:8">
      <c r="A40" s="3" t="s">
        <v>333</v>
      </c>
    </row>
    <row r="41" spans="1:8">
      <c r="A41" s="4" t="s">
        <v>460</v>
      </c>
      <c r="C41" s="4" t="s">
        <v>400</v>
      </c>
    </row>
    <row r="42" spans="1:8">
      <c r="A42" s="4" t="s">
        <v>464</v>
      </c>
    </row>
    <row r="43" spans="1:8">
      <c r="A43" s="3" t="s">
        <v>333</v>
      </c>
    </row>
    <row r="44" spans="1:8">
      <c r="A44" s="4" t="s">
        <v>465</v>
      </c>
      <c r="F44" s="9" t="n">
        <v>47168</v>
      </c>
      <c r="H44" s="9" t="n">
        <v>26878</v>
      </c>
    </row>
    <row r="45" spans="1:8">
      <c r="A45" s="4" t="s">
        <v>312</v>
      </c>
    </row>
    <row r="46" spans="1:8">
      <c r="A46" s="3" t="s">
        <v>333</v>
      </c>
    </row>
    <row r="47" spans="1:8">
      <c r="A47" s="4" t="s">
        <v>466</v>
      </c>
      <c r="C47" s="6" t="n">
        <v>858000</v>
      </c>
      <c r="D47" s="6" t="n">
        <v>1170000</v>
      </c>
    </row>
    <row r="48" spans="1:8">
      <c r="A48" s="4" t="s">
        <v>467</v>
      </c>
    </row>
    <row r="49" spans="1:8">
      <c r="A49" s="3" t="s">
        <v>333</v>
      </c>
    </row>
    <row r="50" spans="1:8">
      <c r="A50" s="4" t="s">
        <v>466</v>
      </c>
      <c r="C50" s="6" t="n">
        <v>312000</v>
      </c>
      <c r="D50" s="6" t="n">
        <v>312000</v>
      </c>
      <c r="E50" s="6" t="n">
        <v>78000</v>
      </c>
    </row>
    <row r="51" spans="1:8">
      <c r="A51" s="4" t="s">
        <v>468</v>
      </c>
    </row>
    <row r="52" spans="1:8">
      <c r="A52" s="3" t="s">
        <v>333</v>
      </c>
    </row>
    <row r="53" spans="1:8">
      <c r="A53" s="4" t="s">
        <v>469</v>
      </c>
      <c r="C53" s="4" t="s">
        <v>470</v>
      </c>
    </row>
    <row r="54" spans="1:8">
      <c r="A54" s="4" t="s">
        <v>471</v>
      </c>
    </row>
    <row r="55" spans="1:8">
      <c r="A55" s="3" t="s">
        <v>333</v>
      </c>
    </row>
    <row r="56" spans="1:8">
      <c r="A56" s="4" t="s">
        <v>469</v>
      </c>
      <c r="C56" s="4" t="s">
        <v>4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472</v>
      </c>
      <c r="B1" s="2" t="s">
        <v>1</v>
      </c>
    </row>
    <row r="2" spans="1:2">
      <c r="B2" s="2" t="s">
        <v>66</v>
      </c>
    </row>
    <row r="3" spans="1:2">
      <c r="A3" s="4" t="s">
        <v>473</v>
      </c>
    </row>
    <row r="4" spans="1:2">
      <c r="A4" s="3" t="s">
        <v>474</v>
      </c>
    </row>
    <row r="5" spans="1:2">
      <c r="A5" s="4" t="s">
        <v>475</v>
      </c>
      <c r="B5" s="4" t="s">
        <v>476</v>
      </c>
    </row>
    <row r="6" spans="1:2">
      <c r="A6" s="4" t="s">
        <v>477</v>
      </c>
    </row>
    <row r="7" spans="1:2">
      <c r="A7" s="3" t="s">
        <v>474</v>
      </c>
    </row>
    <row r="8" spans="1:2">
      <c r="A8" s="4" t="s">
        <v>475</v>
      </c>
      <c r="B8" s="4" t="s">
        <v>476</v>
      </c>
    </row>
    <row r="9" spans="1:2">
      <c r="A9" s="4" t="s">
        <v>478</v>
      </c>
    </row>
    <row r="10" spans="1:2">
      <c r="A10" s="3" t="s">
        <v>474</v>
      </c>
    </row>
    <row r="11" spans="1:2">
      <c r="A11" s="4" t="s">
        <v>475</v>
      </c>
      <c r="B11" s="4" t="s">
        <v>479</v>
      </c>
    </row>
    <row r="12" spans="1:2">
      <c r="A12" s="4" t="s">
        <v>480</v>
      </c>
    </row>
    <row r="13" spans="1:2">
      <c r="A13" s="3" t="s">
        <v>474</v>
      </c>
    </row>
    <row r="14" spans="1:2">
      <c r="A14" s="4" t="s">
        <v>475</v>
      </c>
      <c r="B14" s="4" t="s">
        <v>446</v>
      </c>
    </row>
    <row r="15" spans="1:2">
      <c r="A15" s="4" t="s">
        <v>481</v>
      </c>
    </row>
    <row r="16" spans="1:2">
      <c r="A16" s="3" t="s">
        <v>474</v>
      </c>
    </row>
    <row r="17" spans="1:2">
      <c r="A17" s="4" t="s">
        <v>475</v>
      </c>
      <c r="B17" s="4" t="s">
        <v>482</v>
      </c>
    </row>
    <row r="18" spans="1:2">
      <c r="A18" s="4" t="s">
        <v>483</v>
      </c>
    </row>
    <row r="19" spans="1:2">
      <c r="A19" s="3" t="s">
        <v>474</v>
      </c>
    </row>
    <row r="20" spans="1:2">
      <c r="A20" s="4" t="s">
        <v>475</v>
      </c>
      <c r="B20"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66</v>
      </c>
      <c r="C2" s="2" t="s">
        <v>67</v>
      </c>
      <c r="D2" s="2" t="s">
        <v>110</v>
      </c>
    </row>
    <row r="3" spans="1:4">
      <c r="A3" s="3" t="s">
        <v>333</v>
      </c>
    </row>
    <row r="4" spans="1:4">
      <c r="A4" s="4" t="s">
        <v>310</v>
      </c>
      <c r="B4" s="6" t="n">
        <v>142221</v>
      </c>
      <c r="C4" s="6" t="n">
        <v>120278</v>
      </c>
      <c r="D4" s="6" t="n">
        <v>39342</v>
      </c>
    </row>
    <row r="5" spans="1:4">
      <c r="A5" s="4" t="s">
        <v>486</v>
      </c>
    </row>
    <row r="6" spans="1:4">
      <c r="A6" s="3" t="s">
        <v>333</v>
      </c>
    </row>
    <row r="7" spans="1:4">
      <c r="A7" s="4" t="s">
        <v>310</v>
      </c>
      <c r="D7" s="5" t="n">
        <v>7652</v>
      </c>
    </row>
    <row r="8" spans="1:4">
      <c r="A8" s="4" t="s">
        <v>487</v>
      </c>
    </row>
    <row r="9" spans="1:4">
      <c r="A9" s="3" t="s">
        <v>333</v>
      </c>
    </row>
    <row r="10" spans="1:4">
      <c r="A10" s="4" t="s">
        <v>310</v>
      </c>
      <c r="D10" s="6" t="n">
        <v>7104</v>
      </c>
    </row>
    <row r="11" spans="1:4">
      <c r="A11" s="4" t="s">
        <v>488</v>
      </c>
    </row>
    <row r="12" spans="1:4">
      <c r="A12" s="3" t="s">
        <v>333</v>
      </c>
    </row>
    <row r="13" spans="1:4">
      <c r="A13" s="4" t="s">
        <v>310</v>
      </c>
      <c r="C13" s="5" t="n">
        <v>25515</v>
      </c>
    </row>
    <row r="14" spans="1:4">
      <c r="A14" s="4" t="s">
        <v>489</v>
      </c>
    </row>
    <row r="15" spans="1:4">
      <c r="A15" s="3" t="s">
        <v>333</v>
      </c>
    </row>
    <row r="16" spans="1:4">
      <c r="A16" s="4" t="s">
        <v>310</v>
      </c>
      <c r="C16" s="6" t="n">
        <v>14664</v>
      </c>
    </row>
    <row r="17" spans="1:4">
      <c r="A17" s="4" t="s">
        <v>490</v>
      </c>
    </row>
    <row r="18" spans="1:4">
      <c r="A18" s="3" t="s">
        <v>333</v>
      </c>
    </row>
    <row r="19" spans="1:4">
      <c r="A19" s="4" t="s">
        <v>310</v>
      </c>
      <c r="B19" s="5" t="n">
        <v>27966</v>
      </c>
    </row>
    <row r="20" spans="1:4">
      <c r="A20" s="4" t="s">
        <v>491</v>
      </c>
    </row>
    <row r="21" spans="1:4">
      <c r="A21" s="3" t="s">
        <v>333</v>
      </c>
    </row>
    <row r="22" spans="1:4">
      <c r="A22" s="4" t="s">
        <v>310</v>
      </c>
      <c r="B22" s="6" t="n">
        <v>183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66</v>
      </c>
      <c r="C2" s="2" t="s">
        <v>67</v>
      </c>
      <c r="D2" s="2" t="s">
        <v>110</v>
      </c>
    </row>
    <row r="3" spans="1:4">
      <c r="A3" s="4" t="s">
        <v>493</v>
      </c>
    </row>
    <row r="4" spans="1:4">
      <c r="A4" s="3" t="s">
        <v>333</v>
      </c>
    </row>
    <row r="5" spans="1:4">
      <c r="A5" s="4" t="s">
        <v>460</v>
      </c>
      <c r="B5" s="4" t="s">
        <v>494</v>
      </c>
      <c r="C5" s="4" t="s">
        <v>494</v>
      </c>
      <c r="D5" s="4" t="s">
        <v>4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9</v>
      </c>
      <c r="B1" s="2" t="s">
        <v>1</v>
      </c>
    </row>
    <row r="2" spans="1:4">
      <c r="B2" s="2" t="s">
        <v>66</v>
      </c>
      <c r="C2" s="2" t="s">
        <v>67</v>
      </c>
      <c r="D2" s="2" t="s">
        <v>110</v>
      </c>
    </row>
    <row r="3" spans="1:4">
      <c r="A3" s="3" t="s">
        <v>130</v>
      </c>
    </row>
    <row r="4" spans="1:4">
      <c r="A4" s="4" t="s">
        <v>125</v>
      </c>
      <c r="B4" s="6" t="n">
        <v>-195071</v>
      </c>
      <c r="C4" s="6" t="n">
        <v>-139075</v>
      </c>
      <c r="D4" s="6" t="n">
        <v>-50384</v>
      </c>
    </row>
    <row r="5" spans="1:4">
      <c r="A5" s="3" t="s">
        <v>131</v>
      </c>
    </row>
    <row r="6" spans="1:4">
      <c r="A6" s="4" t="s">
        <v>132</v>
      </c>
      <c r="B6" s="5" t="n">
        <v>1958</v>
      </c>
      <c r="C6" s="5" t="n">
        <v>2212</v>
      </c>
      <c r="D6" s="5" t="n">
        <v>1148</v>
      </c>
    </row>
    <row r="7" spans="1:4">
      <c r="A7" s="4" t="s">
        <v>133</v>
      </c>
      <c r="B7" s="6" t="n">
        <v>-193113</v>
      </c>
      <c r="C7" s="6" t="n">
        <v>-136863</v>
      </c>
      <c r="D7" s="6" t="n">
        <v>-492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66</v>
      </c>
      <c r="C1" s="2" t="s">
        <v>496</v>
      </c>
      <c r="D1" s="2" t="s">
        <v>67</v>
      </c>
    </row>
    <row r="2" spans="1:4">
      <c r="A2" s="3" t="s">
        <v>497</v>
      </c>
    </row>
    <row r="3" spans="1:4">
      <c r="A3" s="4" t="s">
        <v>73</v>
      </c>
      <c r="B3" s="6" t="n">
        <v>6736</v>
      </c>
      <c r="C3" s="6" t="n">
        <v>5611</v>
      </c>
      <c r="D3" s="6" t="n">
        <v>5749</v>
      </c>
    </row>
    <row r="4" spans="1:4">
      <c r="A4" s="4" t="s">
        <v>79</v>
      </c>
      <c r="B4" s="5" t="n">
        <v>15071</v>
      </c>
      <c r="C4" s="5" t="n">
        <v>7093</v>
      </c>
    </row>
    <row r="5" spans="1:4">
      <c r="A5" s="3" t="s">
        <v>498</v>
      </c>
    </row>
    <row r="6" spans="1:4">
      <c r="A6" s="4" t="s">
        <v>88</v>
      </c>
      <c r="B6" s="5" t="n">
        <v>-4351</v>
      </c>
      <c r="C6" s="5" t="n">
        <v>-2287</v>
      </c>
    </row>
    <row r="7" spans="1:4">
      <c r="A7" s="4" t="s">
        <v>92</v>
      </c>
      <c r="B7" s="6" t="n">
        <v>-10977</v>
      </c>
      <c r="C7" s="5" t="n">
        <v>-4668</v>
      </c>
    </row>
    <row r="8" spans="1:4">
      <c r="A8" s="4" t="s">
        <v>499</v>
      </c>
    </row>
    <row r="9" spans="1:4">
      <c r="A9" s="3" t="s">
        <v>497</v>
      </c>
    </row>
    <row r="10" spans="1:4">
      <c r="A10" s="4" t="s">
        <v>73</v>
      </c>
      <c r="C10" s="5" t="n">
        <v>-138</v>
      </c>
    </row>
    <row r="11" spans="1:4">
      <c r="A11" s="4" t="s">
        <v>79</v>
      </c>
      <c r="C11" s="5" t="n">
        <v>7093</v>
      </c>
    </row>
    <row r="12" spans="1:4">
      <c r="A12" s="3" t="s">
        <v>498</v>
      </c>
    </row>
    <row r="13" spans="1:4">
      <c r="A13" s="4" t="s">
        <v>88</v>
      </c>
      <c r="C13" s="5" t="n">
        <v>-2287</v>
      </c>
    </row>
    <row r="14" spans="1:4">
      <c r="A14" s="4" t="s">
        <v>92</v>
      </c>
      <c r="C14" s="6" t="n">
        <v>-46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66</v>
      </c>
      <c r="C1" s="2" t="s">
        <v>67</v>
      </c>
      <c r="D1" s="2" t="s">
        <v>110</v>
      </c>
    </row>
    <row r="2" spans="1:4">
      <c r="A2" s="3" t="s">
        <v>501</v>
      </c>
    </row>
    <row r="3" spans="1:4">
      <c r="A3" s="4" t="s">
        <v>502</v>
      </c>
      <c r="B3" s="6" t="n">
        <v>75111</v>
      </c>
      <c r="C3" s="6" t="n">
        <v>36778</v>
      </c>
    </row>
    <row r="4" spans="1:4">
      <c r="A4" s="4" t="s">
        <v>503</v>
      </c>
      <c r="B4" s="5" t="n">
        <v>821</v>
      </c>
      <c r="C4" s="5" t="n">
        <v>26174</v>
      </c>
    </row>
    <row r="5" spans="1:4">
      <c r="A5" s="4" t="s">
        <v>69</v>
      </c>
      <c r="B5" s="5" t="n">
        <v>75932</v>
      </c>
      <c r="C5" s="5" t="n">
        <v>62952</v>
      </c>
      <c r="D5" s="6" t="n">
        <v>229660</v>
      </c>
    </row>
    <row r="6" spans="1:4">
      <c r="A6" s="4" t="s">
        <v>504</v>
      </c>
    </row>
    <row r="7" spans="1:4">
      <c r="A7" s="3" t="s">
        <v>501</v>
      </c>
    </row>
    <row r="8" spans="1:4">
      <c r="A8" s="4" t="s">
        <v>69</v>
      </c>
      <c r="B8" s="5" t="n">
        <v>62478</v>
      </c>
      <c r="C8" s="5" t="n">
        <v>58254</v>
      </c>
    </row>
    <row r="9" spans="1:4">
      <c r="A9" s="4" t="s">
        <v>505</v>
      </c>
    </row>
    <row r="10" spans="1:4">
      <c r="A10" s="3" t="s">
        <v>501</v>
      </c>
    </row>
    <row r="11" spans="1:4">
      <c r="A11" s="4" t="s">
        <v>69</v>
      </c>
      <c r="B11" s="5" t="n">
        <v>6761</v>
      </c>
      <c r="C11" s="5" t="n">
        <v>3916</v>
      </c>
    </row>
    <row r="12" spans="1:4">
      <c r="A12" s="4" t="s">
        <v>506</v>
      </c>
    </row>
    <row r="13" spans="1:4">
      <c r="A13" s="3" t="s">
        <v>501</v>
      </c>
    </row>
    <row r="14" spans="1:4">
      <c r="A14" s="4" t="s">
        <v>69</v>
      </c>
      <c r="B14" s="5" t="n">
        <v>5948</v>
      </c>
      <c r="C14" s="5" t="n">
        <v>20</v>
      </c>
    </row>
    <row r="15" spans="1:4">
      <c r="A15" s="4" t="s">
        <v>507</v>
      </c>
    </row>
    <row r="16" spans="1:4">
      <c r="A16" s="3" t="s">
        <v>501</v>
      </c>
    </row>
    <row r="17" spans="1:4">
      <c r="A17" s="4" t="s">
        <v>69</v>
      </c>
      <c r="B17" s="6" t="n">
        <v>745</v>
      </c>
      <c r="C17" s="6" t="n">
        <v>7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508</v>
      </c>
      <c r="B1" s="2" t="s">
        <v>509</v>
      </c>
    </row>
    <row r="2" spans="1:2">
      <c r="A2" s="3" t="s">
        <v>510</v>
      </c>
    </row>
    <row r="3" spans="1:2">
      <c r="A3" s="4" t="s">
        <v>75</v>
      </c>
      <c r="B3" s="6" t="n">
        <v>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78"/>
    <col customWidth="1" max="3" min="3" width="14"/>
    <col customWidth="1" max="4" min="4" width="14"/>
  </cols>
  <sheetData>
    <row r="1" spans="1:4">
      <c r="A1" s="1" t="s">
        <v>511</v>
      </c>
      <c r="B1" s="2" t="s">
        <v>1</v>
      </c>
    </row>
    <row r="2" spans="1:4">
      <c r="B2" s="2" t="s">
        <v>66</v>
      </c>
      <c r="C2" s="2" t="s">
        <v>67</v>
      </c>
      <c r="D2" s="2" t="s">
        <v>110</v>
      </c>
    </row>
    <row r="3" spans="1:4">
      <c r="A3" s="3" t="s">
        <v>512</v>
      </c>
    </row>
    <row r="4" spans="1:4">
      <c r="A4" s="4" t="s">
        <v>513</v>
      </c>
      <c r="B4" s="4" t="s">
        <v>514</v>
      </c>
    </row>
    <row r="5" spans="1:4">
      <c r="A5" s="4" t="s">
        <v>515</v>
      </c>
      <c r="B5" s="6" t="n">
        <v>7778000</v>
      </c>
      <c r="C5" s="6" t="n">
        <v>2359000</v>
      </c>
      <c r="D5" s="6" t="n">
        <v>0</v>
      </c>
    </row>
    <row r="6" spans="1:4">
      <c r="A6" s="4" t="s">
        <v>468</v>
      </c>
    </row>
    <row r="7" spans="1:4">
      <c r="A7" s="3" t="s">
        <v>512</v>
      </c>
    </row>
    <row r="8" spans="1:4">
      <c r="A8" s="4" t="s">
        <v>516</v>
      </c>
      <c r="B8" s="4" t="s">
        <v>517</v>
      </c>
    </row>
    <row r="9" spans="1:4">
      <c r="A9" s="4" t="s">
        <v>471</v>
      </c>
    </row>
    <row r="10" spans="1:4">
      <c r="A10" s="3" t="s">
        <v>512</v>
      </c>
    </row>
    <row r="11" spans="1:4">
      <c r="A11" s="4" t="s">
        <v>516</v>
      </c>
      <c r="B11" s="4" t="s">
        <v>4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8</v>
      </c>
      <c r="B1" s="2" t="s">
        <v>66</v>
      </c>
      <c r="C1" s="2" t="s">
        <v>67</v>
      </c>
    </row>
    <row r="2" spans="1:3">
      <c r="A2" s="4" t="s">
        <v>519</v>
      </c>
    </row>
    <row r="3" spans="1:3">
      <c r="A3" s="3" t="s">
        <v>520</v>
      </c>
    </row>
    <row r="4" spans="1:3">
      <c r="A4" s="4" t="s">
        <v>521</v>
      </c>
      <c r="C4" s="6" t="n">
        <v>4</v>
      </c>
    </row>
    <row r="5" spans="1:3">
      <c r="A5" s="4" t="s">
        <v>522</v>
      </c>
    </row>
    <row r="6" spans="1:3">
      <c r="A6" s="3" t="s">
        <v>520</v>
      </c>
    </row>
    <row r="7" spans="1:3">
      <c r="A7" s="4" t="s">
        <v>521</v>
      </c>
      <c r="B7" s="6" t="n">
        <v>60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s>
  <sheetData>
    <row r="1" spans="1:7">
      <c r="A1" s="1" t="s">
        <v>523</v>
      </c>
      <c r="B1" s="2" t="s">
        <v>524</v>
      </c>
      <c r="C1" s="2" t="s">
        <v>1</v>
      </c>
    </row>
    <row r="2" spans="1:7">
      <c r="B2" s="2" t="s">
        <v>525</v>
      </c>
      <c r="C2" s="2" t="s">
        <v>509</v>
      </c>
      <c r="D2" s="2" t="s">
        <v>427</v>
      </c>
      <c r="E2" s="2" t="s">
        <v>428</v>
      </c>
      <c r="F2" s="2" t="s">
        <v>526</v>
      </c>
      <c r="G2" s="2" t="s">
        <v>527</v>
      </c>
    </row>
    <row r="3" spans="1:7">
      <c r="A3" s="3" t="s">
        <v>528</v>
      </c>
    </row>
    <row r="4" spans="1:7">
      <c r="A4" s="4" t="s">
        <v>529</v>
      </c>
      <c r="G4" s="6" t="n">
        <v>500000</v>
      </c>
    </row>
    <row r="5" spans="1:7">
      <c r="A5" s="4" t="s">
        <v>530</v>
      </c>
    </row>
    <row r="6" spans="1:7">
      <c r="A6" s="3" t="s">
        <v>528</v>
      </c>
    </row>
    <row r="7" spans="1:7">
      <c r="A7" s="4" t="s">
        <v>531</v>
      </c>
      <c r="B7" s="6" t="n">
        <v>500000</v>
      </c>
    </row>
    <row r="8" spans="1:7">
      <c r="A8" s="4" t="s">
        <v>532</v>
      </c>
      <c r="B8" s="6" t="n">
        <v>0</v>
      </c>
    </row>
    <row r="9" spans="1:7">
      <c r="A9" s="4" t="s">
        <v>533</v>
      </c>
    </row>
    <row r="10" spans="1:7">
      <c r="A10" s="3" t="s">
        <v>528</v>
      </c>
    </row>
    <row r="11" spans="1:7">
      <c r="A11" s="4" t="s">
        <v>534</v>
      </c>
      <c r="F11" s="5" t="n">
        <v>3</v>
      </c>
    </row>
    <row r="12" spans="1:7">
      <c r="A12" s="4" t="s">
        <v>535</v>
      </c>
      <c r="F12" s="9" t="n">
        <v>26250</v>
      </c>
    </row>
    <row r="13" spans="1:7">
      <c r="A13" s="4" t="s">
        <v>536</v>
      </c>
      <c r="F13" s="4" t="s">
        <v>537</v>
      </c>
    </row>
    <row r="14" spans="1:7">
      <c r="A14" s="4" t="s">
        <v>538</v>
      </c>
      <c r="C14" s="6" t="n">
        <v>752000</v>
      </c>
      <c r="D14" s="6" t="n">
        <v>587000</v>
      </c>
      <c r="E14" s="6" t="n">
        <v>25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66</v>
      </c>
      <c r="C1" s="2" t="s">
        <v>67</v>
      </c>
    </row>
    <row r="2" spans="1:3">
      <c r="A2" s="3" t="s">
        <v>474</v>
      </c>
    </row>
    <row r="3" spans="1:3">
      <c r="A3" s="4" t="s">
        <v>540</v>
      </c>
      <c r="B3" s="6" t="n">
        <v>26814</v>
      </c>
      <c r="C3" s="6" t="n">
        <v>22702</v>
      </c>
    </row>
    <row r="4" spans="1:3">
      <c r="A4" s="4" t="s">
        <v>541</v>
      </c>
      <c r="B4" s="5" t="n">
        <v>-5461</v>
      </c>
      <c r="C4" s="5" t="n">
        <v>-2208</v>
      </c>
    </row>
    <row r="5" spans="1:3">
      <c r="A5" s="4" t="s">
        <v>78</v>
      </c>
      <c r="B5" s="5" t="n">
        <v>21353</v>
      </c>
      <c r="C5" s="5" t="n">
        <v>20494</v>
      </c>
    </row>
    <row r="6" spans="1:3">
      <c r="A6" s="4" t="s">
        <v>473</v>
      </c>
    </row>
    <row r="7" spans="1:3">
      <c r="A7" s="3" t="s">
        <v>474</v>
      </c>
    </row>
    <row r="8" spans="1:3">
      <c r="A8" s="4" t="s">
        <v>540</v>
      </c>
      <c r="B8" s="5" t="n">
        <v>397</v>
      </c>
      <c r="C8" s="5" t="n">
        <v>384</v>
      </c>
    </row>
    <row r="9" spans="1:3">
      <c r="A9" s="4" t="s">
        <v>477</v>
      </c>
    </row>
    <row r="10" spans="1:3">
      <c r="A10" s="3" t="s">
        <v>474</v>
      </c>
    </row>
    <row r="11" spans="1:3">
      <c r="A11" s="4" t="s">
        <v>540</v>
      </c>
      <c r="B11" s="5" t="n">
        <v>1482</v>
      </c>
      <c r="C11" s="5" t="n">
        <v>599</v>
      </c>
    </row>
    <row r="12" spans="1:3">
      <c r="A12" s="4" t="s">
        <v>478</v>
      </c>
    </row>
    <row r="13" spans="1:3">
      <c r="A13" s="3" t="s">
        <v>474</v>
      </c>
    </row>
    <row r="14" spans="1:3">
      <c r="A14" s="4" t="s">
        <v>540</v>
      </c>
      <c r="B14" s="5" t="n">
        <v>76</v>
      </c>
      <c r="C14" s="5" t="n">
        <v>77</v>
      </c>
    </row>
    <row r="15" spans="1:3">
      <c r="A15" s="4" t="s">
        <v>480</v>
      </c>
    </row>
    <row r="16" spans="1:3">
      <c r="A16" s="3" t="s">
        <v>474</v>
      </c>
    </row>
    <row r="17" spans="1:3">
      <c r="A17" s="4" t="s">
        <v>540</v>
      </c>
      <c r="B17" s="5" t="n">
        <v>5854</v>
      </c>
      <c r="C17" s="5" t="n">
        <v>3917</v>
      </c>
    </row>
    <row r="18" spans="1:3">
      <c r="A18" s="4" t="s">
        <v>481</v>
      </c>
    </row>
    <row r="19" spans="1:3">
      <c r="A19" s="3" t="s">
        <v>474</v>
      </c>
    </row>
    <row r="20" spans="1:3">
      <c r="A20" s="4" t="s">
        <v>540</v>
      </c>
      <c r="B20" s="5" t="n">
        <v>11049</v>
      </c>
      <c r="C20" s="5" t="n">
        <v>9369</v>
      </c>
    </row>
    <row r="21" spans="1:3">
      <c r="A21" s="4" t="s">
        <v>483</v>
      </c>
    </row>
    <row r="22" spans="1:3">
      <c r="A22" s="3" t="s">
        <v>474</v>
      </c>
    </row>
    <row r="23" spans="1:3">
      <c r="A23" s="4" t="s">
        <v>540</v>
      </c>
      <c r="B23" s="5" t="n">
        <v>7528</v>
      </c>
      <c r="C23" s="5" t="n">
        <v>4608</v>
      </c>
    </row>
    <row r="24" spans="1:3">
      <c r="A24" s="4" t="s">
        <v>542</v>
      </c>
    </row>
    <row r="25" spans="1:3">
      <c r="A25" s="3" t="s">
        <v>474</v>
      </c>
    </row>
    <row r="26" spans="1:3">
      <c r="A26" s="4" t="s">
        <v>540</v>
      </c>
      <c r="B26" s="6" t="n">
        <v>428</v>
      </c>
      <c r="C26" s="6" t="n">
        <v>37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66</v>
      </c>
      <c r="C2" s="2" t="s">
        <v>67</v>
      </c>
      <c r="D2" s="2" t="s">
        <v>110</v>
      </c>
    </row>
    <row r="3" spans="1:4">
      <c r="A3" s="3" t="s">
        <v>229</v>
      </c>
    </row>
    <row r="4" spans="1:4">
      <c r="A4" s="4" t="s">
        <v>544</v>
      </c>
      <c r="B4" s="6" t="n">
        <v>3372</v>
      </c>
      <c r="C4" s="6" t="n">
        <v>1634</v>
      </c>
      <c r="D4" s="6" t="n">
        <v>5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5</v>
      </c>
      <c r="B1" s="2" t="s">
        <v>1</v>
      </c>
    </row>
    <row r="2" spans="1:4">
      <c r="B2" s="2" t="s">
        <v>66</v>
      </c>
      <c r="C2" s="2" t="s">
        <v>67</v>
      </c>
      <c r="D2" s="2" t="s">
        <v>110</v>
      </c>
    </row>
    <row r="3" spans="1:4">
      <c r="A3" s="3" t="s">
        <v>546</v>
      </c>
    </row>
    <row r="4" spans="1:4">
      <c r="A4" s="4" t="s">
        <v>547</v>
      </c>
      <c r="C4" s="6" t="n">
        <v>1494</v>
      </c>
      <c r="D4" s="6" t="n">
        <v>917</v>
      </c>
    </row>
    <row r="5" spans="1:4">
      <c r="A5" s="4" t="s">
        <v>468</v>
      </c>
    </row>
    <row r="6" spans="1:4">
      <c r="A6" s="3" t="s">
        <v>546</v>
      </c>
    </row>
    <row r="7" spans="1:4">
      <c r="A7" s="4" t="s">
        <v>548</v>
      </c>
      <c r="B7" s="4" t="s">
        <v>470</v>
      </c>
    </row>
    <row r="8" spans="1:4">
      <c r="A8" s="4" t="s">
        <v>471</v>
      </c>
    </row>
    <row r="9" spans="1:4">
      <c r="A9" s="3" t="s">
        <v>546</v>
      </c>
    </row>
    <row r="10" spans="1:4">
      <c r="A10" s="4" t="s">
        <v>548</v>
      </c>
      <c r="B10" s="4" t="s">
        <v>5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09</v>
      </c>
    </row>
    <row r="3" spans="1:2">
      <c r="A3" s="3" t="s">
        <v>232</v>
      </c>
    </row>
    <row r="4" spans="1:2">
      <c r="A4" s="4" t="s">
        <v>551</v>
      </c>
      <c r="B4" s="6" t="n">
        <v>32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4</v>
      </c>
      <c r="B1" s="2" t="s">
        <v>1</v>
      </c>
    </row>
    <row r="2" spans="1:4">
      <c r="B2" s="2" t="s">
        <v>66</v>
      </c>
      <c r="C2" s="2" t="s">
        <v>67</v>
      </c>
      <c r="D2" s="2" t="s">
        <v>110</v>
      </c>
    </row>
    <row r="3" spans="1:4">
      <c r="A3" s="3" t="s">
        <v>130</v>
      </c>
    </row>
    <row r="4" spans="1:4">
      <c r="A4" s="4" t="s">
        <v>135</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509</v>
      </c>
    </row>
    <row r="3" spans="1:2">
      <c r="A3" s="3" t="s">
        <v>232</v>
      </c>
    </row>
    <row r="4" spans="1:2">
      <c r="A4" s="4" t="s">
        <v>553</v>
      </c>
      <c r="B4" s="6" t="n">
        <v>2778</v>
      </c>
    </row>
    <row r="5" spans="1:2">
      <c r="A5" s="4" t="s">
        <v>554</v>
      </c>
      <c r="B5" s="6" t="n">
        <v>108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66</v>
      </c>
      <c r="C1" s="2" t="s">
        <v>496</v>
      </c>
    </row>
    <row r="2" spans="1:3">
      <c r="A2" s="3" t="s">
        <v>556</v>
      </c>
    </row>
    <row r="3" spans="1:3">
      <c r="A3" s="4" t="s">
        <v>557</v>
      </c>
      <c r="B3" s="6" t="n">
        <v>4595</v>
      </c>
    </row>
    <row r="4" spans="1:3">
      <c r="A4" s="4" t="s">
        <v>558</v>
      </c>
      <c r="B4" s="5" t="n">
        <v>3910</v>
      </c>
    </row>
    <row r="5" spans="1:3">
      <c r="A5" s="4" t="s">
        <v>559</v>
      </c>
      <c r="B5" s="5" t="n">
        <v>3039</v>
      </c>
    </row>
    <row r="6" spans="1:3">
      <c r="A6" s="4" t="s">
        <v>560</v>
      </c>
      <c r="B6" s="5" t="n">
        <v>1333</v>
      </c>
    </row>
    <row r="7" spans="1:3">
      <c r="A7" s="4" t="s">
        <v>561</v>
      </c>
      <c r="B7" s="5" t="n">
        <v>1379</v>
      </c>
    </row>
    <row r="8" spans="1:3">
      <c r="A8" s="4" t="s">
        <v>562</v>
      </c>
      <c r="B8" s="5" t="n">
        <v>1787</v>
      </c>
    </row>
    <row r="9" spans="1:3">
      <c r="A9" s="4" t="s">
        <v>563</v>
      </c>
      <c r="B9" s="5" t="n">
        <v>16043</v>
      </c>
    </row>
    <row r="10" spans="1:3">
      <c r="A10" s="4" t="s">
        <v>564</v>
      </c>
      <c r="B10" s="5" t="n">
        <v>-715</v>
      </c>
    </row>
    <row r="11" spans="1:3">
      <c r="A11" s="4" t="s">
        <v>565</v>
      </c>
      <c r="B11" s="6" t="n">
        <v>15328</v>
      </c>
      <c r="C11" s="6" t="n">
        <v>69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566</v>
      </c>
      <c r="B1" s="2" t="s">
        <v>66</v>
      </c>
    </row>
    <row r="2" spans="1:2">
      <c r="A2" s="3" t="s">
        <v>232</v>
      </c>
    </row>
    <row r="3" spans="1:2">
      <c r="A3" s="4" t="s">
        <v>567</v>
      </c>
      <c r="B3" s="4" t="s">
        <v>568</v>
      </c>
    </row>
    <row r="4" spans="1:2">
      <c r="A4" s="4" t="s">
        <v>569</v>
      </c>
      <c r="B4" s="4" t="s">
        <v>5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27</v>
      </c>
    </row>
    <row r="2" spans="1:2">
      <c r="A2" s="3" t="s">
        <v>232</v>
      </c>
    </row>
    <row r="3" spans="1:2">
      <c r="A3" s="4" t="s">
        <v>11</v>
      </c>
      <c r="B3" s="6" t="n">
        <v>2169</v>
      </c>
    </row>
    <row r="4" spans="1:2">
      <c r="A4" s="4" t="s">
        <v>557</v>
      </c>
      <c r="B4" s="5" t="n">
        <v>1007</v>
      </c>
    </row>
    <row r="5" spans="1:2">
      <c r="A5" s="4" t="s">
        <v>558</v>
      </c>
      <c r="B5" s="5" t="n">
        <v>164</v>
      </c>
    </row>
    <row r="6" spans="1:2">
      <c r="A6" s="4" t="s">
        <v>572</v>
      </c>
      <c r="B6" s="6" t="n">
        <v>33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3</v>
      </c>
      <c r="B1" s="2" t="s">
        <v>1</v>
      </c>
    </row>
    <row r="2" spans="1:4">
      <c r="B2" s="2" t="s">
        <v>66</v>
      </c>
      <c r="C2" s="2" t="s">
        <v>67</v>
      </c>
      <c r="D2" s="2" t="s">
        <v>110</v>
      </c>
    </row>
    <row r="3" spans="1:4">
      <c r="A3" s="3" t="s">
        <v>574</v>
      </c>
    </row>
    <row r="4" spans="1:4">
      <c r="A4" s="4" t="s">
        <v>575</v>
      </c>
      <c r="B4" s="6" t="n">
        <v>-195071000</v>
      </c>
      <c r="C4" s="6" t="n">
        <v>-139075000</v>
      </c>
      <c r="D4" s="6" t="n">
        <v>-50384000</v>
      </c>
    </row>
    <row r="5" spans="1:4">
      <c r="A5" s="4" t="s">
        <v>576</v>
      </c>
      <c r="B5" s="5" t="n">
        <v>0</v>
      </c>
    </row>
    <row r="6" spans="1:4">
      <c r="A6" s="4" t="s">
        <v>577</v>
      </c>
      <c r="B6" s="6" t="n">
        <v>403460000</v>
      </c>
      <c r="C6" s="6" t="n">
        <v>204693000</v>
      </c>
      <c r="D6" s="6" t="n">
        <v>72137000</v>
      </c>
    </row>
    <row r="7" spans="1:4">
      <c r="A7" s="4" t="s">
        <v>578</v>
      </c>
    </row>
    <row r="8" spans="1:4">
      <c r="A8" s="3" t="s">
        <v>574</v>
      </c>
    </row>
    <row r="9" spans="1:4">
      <c r="A9" s="4" t="s">
        <v>579</v>
      </c>
      <c r="B9" s="4" t="s">
        <v>580</v>
      </c>
    </row>
    <row r="10" spans="1:4">
      <c r="A10" s="4" t="s">
        <v>581</v>
      </c>
    </row>
    <row r="11" spans="1:4">
      <c r="A11" s="3" t="s">
        <v>574</v>
      </c>
    </row>
    <row r="12" spans="1:4">
      <c r="A12" s="4" t="s">
        <v>579</v>
      </c>
      <c r="B12" s="4" t="s">
        <v>582</v>
      </c>
    </row>
    <row r="13" spans="1:4">
      <c r="A13" s="4" t="s">
        <v>583</v>
      </c>
    </row>
    <row r="14" spans="1:4">
      <c r="A14" s="3" t="s">
        <v>574</v>
      </c>
    </row>
    <row r="15" spans="1:4">
      <c r="A15" s="4" t="s">
        <v>584</v>
      </c>
      <c r="B15" s="4" t="s">
        <v>585</v>
      </c>
      <c r="C15" s="4" t="s">
        <v>585</v>
      </c>
      <c r="D15" s="4" t="s">
        <v>585</v>
      </c>
    </row>
    <row r="16" spans="1:4">
      <c r="A16" s="4" t="s">
        <v>575</v>
      </c>
      <c r="B16" s="6" t="n">
        <v>-185239000</v>
      </c>
      <c r="C16" s="6" t="n">
        <v>-127711000</v>
      </c>
      <c r="D16" s="6" t="n">
        <v>-40972000</v>
      </c>
    </row>
    <row r="17" spans="1:4">
      <c r="A17" s="4" t="s">
        <v>586</v>
      </c>
      <c r="B17" s="4" t="s">
        <v>587</v>
      </c>
    </row>
    <row r="18" spans="1:4">
      <c r="A18" s="4" t="s">
        <v>407</v>
      </c>
    </row>
    <row r="19" spans="1:4">
      <c r="A19" s="3" t="s">
        <v>574</v>
      </c>
    </row>
    <row r="20" spans="1:4">
      <c r="A20" s="4" t="s">
        <v>584</v>
      </c>
      <c r="B20" s="4" t="s">
        <v>588</v>
      </c>
    </row>
    <row r="21" spans="1:4">
      <c r="A21" s="4" t="s">
        <v>575</v>
      </c>
      <c r="B21" s="6" t="n">
        <v>0</v>
      </c>
      <c r="C21" s="5" t="n">
        <v>0</v>
      </c>
      <c r="D21" s="5" t="n">
        <v>0</v>
      </c>
    </row>
    <row r="22" spans="1:4">
      <c r="A22" s="4" t="s">
        <v>576</v>
      </c>
      <c r="B22" s="6" t="n">
        <v>0</v>
      </c>
      <c r="C22" s="5" t="n">
        <v>0</v>
      </c>
      <c r="D22" s="5" t="n">
        <v>0</v>
      </c>
    </row>
    <row r="23" spans="1:4">
      <c r="A23" s="4" t="s">
        <v>417</v>
      </c>
    </row>
    <row r="24" spans="1:4">
      <c r="A24" s="3" t="s">
        <v>574</v>
      </c>
    </row>
    <row r="25" spans="1:4">
      <c r="A25" s="4" t="s">
        <v>584</v>
      </c>
      <c r="B25" s="4" t="s">
        <v>589</v>
      </c>
    </row>
    <row r="26" spans="1:4">
      <c r="A26" s="4" t="s">
        <v>575</v>
      </c>
      <c r="B26" s="6" t="n">
        <v>0</v>
      </c>
      <c r="C26" s="5" t="n">
        <v>0</v>
      </c>
      <c r="D26" s="5" t="n">
        <v>0</v>
      </c>
    </row>
    <row r="27" spans="1:4">
      <c r="A27" s="4" t="s">
        <v>576</v>
      </c>
      <c r="B27" s="6" t="n">
        <v>0</v>
      </c>
      <c r="C27" s="5" t="n">
        <v>0</v>
      </c>
      <c r="D27" s="5" t="n">
        <v>0</v>
      </c>
    </row>
    <row r="28" spans="1:4">
      <c r="A28" s="4" t="s">
        <v>393</v>
      </c>
    </row>
    <row r="29" spans="1:4">
      <c r="A29" s="3" t="s">
        <v>574</v>
      </c>
    </row>
    <row r="30" spans="1:4">
      <c r="A30" s="4" t="s">
        <v>584</v>
      </c>
      <c r="B30" s="4" t="s">
        <v>590</v>
      </c>
    </row>
    <row r="31" spans="1:4">
      <c r="A31" s="4" t="s">
        <v>575</v>
      </c>
      <c r="B31" s="6" t="n">
        <v>0</v>
      </c>
      <c r="C31" s="5" t="n">
        <v>0</v>
      </c>
      <c r="D31" s="5" t="n">
        <v>0</v>
      </c>
    </row>
    <row r="32" spans="1:4">
      <c r="A32" s="4" t="s">
        <v>576</v>
      </c>
      <c r="B32" s="6" t="n">
        <v>0</v>
      </c>
      <c r="C32" s="6" t="n">
        <v>0</v>
      </c>
      <c r="D32" s="6" t="n">
        <v>0</v>
      </c>
    </row>
    <row r="33" spans="1:4">
      <c r="A33" s="4" t="s">
        <v>421</v>
      </c>
    </row>
    <row r="34" spans="1:4">
      <c r="A34" s="3" t="s">
        <v>574</v>
      </c>
    </row>
    <row r="35" spans="1:4">
      <c r="A35" s="4" t="s">
        <v>584</v>
      </c>
      <c r="B35" s="4" t="s">
        <v>585</v>
      </c>
    </row>
    <row r="36" spans="1:4">
      <c r="A36" s="4" t="s">
        <v>411</v>
      </c>
    </row>
    <row r="37" spans="1:4">
      <c r="A37" s="3" t="s">
        <v>574</v>
      </c>
    </row>
    <row r="38" spans="1:4">
      <c r="A38" s="4" t="s">
        <v>584</v>
      </c>
      <c r="B38" s="4" t="s">
        <v>585</v>
      </c>
    </row>
    <row r="39" spans="1:4">
      <c r="A39" s="4" t="s">
        <v>403</v>
      </c>
    </row>
    <row r="40" spans="1:4">
      <c r="A40" s="3" t="s">
        <v>574</v>
      </c>
    </row>
    <row r="41" spans="1:4">
      <c r="A41" s="4" t="s">
        <v>586</v>
      </c>
      <c r="B41" s="4" t="s">
        <v>591</v>
      </c>
    </row>
    <row r="42" spans="1:4">
      <c r="A42" s="4" t="s">
        <v>415</v>
      </c>
    </row>
    <row r="43" spans="1:4">
      <c r="A43" s="3" t="s">
        <v>574</v>
      </c>
    </row>
    <row r="44" spans="1:4">
      <c r="A44" s="4" t="s">
        <v>584</v>
      </c>
      <c r="B44" s="4" t="s">
        <v>5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66</v>
      </c>
      <c r="C2" s="2" t="s">
        <v>67</v>
      </c>
      <c r="D2" s="2" t="s">
        <v>110</v>
      </c>
    </row>
    <row r="3" spans="1:4">
      <c r="A3" s="3" t="s">
        <v>574</v>
      </c>
    </row>
    <row r="4" spans="1:4">
      <c r="A4" s="4" t="s">
        <v>593</v>
      </c>
      <c r="B4" s="6" t="n">
        <v>195071</v>
      </c>
      <c r="C4" s="6" t="n">
        <v>139075</v>
      </c>
      <c r="D4" s="6" t="n">
        <v>50384</v>
      </c>
    </row>
    <row r="5" spans="1:4">
      <c r="A5" s="4" t="s">
        <v>594</v>
      </c>
    </row>
    <row r="6" spans="1:4">
      <c r="A6" s="3" t="s">
        <v>574</v>
      </c>
    </row>
    <row r="7" spans="1:4">
      <c r="A7" s="4" t="s">
        <v>593</v>
      </c>
      <c r="B7" s="5" t="n">
        <v>-3241</v>
      </c>
      <c r="C7" s="5" t="n">
        <v>1218</v>
      </c>
      <c r="D7" s="5" t="n">
        <v>3887</v>
      </c>
    </row>
    <row r="8" spans="1:4">
      <c r="A8" s="4" t="s">
        <v>595</v>
      </c>
    </row>
    <row r="9" spans="1:4">
      <c r="A9" s="3" t="s">
        <v>574</v>
      </c>
    </row>
    <row r="10" spans="1:4">
      <c r="A10" s="4" t="s">
        <v>593</v>
      </c>
      <c r="B10" s="5" t="n">
        <v>2</v>
      </c>
      <c r="C10" s="5" t="n">
        <v>2</v>
      </c>
      <c r="D10" s="5" t="n">
        <v>8</v>
      </c>
    </row>
    <row r="11" spans="1:4">
      <c r="A11" s="4" t="s">
        <v>412</v>
      </c>
    </row>
    <row r="12" spans="1:4">
      <c r="A12" s="3" t="s">
        <v>574</v>
      </c>
    </row>
    <row r="13" spans="1:4">
      <c r="A13" s="4" t="s">
        <v>593</v>
      </c>
      <c r="B13" s="5" t="n">
        <v>185239</v>
      </c>
      <c r="C13" s="5" t="n">
        <v>127711</v>
      </c>
      <c r="D13" s="5" t="n">
        <v>40972</v>
      </c>
    </row>
    <row r="14" spans="1:4">
      <c r="A14" s="4" t="s">
        <v>596</v>
      </c>
    </row>
    <row r="15" spans="1:4">
      <c r="A15" s="3" t="s">
        <v>574</v>
      </c>
    </row>
    <row r="16" spans="1:4">
      <c r="A16" s="4" t="s">
        <v>593</v>
      </c>
      <c r="B16" s="5" t="n">
        <v>3271</v>
      </c>
      <c r="C16" s="5" t="n">
        <v>7778</v>
      </c>
      <c r="D16" s="5" t="n">
        <v>6240</v>
      </c>
    </row>
    <row r="17" spans="1:4">
      <c r="A17" s="4" t="s">
        <v>597</v>
      </c>
    </row>
    <row r="18" spans="1:4">
      <c r="A18" s="3" t="s">
        <v>574</v>
      </c>
    </row>
    <row r="19" spans="1:4">
      <c r="A19" s="4" t="s">
        <v>593</v>
      </c>
      <c r="B19" s="5" t="n">
        <v>9786</v>
      </c>
      <c r="C19" s="5" t="n">
        <v>2351</v>
      </c>
    </row>
    <row r="20" spans="1:4">
      <c r="A20" s="4" t="s">
        <v>598</v>
      </c>
    </row>
    <row r="21" spans="1:4">
      <c r="A21" s="3" t="s">
        <v>574</v>
      </c>
    </row>
    <row r="22" spans="1:4">
      <c r="A22" s="4" t="s">
        <v>593</v>
      </c>
      <c r="B22" s="6" t="n">
        <v>14</v>
      </c>
      <c r="C22" s="6" t="n">
        <v>15</v>
      </c>
      <c r="D22" s="6" t="n">
        <v>-7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66</v>
      </c>
      <c r="C2" s="2" t="s">
        <v>67</v>
      </c>
      <c r="D2" s="2" t="s">
        <v>110</v>
      </c>
    </row>
    <row r="3" spans="1:4">
      <c r="A3" s="3" t="s">
        <v>600</v>
      </c>
    </row>
    <row r="4" spans="1:4">
      <c r="A4" s="4" t="s">
        <v>584</v>
      </c>
      <c r="B4" s="4" t="s">
        <v>585</v>
      </c>
      <c r="C4" s="4" t="s">
        <v>585</v>
      </c>
      <c r="D4" s="4" t="s">
        <v>585</v>
      </c>
    </row>
    <row r="5" spans="1:4">
      <c r="A5" s="4" t="s">
        <v>601</v>
      </c>
      <c r="B5" s="4" t="s">
        <v>602</v>
      </c>
      <c r="C5" s="4" t="s">
        <v>603</v>
      </c>
      <c r="D5" s="4" t="s">
        <v>604</v>
      </c>
    </row>
    <row r="6" spans="1:4">
      <c r="A6" s="4" t="s">
        <v>605</v>
      </c>
      <c r="B6" s="4" t="s">
        <v>606</v>
      </c>
      <c r="C6" s="4" t="s">
        <v>607</v>
      </c>
      <c r="D6" s="4" t="s">
        <v>608</v>
      </c>
    </row>
    <row r="7" spans="1:4">
      <c r="A7" s="4" t="s">
        <v>609</v>
      </c>
      <c r="B7" s="4" t="s">
        <v>610</v>
      </c>
      <c r="C7" s="4" t="s">
        <v>611</v>
      </c>
    </row>
    <row r="8" spans="1:4">
      <c r="A8" s="4" t="s">
        <v>612</v>
      </c>
      <c r="B8" s="4" t="s">
        <v>613</v>
      </c>
      <c r="C8" s="4" t="s">
        <v>614</v>
      </c>
      <c r="D8" s="4" t="s">
        <v>615</v>
      </c>
    </row>
    <row r="9" spans="1:4">
      <c r="A9" s="4" t="s">
        <v>586</v>
      </c>
      <c r="B9" s="4" t="s">
        <v>587</v>
      </c>
    </row>
    <row r="10" spans="1:4">
      <c r="A10" s="4" t="s">
        <v>616</v>
      </c>
      <c r="B10" s="4" t="s">
        <v>617</v>
      </c>
    </row>
    <row r="11" spans="1:4">
      <c r="A11" s="4" t="s">
        <v>618</v>
      </c>
      <c r="B11" s="4" t="s">
        <v>619</v>
      </c>
      <c r="C11" s="4" t="s">
        <v>620</v>
      </c>
      <c r="D11" s="4" t="s">
        <v>6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66</v>
      </c>
      <c r="C1" s="2" t="s">
        <v>67</v>
      </c>
      <c r="D1" s="2" t="s">
        <v>110</v>
      </c>
    </row>
    <row r="2" spans="1:4">
      <c r="A2" s="3" t="s">
        <v>623</v>
      </c>
    </row>
    <row r="3" spans="1:4">
      <c r="A3" s="4" t="s">
        <v>624</v>
      </c>
      <c r="B3" s="6" t="n">
        <v>57</v>
      </c>
      <c r="C3" s="6" t="n">
        <v>15</v>
      </c>
      <c r="D3" s="6" t="n">
        <v>6</v>
      </c>
    </row>
    <row r="4" spans="1:4">
      <c r="A4" s="4" t="s">
        <v>625</v>
      </c>
      <c r="B4" s="5" t="n">
        <v>325</v>
      </c>
      <c r="C4" s="5" t="n">
        <v>187</v>
      </c>
      <c r="D4" s="5" t="n">
        <v>188</v>
      </c>
    </row>
    <row r="5" spans="1:4">
      <c r="A5" s="4" t="s">
        <v>626</v>
      </c>
      <c r="B5" s="5" t="n">
        <v>62833</v>
      </c>
      <c r="C5" s="5" t="n">
        <v>49726</v>
      </c>
      <c r="D5" s="5" t="n">
        <v>17075</v>
      </c>
    </row>
    <row r="6" spans="1:4">
      <c r="A6" s="4" t="s">
        <v>627</v>
      </c>
      <c r="B6" s="6" t="n">
        <v>-63215</v>
      </c>
      <c r="C6" s="6" t="n">
        <v>-49928</v>
      </c>
      <c r="D6" s="6" t="n">
        <v>-172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66</v>
      </c>
      <c r="C2" s="2" t="s">
        <v>67</v>
      </c>
    </row>
    <row r="3" spans="1:3">
      <c r="A3" s="3" t="s">
        <v>235</v>
      </c>
    </row>
    <row r="4" spans="1:3">
      <c r="A4" s="4" t="s">
        <v>629</v>
      </c>
      <c r="B4" s="6" t="n">
        <v>-49928</v>
      </c>
      <c r="C4" s="6" t="n">
        <v>-17269</v>
      </c>
    </row>
    <row r="5" spans="1:3">
      <c r="A5" s="4" t="s">
        <v>630</v>
      </c>
      <c r="B5" s="5" t="n">
        <v>-13287</v>
      </c>
      <c r="C5" s="5" t="n">
        <v>-32659</v>
      </c>
    </row>
    <row r="6" spans="1:3">
      <c r="A6" s="4" t="s">
        <v>631</v>
      </c>
      <c r="B6" s="6" t="n">
        <v>-63215</v>
      </c>
      <c r="C6" s="6" t="n">
        <v>-499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66</v>
      </c>
      <c r="C2" s="2" t="s">
        <v>67</v>
      </c>
      <c r="D2" s="2" t="s">
        <v>633</v>
      </c>
      <c r="E2" s="2" t="s">
        <v>634</v>
      </c>
    </row>
    <row r="3" spans="1:5">
      <c r="A3" s="4" t="s">
        <v>411</v>
      </c>
    </row>
    <row r="4" spans="1:5">
      <c r="A4" s="3" t="s">
        <v>635</v>
      </c>
    </row>
    <row r="5" spans="1:5">
      <c r="A5" s="4" t="s">
        <v>636</v>
      </c>
      <c r="B5" s="4" t="s">
        <v>476</v>
      </c>
    </row>
    <row r="6" spans="1:5">
      <c r="A6" s="4" t="s">
        <v>637</v>
      </c>
      <c r="E6" s="9" t="n">
        <v>25000</v>
      </c>
    </row>
    <row r="7" spans="1:5">
      <c r="A7" s="4" t="s">
        <v>638</v>
      </c>
      <c r="B7" s="9" t="n">
        <v>25000</v>
      </c>
    </row>
    <row r="8" spans="1:5">
      <c r="A8" s="4" t="s">
        <v>639</v>
      </c>
      <c r="B8" s="4" t="s">
        <v>557</v>
      </c>
    </row>
    <row r="9" spans="1:5">
      <c r="A9" s="4" t="s">
        <v>640</v>
      </c>
      <c r="B9" s="4" t="s">
        <v>641</v>
      </c>
    </row>
    <row r="10" spans="1:5">
      <c r="A10" s="4" t="s">
        <v>642</v>
      </c>
      <c r="B10" s="9" t="n">
        <v>30000</v>
      </c>
      <c r="C10" s="9" t="n">
        <v>20000</v>
      </c>
    </row>
    <row r="11" spans="1:5">
      <c r="A11" s="4" t="s">
        <v>643</v>
      </c>
      <c r="B11" s="9" t="n">
        <v>25000</v>
      </c>
    </row>
    <row r="12" spans="1:5">
      <c r="A12" s="4" t="s">
        <v>415</v>
      </c>
    </row>
    <row r="13" spans="1:5">
      <c r="A13" s="3" t="s">
        <v>635</v>
      </c>
    </row>
    <row r="14" spans="1:5">
      <c r="A14" s="4" t="s">
        <v>636</v>
      </c>
      <c r="B14" s="4" t="s">
        <v>476</v>
      </c>
    </row>
    <row r="15" spans="1:5">
      <c r="A15" s="4" t="s">
        <v>637</v>
      </c>
      <c r="D15" s="9" t="n">
        <v>40000</v>
      </c>
    </row>
    <row r="16" spans="1:5">
      <c r="A16" s="4" t="s">
        <v>638</v>
      </c>
      <c r="B16" s="9" t="n">
        <v>20000</v>
      </c>
    </row>
    <row r="17" spans="1:5">
      <c r="A17" s="4" t="s">
        <v>639</v>
      </c>
      <c r="B17" s="4" t="s">
        <v>557</v>
      </c>
    </row>
    <row r="18" spans="1:5">
      <c r="A18" s="4" t="s">
        <v>640</v>
      </c>
      <c r="B18" s="4" t="s">
        <v>641</v>
      </c>
    </row>
    <row r="19" spans="1:5">
      <c r="A19" s="4" t="s">
        <v>642</v>
      </c>
      <c r="B19" s="9" t="n">
        <v>20000</v>
      </c>
      <c r="C19" s="9" t="n">
        <v>5000</v>
      </c>
    </row>
    <row r="20" spans="1:5">
      <c r="A20" s="4" t="s">
        <v>643</v>
      </c>
      <c r="B20" s="9"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24"/>
    <col customWidth="1" max="6" min="6" width="20"/>
    <col customWidth="1" max="7" min="7" width="46"/>
  </cols>
  <sheetData>
    <row r="1" spans="1:7">
      <c r="A1" s="1" t="s">
        <v>136</v>
      </c>
      <c r="B1" s="2" t="s">
        <v>137</v>
      </c>
      <c r="C1" s="2" t="s">
        <v>138</v>
      </c>
      <c r="D1" s="2" t="s">
        <v>139</v>
      </c>
      <c r="E1" s="2" t="s">
        <v>140</v>
      </c>
      <c r="F1" s="2" t="s">
        <v>141</v>
      </c>
      <c r="G1" s="2" t="s">
        <v>142</v>
      </c>
    </row>
    <row r="2" spans="1:7">
      <c r="A2" s="4" t="s">
        <v>143</v>
      </c>
      <c r="B2" s="6" t="n">
        <v>-51551</v>
      </c>
      <c r="C2" s="6" t="n">
        <v>1</v>
      </c>
      <c r="D2" s="6" t="n">
        <v>9314</v>
      </c>
      <c r="E2" s="6" t="n">
        <v>0</v>
      </c>
      <c r="F2" s="6" t="n">
        <v>-60168</v>
      </c>
      <c r="G2" s="6" t="n">
        <v>-698</v>
      </c>
    </row>
    <row r="3" spans="1:7">
      <c r="A3" s="4" t="s">
        <v>144</v>
      </c>
      <c r="C3" s="5" t="n">
        <v>9657175</v>
      </c>
    </row>
    <row r="4" spans="1:7">
      <c r="A4" s="4" t="s">
        <v>145</v>
      </c>
      <c r="C4" s="6" t="n">
        <v>0</v>
      </c>
      <c r="D4" s="5" t="n">
        <v>0</v>
      </c>
      <c r="E4" s="5" t="n">
        <v>0</v>
      </c>
    </row>
    <row r="5" spans="1:7">
      <c r="A5" s="4" t="s">
        <v>146</v>
      </c>
      <c r="C5" s="5" t="n">
        <v>1666145</v>
      </c>
    </row>
    <row r="6" spans="1:7">
      <c r="A6" s="4" t="s">
        <v>147</v>
      </c>
      <c r="B6" s="6" t="n">
        <v>65</v>
      </c>
      <c r="C6" s="6" t="n">
        <v>0</v>
      </c>
      <c r="D6" s="5" t="n">
        <v>65</v>
      </c>
    </row>
    <row r="7" spans="1:7">
      <c r="A7" s="4" t="s">
        <v>148</v>
      </c>
      <c r="B7" s="5" t="n">
        <v>100834</v>
      </c>
      <c r="C7" s="5" t="n">
        <v>100834</v>
      </c>
    </row>
    <row r="8" spans="1:7">
      <c r="A8" s="4" t="s">
        <v>149</v>
      </c>
      <c r="B8" s="6" t="n">
        <v>4700</v>
      </c>
      <c r="C8" s="6" t="n">
        <v>0</v>
      </c>
      <c r="D8" s="5" t="n">
        <v>4700</v>
      </c>
    </row>
    <row r="9" spans="1:7">
      <c r="A9" s="4" t="s">
        <v>150</v>
      </c>
      <c r="C9" s="5" t="n">
        <v>461808</v>
      </c>
    </row>
    <row r="10" spans="1:7">
      <c r="A10" s="4" t="s">
        <v>151</v>
      </c>
      <c r="B10" s="5" t="n">
        <v>163607</v>
      </c>
      <c r="C10" s="6" t="n">
        <v>2</v>
      </c>
      <c r="D10" s="5" t="n">
        <v>163605</v>
      </c>
    </row>
    <row r="11" spans="1:7">
      <c r="A11" s="4" t="s">
        <v>152</v>
      </c>
      <c r="C11" s="5" t="n">
        <v>28443275</v>
      </c>
    </row>
    <row r="12" spans="1:7">
      <c r="A12" s="4" t="s">
        <v>153</v>
      </c>
      <c r="B12" s="5" t="n">
        <v>157655</v>
      </c>
      <c r="C12" s="6" t="n">
        <v>0</v>
      </c>
      <c r="D12" s="5" t="n">
        <v>157655</v>
      </c>
    </row>
    <row r="13" spans="1:7">
      <c r="A13" s="4" t="s">
        <v>154</v>
      </c>
      <c r="C13" s="5" t="n">
        <v>9583333</v>
      </c>
    </row>
    <row r="14" spans="1:7">
      <c r="A14" s="4" t="s">
        <v>155</v>
      </c>
      <c r="B14" s="5" t="n">
        <v>9931</v>
      </c>
      <c r="D14" s="5" t="n">
        <v>9931</v>
      </c>
    </row>
    <row r="15" spans="1:7">
      <c r="A15" s="4" t="s">
        <v>125</v>
      </c>
      <c r="B15" s="5" t="n">
        <v>-50384</v>
      </c>
      <c r="F15" s="5" t="n">
        <v>-50384</v>
      </c>
    </row>
    <row r="16" spans="1:7">
      <c r="A16" s="4" t="s">
        <v>132</v>
      </c>
      <c r="B16" s="5" t="n">
        <v>1148</v>
      </c>
      <c r="G16" s="5" t="n">
        <v>1148</v>
      </c>
    </row>
    <row r="17" spans="1:7">
      <c r="A17" s="4" t="s">
        <v>156</v>
      </c>
      <c r="B17" s="5" t="n">
        <v>235171</v>
      </c>
      <c r="C17" s="6" t="n">
        <v>3</v>
      </c>
      <c r="D17" s="5" t="n">
        <v>345270</v>
      </c>
      <c r="E17" s="5" t="n">
        <v>0</v>
      </c>
      <c r="F17" s="5" t="n">
        <v>-110552</v>
      </c>
      <c r="G17" s="5" t="n">
        <v>450</v>
      </c>
    </row>
    <row r="18" spans="1:7">
      <c r="A18" s="4" t="s">
        <v>157</v>
      </c>
      <c r="C18" s="5" t="n">
        <v>49912570</v>
      </c>
    </row>
    <row r="19" spans="1:7">
      <c r="A19" s="4" t="s">
        <v>145</v>
      </c>
      <c r="C19" s="6" t="n">
        <v>0</v>
      </c>
      <c r="D19" s="5" t="n">
        <v>0</v>
      </c>
      <c r="E19" s="6" t="n">
        <v>0</v>
      </c>
    </row>
    <row r="20" spans="1:7">
      <c r="A20" s="4" t="s">
        <v>146</v>
      </c>
      <c r="C20" s="5" t="n">
        <v>338332</v>
      </c>
    </row>
    <row r="21" spans="1:7">
      <c r="A21" s="4" t="s">
        <v>147</v>
      </c>
      <c r="B21" s="6" t="n">
        <v>196</v>
      </c>
      <c r="C21" s="6" t="n">
        <v>0</v>
      </c>
      <c r="D21" s="5" t="n">
        <v>196</v>
      </c>
    </row>
    <row r="22" spans="1:7">
      <c r="A22" s="4" t="s">
        <v>148</v>
      </c>
      <c r="B22" s="5" t="n">
        <v>256065</v>
      </c>
      <c r="C22" s="5" t="n">
        <v>256065</v>
      </c>
    </row>
    <row r="23" spans="1:7">
      <c r="A23" s="4" t="s">
        <v>153</v>
      </c>
      <c r="B23" s="6" t="n">
        <v>140348</v>
      </c>
      <c r="C23" s="6" t="n">
        <v>0</v>
      </c>
      <c r="D23" s="5" t="n">
        <v>140348</v>
      </c>
    </row>
    <row r="24" spans="1:7">
      <c r="A24" s="4" t="s">
        <v>154</v>
      </c>
      <c r="C24" s="5" t="n">
        <v>7500000</v>
      </c>
    </row>
    <row r="25" spans="1:7">
      <c r="A25" s="4" t="s">
        <v>155</v>
      </c>
      <c r="B25" s="5" t="n">
        <v>12229</v>
      </c>
      <c r="D25" s="5" t="n">
        <v>12229</v>
      </c>
    </row>
    <row r="26" spans="1:7">
      <c r="A26" s="4" t="s">
        <v>125</v>
      </c>
      <c r="B26" s="5" t="n">
        <v>-139075</v>
      </c>
      <c r="F26" s="5" t="n">
        <v>-139075</v>
      </c>
    </row>
    <row r="27" spans="1:7">
      <c r="A27" s="4" t="s">
        <v>132</v>
      </c>
      <c r="B27" s="5" t="n">
        <v>2212</v>
      </c>
      <c r="G27" s="5" t="n">
        <v>2212</v>
      </c>
    </row>
    <row r="28" spans="1:7">
      <c r="A28" s="4" t="s">
        <v>158</v>
      </c>
      <c r="B28" s="6" t="n">
        <v>251081</v>
      </c>
      <c r="C28" s="6" t="n">
        <v>3</v>
      </c>
      <c r="D28" s="5" t="n">
        <v>498043</v>
      </c>
      <c r="F28" s="5" t="n">
        <v>-249627</v>
      </c>
      <c r="G28" s="5" t="n">
        <v>2662</v>
      </c>
    </row>
    <row r="29" spans="1:7">
      <c r="A29" s="4" t="s">
        <v>159</v>
      </c>
      <c r="B29" s="5" t="n">
        <v>58006967</v>
      </c>
      <c r="C29" s="5" t="n">
        <v>58006967</v>
      </c>
    </row>
    <row r="30" spans="1:7">
      <c r="A30" s="4" t="s">
        <v>145</v>
      </c>
      <c r="C30" s="6" t="n">
        <v>0</v>
      </c>
      <c r="D30" s="5" t="n">
        <v>0</v>
      </c>
    </row>
    <row r="31" spans="1:7">
      <c r="A31" s="4" t="s">
        <v>146</v>
      </c>
      <c r="C31" s="5" t="n">
        <v>539733</v>
      </c>
    </row>
    <row r="32" spans="1:7">
      <c r="A32" s="4" t="s">
        <v>147</v>
      </c>
      <c r="B32" s="6" t="n">
        <v>1055</v>
      </c>
      <c r="C32" s="6" t="n">
        <v>0</v>
      </c>
      <c r="D32" s="5" t="n">
        <v>1055</v>
      </c>
    </row>
    <row r="33" spans="1:7">
      <c r="A33" s="4" t="s">
        <v>148</v>
      </c>
      <c r="B33" s="5" t="n">
        <v>670939</v>
      </c>
      <c r="C33" s="5" t="n">
        <v>670939</v>
      </c>
    </row>
    <row r="34" spans="1:7">
      <c r="A34" s="4" t="s">
        <v>153</v>
      </c>
      <c r="B34" s="6" t="n">
        <v>215346</v>
      </c>
      <c r="C34" s="6" t="n">
        <v>1</v>
      </c>
      <c r="D34" s="5" t="n">
        <v>215345</v>
      </c>
    </row>
    <row r="35" spans="1:7">
      <c r="A35" s="4" t="s">
        <v>154</v>
      </c>
      <c r="C35" s="5" t="n">
        <v>9019608</v>
      </c>
    </row>
    <row r="36" spans="1:7">
      <c r="A36" s="4" t="s">
        <v>155</v>
      </c>
      <c r="B36" s="5" t="n">
        <v>20291</v>
      </c>
      <c r="D36" s="5" t="n">
        <v>20291</v>
      </c>
    </row>
    <row r="37" spans="1:7">
      <c r="A37" s="4" t="s">
        <v>125</v>
      </c>
      <c r="B37" s="5" t="n">
        <v>-195071</v>
      </c>
      <c r="F37" s="5" t="n">
        <v>-195071</v>
      </c>
    </row>
    <row r="38" spans="1:7">
      <c r="A38" s="4" t="s">
        <v>132</v>
      </c>
      <c r="B38" s="5" t="n">
        <v>1958</v>
      </c>
      <c r="G38" s="5" t="n">
        <v>1958</v>
      </c>
    </row>
    <row r="39" spans="1:7">
      <c r="A39" s="4" t="s">
        <v>160</v>
      </c>
      <c r="B39" s="6" t="n">
        <v>294660</v>
      </c>
      <c r="C39" s="6" t="n">
        <v>4</v>
      </c>
      <c r="D39" s="6" t="n">
        <v>734734</v>
      </c>
      <c r="F39" s="6" t="n">
        <v>-444698</v>
      </c>
      <c r="G39" s="6" t="n">
        <v>4620</v>
      </c>
    </row>
    <row r="40" spans="1:7">
      <c r="A40" s="4" t="s">
        <v>161</v>
      </c>
      <c r="B40" s="5" t="n">
        <v>68237247</v>
      </c>
      <c r="C40" s="5" t="n">
        <v>682372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66</v>
      </c>
      <c r="C1" s="2" t="s">
        <v>67</v>
      </c>
    </row>
    <row r="2" spans="1:3">
      <c r="A2" s="3" t="s">
        <v>239</v>
      </c>
    </row>
    <row r="3" spans="1:3">
      <c r="A3" s="4" t="s">
        <v>645</v>
      </c>
      <c r="B3" s="6" t="n">
        <v>9590</v>
      </c>
      <c r="C3" s="6" t="n">
        <v>3699</v>
      </c>
    </row>
    <row r="4" spans="1:3">
      <c r="A4" s="4" t="s">
        <v>646</v>
      </c>
      <c r="B4" s="5" t="n">
        <v>774</v>
      </c>
      <c r="C4" s="5" t="n">
        <v>1564</v>
      </c>
    </row>
    <row r="5" spans="1:3">
      <c r="A5" s="4" t="s">
        <v>200</v>
      </c>
      <c r="B5" s="5" t="n">
        <v>416</v>
      </c>
      <c r="C5" s="5" t="n">
        <v>1709</v>
      </c>
    </row>
    <row r="6" spans="1:3">
      <c r="A6" s="4" t="s">
        <v>647</v>
      </c>
      <c r="C6" s="5" t="n">
        <v>225</v>
      </c>
    </row>
    <row r="7" spans="1:3">
      <c r="A7" s="4" t="s">
        <v>648</v>
      </c>
      <c r="B7" s="5" t="n">
        <v>2394</v>
      </c>
      <c r="C7" s="5" t="n">
        <v>570</v>
      </c>
    </row>
    <row r="8" spans="1:3">
      <c r="A8" s="4" t="s">
        <v>137</v>
      </c>
      <c r="B8" s="6" t="n">
        <v>13174</v>
      </c>
      <c r="C8" s="6" t="n">
        <v>77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 customWidth="1" max="5" min="5" width="37"/>
    <col customWidth="1" max="6" min="6" width="37"/>
    <col customWidth="1" max="7" min="7" width="21"/>
    <col customWidth="1" max="8" min="8" width="21"/>
    <col customWidth="1" max="9" min="9" width="45"/>
    <col customWidth="1" max="10" min="10" width="20"/>
    <col customWidth="1" max="11" min="11" width="30"/>
    <col customWidth="1" max="12" min="12" width="21"/>
    <col customWidth="1" max="13" min="13" width="21"/>
  </cols>
  <sheetData>
    <row r="1" spans="1:13">
      <c r="A1" s="1" t="s">
        <v>649</v>
      </c>
      <c r="B1" s="2" t="s">
        <v>524</v>
      </c>
      <c r="G1" s="2" t="s">
        <v>1</v>
      </c>
    </row>
    <row r="2" spans="1:13">
      <c r="B2" s="2" t="s">
        <v>650</v>
      </c>
      <c r="C2" s="2" t="s">
        <v>651</v>
      </c>
      <c r="D2" s="2" t="s">
        <v>652</v>
      </c>
      <c r="E2" s="2" t="s">
        <v>653</v>
      </c>
      <c r="F2" s="2" t="s">
        <v>654</v>
      </c>
      <c r="G2" s="2" t="s">
        <v>509</v>
      </c>
      <c r="H2" s="2" t="s">
        <v>428</v>
      </c>
      <c r="I2" s="2" t="s">
        <v>655</v>
      </c>
      <c r="J2" s="2" t="s">
        <v>656</v>
      </c>
      <c r="K2" s="2" t="s">
        <v>657</v>
      </c>
      <c r="L2" s="2" t="s">
        <v>658</v>
      </c>
      <c r="M2" s="2" t="s">
        <v>659</v>
      </c>
    </row>
    <row r="3" spans="1:13">
      <c r="A3" s="3" t="s">
        <v>660</v>
      </c>
    </row>
    <row r="4" spans="1:13">
      <c r="A4" s="4" t="s">
        <v>661</v>
      </c>
      <c r="H4" s="6" t="n">
        <v>29100000</v>
      </c>
    </row>
    <row r="5" spans="1:13">
      <c r="A5" s="4" t="s">
        <v>662</v>
      </c>
      <c r="H5" s="5" t="n">
        <v>-200000</v>
      </c>
    </row>
    <row r="6" spans="1:13">
      <c r="A6" s="4" t="s">
        <v>663</v>
      </c>
      <c r="G6" s="4" t="s">
        <v>446</v>
      </c>
    </row>
    <row r="7" spans="1:13">
      <c r="A7" s="4" t="s">
        <v>664</v>
      </c>
    </row>
    <row r="8" spans="1:13">
      <c r="A8" s="3" t="s">
        <v>660</v>
      </c>
    </row>
    <row r="9" spans="1:13">
      <c r="A9" s="4" t="s">
        <v>665</v>
      </c>
      <c r="G9" s="4" t="s">
        <v>666</v>
      </c>
    </row>
    <row r="10" spans="1:13">
      <c r="A10" s="4" t="s">
        <v>667</v>
      </c>
      <c r="G10" s="4" t="s">
        <v>668</v>
      </c>
    </row>
    <row r="11" spans="1:13">
      <c r="A11" s="4" t="s">
        <v>669</v>
      </c>
    </row>
    <row r="12" spans="1:13">
      <c r="A12" s="3" t="s">
        <v>660</v>
      </c>
    </row>
    <row r="13" spans="1:13">
      <c r="A13" s="4" t="s">
        <v>662</v>
      </c>
      <c r="H13" s="6" t="n">
        <v>-200000</v>
      </c>
    </row>
    <row r="14" spans="1:13">
      <c r="A14" s="4" t="s">
        <v>670</v>
      </c>
      <c r="G14" s="6" t="n">
        <v>0</v>
      </c>
    </row>
    <row r="15" spans="1:13">
      <c r="A15" s="4" t="s">
        <v>671</v>
      </c>
    </row>
    <row r="16" spans="1:13">
      <c r="A16" s="3" t="s">
        <v>660</v>
      </c>
    </row>
    <row r="17" spans="1:13">
      <c r="A17" s="4" t="s">
        <v>672</v>
      </c>
      <c r="J17" s="5" t="n">
        <v>28905083</v>
      </c>
    </row>
    <row r="18" spans="1:13">
      <c r="A18" s="4" t="s">
        <v>673</v>
      </c>
    </row>
    <row r="19" spans="1:13">
      <c r="A19" s="3" t="s">
        <v>660</v>
      </c>
    </row>
    <row r="20" spans="1:13">
      <c r="A20" s="4" t="s">
        <v>674</v>
      </c>
      <c r="F20" s="5" t="n">
        <v>6244443</v>
      </c>
    </row>
    <row r="21" spans="1:13">
      <c r="A21" s="4" t="s">
        <v>675</v>
      </c>
      <c r="F21" s="7" t="n">
        <v>6e-05</v>
      </c>
    </row>
    <row r="22" spans="1:13">
      <c r="A22" s="4" t="s">
        <v>661</v>
      </c>
      <c r="F22" s="6" t="n">
        <v>8029000</v>
      </c>
    </row>
    <row r="23" spans="1:13">
      <c r="A23" s="4" t="s">
        <v>676</v>
      </c>
      <c r="F23" s="10" t="n">
        <v>1.2857</v>
      </c>
    </row>
    <row r="24" spans="1:13">
      <c r="A24" s="4" t="s">
        <v>677</v>
      </c>
      <c r="L24" s="6" t="n">
        <v>2000000</v>
      </c>
      <c r="M24" s="6" t="n">
        <v>2000000</v>
      </c>
    </row>
    <row r="25" spans="1:13">
      <c r="A25" s="4" t="s">
        <v>678</v>
      </c>
      <c r="F25" s="5" t="n">
        <v>2222222</v>
      </c>
    </row>
    <row r="26" spans="1:13">
      <c r="A26" s="4" t="s">
        <v>679</v>
      </c>
      <c r="F26" s="8" t="n">
        <v>0.9</v>
      </c>
    </row>
    <row r="27" spans="1:13">
      <c r="A27" s="4" t="s">
        <v>680</v>
      </c>
    </row>
    <row r="28" spans="1:13">
      <c r="A28" s="3" t="s">
        <v>660</v>
      </c>
    </row>
    <row r="29" spans="1:13">
      <c r="A29" s="4" t="s">
        <v>674</v>
      </c>
      <c r="E29" s="5" t="n">
        <v>8442221</v>
      </c>
    </row>
    <row r="30" spans="1:13">
      <c r="A30" s="4" t="s">
        <v>675</v>
      </c>
      <c r="E30" s="7" t="n">
        <v>6e-05</v>
      </c>
    </row>
    <row r="31" spans="1:13">
      <c r="A31" s="4" t="s">
        <v>661</v>
      </c>
      <c r="E31" s="6" t="n">
        <v>18279000</v>
      </c>
    </row>
    <row r="32" spans="1:13">
      <c r="A32" s="4" t="s">
        <v>676</v>
      </c>
      <c r="E32" s="10" t="n">
        <v>2.1651</v>
      </c>
    </row>
    <row r="33" spans="1:13">
      <c r="A33" s="4" t="s">
        <v>681</v>
      </c>
      <c r="I33" s="5" t="n">
        <v>1</v>
      </c>
    </row>
    <row r="34" spans="1:13">
      <c r="A34" s="4" t="s">
        <v>682</v>
      </c>
      <c r="K34" s="5" t="n">
        <v>461808</v>
      </c>
    </row>
    <row r="35" spans="1:13">
      <c r="A35" s="4" t="s">
        <v>683</v>
      </c>
      <c r="I35" s="10" t="n">
        <v>2.1651</v>
      </c>
      <c r="K35" s="10" t="n">
        <v>2.1651</v>
      </c>
    </row>
    <row r="36" spans="1:13">
      <c r="A36" s="4" t="s">
        <v>662</v>
      </c>
      <c r="I36" s="6" t="n">
        <v>1980000</v>
      </c>
    </row>
    <row r="37" spans="1:13">
      <c r="A37" s="4" t="s">
        <v>684</v>
      </c>
    </row>
    <row r="38" spans="1:13">
      <c r="A38" s="3" t="s">
        <v>660</v>
      </c>
    </row>
    <row r="39" spans="1:13">
      <c r="A39" s="4" t="s">
        <v>682</v>
      </c>
      <c r="I39" s="5" t="n">
        <v>461808</v>
      </c>
    </row>
    <row r="40" spans="1:13">
      <c r="A40" s="4" t="s">
        <v>685</v>
      </c>
    </row>
    <row r="41" spans="1:13">
      <c r="A41" s="3" t="s">
        <v>660</v>
      </c>
    </row>
    <row r="42" spans="1:13">
      <c r="A42" s="4" t="s">
        <v>674</v>
      </c>
      <c r="D42" s="5" t="n">
        <v>5562335</v>
      </c>
    </row>
    <row r="43" spans="1:13">
      <c r="A43" s="4" t="s">
        <v>675</v>
      </c>
      <c r="D43" s="7" t="n">
        <v>6e-05</v>
      </c>
    </row>
    <row r="44" spans="1:13">
      <c r="A44" s="4" t="s">
        <v>661</v>
      </c>
      <c r="D44" s="6" t="n">
        <v>53100000</v>
      </c>
    </row>
    <row r="45" spans="1:13">
      <c r="A45" s="4" t="s">
        <v>676</v>
      </c>
      <c r="D45" s="10" t="n">
        <v>9.5464</v>
      </c>
    </row>
    <row r="46" spans="1:13">
      <c r="A46" s="4" t="s">
        <v>686</v>
      </c>
    </row>
    <row r="47" spans="1:13">
      <c r="A47" s="3" t="s">
        <v>660</v>
      </c>
    </row>
    <row r="48" spans="1:13">
      <c r="A48" s="4" t="s">
        <v>674</v>
      </c>
      <c r="C48" s="5" t="n">
        <v>3973096</v>
      </c>
    </row>
    <row r="49" spans="1:13">
      <c r="A49" s="4" t="s">
        <v>675</v>
      </c>
      <c r="C49" s="7" t="n">
        <v>6e-05</v>
      </c>
    </row>
    <row r="50" spans="1:13">
      <c r="A50" s="4" t="s">
        <v>661</v>
      </c>
      <c r="C50" s="6" t="n">
        <v>53100000</v>
      </c>
    </row>
    <row r="51" spans="1:13">
      <c r="A51" s="4" t="s">
        <v>676</v>
      </c>
      <c r="C51" s="10" t="n">
        <v>13.3649</v>
      </c>
    </row>
    <row r="52" spans="1:13">
      <c r="A52" s="4" t="s">
        <v>687</v>
      </c>
    </row>
    <row r="53" spans="1:13">
      <c r="A53" s="3" t="s">
        <v>660</v>
      </c>
    </row>
    <row r="54" spans="1:13">
      <c r="A54" s="4" t="s">
        <v>674</v>
      </c>
      <c r="B54" s="5" t="n">
        <v>1998958</v>
      </c>
    </row>
    <row r="55" spans="1:13">
      <c r="A55" s="4" t="s">
        <v>675</v>
      </c>
      <c r="B55" s="7" t="n">
        <v>6e-05</v>
      </c>
    </row>
    <row r="56" spans="1:13">
      <c r="A56" s="4" t="s">
        <v>661</v>
      </c>
      <c r="B56" s="6" t="n">
        <v>30000000</v>
      </c>
    </row>
    <row r="57" spans="1:13">
      <c r="A57" s="4" t="s">
        <v>676</v>
      </c>
      <c r="B57" s="10" t="n">
        <v>15.0078</v>
      </c>
    </row>
  </sheetData>
  <mergeCells count="3">
    <mergeCell ref="A1:A2"/>
    <mergeCell ref="B1:F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66</v>
      </c>
      <c r="C2" s="2" t="s">
        <v>67</v>
      </c>
      <c r="D2" s="2" t="s">
        <v>110</v>
      </c>
    </row>
    <row r="3" spans="1:4">
      <c r="A3" s="3" t="s">
        <v>689</v>
      </c>
    </row>
    <row r="4" spans="1:4">
      <c r="A4" s="4" t="s">
        <v>126</v>
      </c>
      <c r="B4" s="6" t="n">
        <v>-195071</v>
      </c>
      <c r="C4" s="6" t="n">
        <v>-139075</v>
      </c>
      <c r="D4" s="6" t="n">
        <v>-50384</v>
      </c>
    </row>
    <row r="5" spans="1:4">
      <c r="A5" s="3" t="s">
        <v>690</v>
      </c>
    </row>
    <row r="6" spans="1:4">
      <c r="A6" s="4" t="s">
        <v>691</v>
      </c>
      <c r="B6" s="5" t="n">
        <v>64369490</v>
      </c>
      <c r="C6" s="5" t="n">
        <v>52609810</v>
      </c>
      <c r="D6" s="5" t="n">
        <v>21752757</v>
      </c>
    </row>
    <row r="7" spans="1:4">
      <c r="A7" s="4" t="s">
        <v>692</v>
      </c>
      <c r="B7" s="8" t="n">
        <v>-3.03</v>
      </c>
      <c r="C7" s="8" t="n">
        <v>-2.64</v>
      </c>
      <c r="D7" s="8" t="n">
        <v>-2.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66</v>
      </c>
      <c r="C2" s="2" t="s">
        <v>67</v>
      </c>
      <c r="D2" s="2" t="s">
        <v>110</v>
      </c>
    </row>
    <row r="3" spans="1:4">
      <c r="A3" s="4" t="s">
        <v>694</v>
      </c>
    </row>
    <row r="4" spans="1:4">
      <c r="A4" s="3" t="s">
        <v>695</v>
      </c>
    </row>
    <row r="5" spans="1:4">
      <c r="A5" s="4" t="s">
        <v>696</v>
      </c>
      <c r="B5" s="5" t="n">
        <v>9122980</v>
      </c>
      <c r="C5" s="5" t="n">
        <v>8761735</v>
      </c>
      <c r="D5" s="5" t="n">
        <v>6548377</v>
      </c>
    </row>
    <row r="6" spans="1:4">
      <c r="A6" s="4" t="s">
        <v>697</v>
      </c>
    </row>
    <row r="7" spans="1:4">
      <c r="A7" s="3" t="s">
        <v>695</v>
      </c>
    </row>
    <row r="8" spans="1:4">
      <c r="A8" s="4" t="s">
        <v>696</v>
      </c>
      <c r="B8" s="5" t="n">
        <v>743268</v>
      </c>
      <c r="C8" s="5" t="n">
        <v>1112001</v>
      </c>
      <c r="D8" s="5" t="n">
        <v>6933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98</v>
      </c>
      <c r="B1" s="2" t="s">
        <v>1</v>
      </c>
    </row>
    <row r="2" spans="1:2">
      <c r="B2" s="2" t="s">
        <v>66</v>
      </c>
    </row>
    <row r="3" spans="1:2">
      <c r="A3" s="4" t="s">
        <v>530</v>
      </c>
    </row>
    <row r="4" spans="1:2">
      <c r="A4" s="3" t="s">
        <v>699</v>
      </c>
    </row>
    <row r="5" spans="1:2">
      <c r="A5" s="4" t="s">
        <v>700</v>
      </c>
      <c r="B5" s="4" t="s">
        <v>701</v>
      </c>
    </row>
    <row r="6" spans="1:2">
      <c r="A6" s="4" t="s">
        <v>702</v>
      </c>
    </row>
    <row r="7" spans="1:2">
      <c r="A7" s="3" t="s">
        <v>699</v>
      </c>
    </row>
    <row r="8" spans="1:2">
      <c r="A8" s="4" t="s">
        <v>700</v>
      </c>
      <c r="B8" s="4" t="s">
        <v>7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704</v>
      </c>
      <c r="B1" s="2" t="s">
        <v>524</v>
      </c>
      <c r="C1" s="2" t="s">
        <v>1</v>
      </c>
    </row>
    <row r="2" spans="1:4">
      <c r="B2" s="2" t="s">
        <v>705</v>
      </c>
      <c r="C2" s="2" t="s">
        <v>66</v>
      </c>
      <c r="D2" s="2" t="s">
        <v>67</v>
      </c>
    </row>
    <row r="3" spans="1:4">
      <c r="A3" s="4" t="s">
        <v>530</v>
      </c>
    </row>
    <row r="4" spans="1:4">
      <c r="A4" s="3" t="s">
        <v>699</v>
      </c>
    </row>
    <row r="5" spans="1:4">
      <c r="A5" s="4" t="s">
        <v>531</v>
      </c>
      <c r="B5" s="6" t="n">
        <v>500000</v>
      </c>
    </row>
    <row r="6" spans="1:4">
      <c r="A6" s="4" t="s">
        <v>532</v>
      </c>
      <c r="B6" s="6" t="n">
        <v>0</v>
      </c>
    </row>
    <row r="7" spans="1:4">
      <c r="A7" s="4" t="s">
        <v>706</v>
      </c>
    </row>
    <row r="8" spans="1:4">
      <c r="A8" s="3" t="s">
        <v>699</v>
      </c>
    </row>
    <row r="9" spans="1:4">
      <c r="A9" s="4" t="s">
        <v>707</v>
      </c>
      <c r="C9" s="6" t="n">
        <v>234000</v>
      </c>
      <c r="D9" s="6" t="n">
        <v>126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24"/>
    <col customWidth="1" max="6" min="6" width="14"/>
    <col customWidth="1" max="7" min="7" width="14"/>
    <col customWidth="1" max="8" min="8" width="14"/>
  </cols>
  <sheetData>
    <row r="1" spans="1:8">
      <c r="A1" s="1" t="s">
        <v>708</v>
      </c>
      <c r="B1" s="2" t="s">
        <v>524</v>
      </c>
      <c r="D1" s="2" t="s">
        <v>709</v>
      </c>
      <c r="E1" s="2" t="s">
        <v>1</v>
      </c>
    </row>
    <row r="2" spans="1:8">
      <c r="B2" s="2" t="s">
        <v>710</v>
      </c>
      <c r="C2" s="2" t="s">
        <v>711</v>
      </c>
      <c r="D2" s="2" t="s">
        <v>712</v>
      </c>
      <c r="E2" s="2" t="s">
        <v>66</v>
      </c>
      <c r="F2" s="2" t="s">
        <v>67</v>
      </c>
      <c r="G2" s="2" t="s">
        <v>110</v>
      </c>
      <c r="H2" s="2" t="s">
        <v>713</v>
      </c>
    </row>
    <row r="3" spans="1:8">
      <c r="A3" s="3" t="s">
        <v>714</v>
      </c>
    </row>
    <row r="4" spans="1:8">
      <c r="A4" s="4" t="s">
        <v>715</v>
      </c>
      <c r="H4" s="5" t="n">
        <v>4140945</v>
      </c>
    </row>
    <row r="5" spans="1:8">
      <c r="A5" s="4" t="s">
        <v>716</v>
      </c>
      <c r="E5" s="5" t="n">
        <v>1067385</v>
      </c>
      <c r="F5" s="5" t="n">
        <v>2759750</v>
      </c>
      <c r="G5" s="5" t="n">
        <v>264480</v>
      </c>
    </row>
    <row r="6" spans="1:8">
      <c r="A6" s="4" t="s">
        <v>717</v>
      </c>
      <c r="E6" s="8" t="n">
        <v>32.22</v>
      </c>
      <c r="F6" s="8" t="n">
        <v>21.15</v>
      </c>
      <c r="G6" s="8" t="n">
        <v>8.76</v>
      </c>
    </row>
    <row r="7" spans="1:8">
      <c r="A7" s="4" t="s">
        <v>718</v>
      </c>
      <c r="E7" s="8" t="n">
        <v>20.98</v>
      </c>
      <c r="F7" s="8" t="n">
        <v>14.03</v>
      </c>
      <c r="G7" s="8" t="n">
        <v>13.92</v>
      </c>
    </row>
    <row r="8" spans="1:8">
      <c r="A8" s="4" t="s">
        <v>694</v>
      </c>
    </row>
    <row r="9" spans="1:8">
      <c r="A9" s="3" t="s">
        <v>714</v>
      </c>
    </row>
    <row r="10" spans="1:8">
      <c r="A10" s="4" t="s">
        <v>719</v>
      </c>
      <c r="E10" s="6" t="n">
        <v>14925</v>
      </c>
      <c r="F10" s="6" t="n">
        <v>9403</v>
      </c>
      <c r="G10" s="6" t="n">
        <v>4752</v>
      </c>
    </row>
    <row r="11" spans="1:8">
      <c r="A11" s="4" t="s">
        <v>720</v>
      </c>
      <c r="E11" s="6" t="n">
        <v>52921</v>
      </c>
    </row>
    <row r="12" spans="1:8">
      <c r="A12" s="4" t="s">
        <v>721</v>
      </c>
      <c r="E12" s="4" t="s">
        <v>722</v>
      </c>
    </row>
    <row r="13" spans="1:8">
      <c r="A13" s="4" t="s">
        <v>723</v>
      </c>
    </row>
    <row r="14" spans="1:8">
      <c r="A14" s="3" t="s">
        <v>714</v>
      </c>
    </row>
    <row r="15" spans="1:8">
      <c r="A15" s="4" t="s">
        <v>716</v>
      </c>
      <c r="C15" s="5" t="n">
        <v>158313</v>
      </c>
    </row>
    <row r="16" spans="1:8">
      <c r="A16" s="4" t="s">
        <v>717</v>
      </c>
      <c r="C16" s="6" t="n">
        <v>3</v>
      </c>
    </row>
    <row r="17" spans="1:8">
      <c r="A17" s="4" t="s">
        <v>724</v>
      </c>
      <c r="C17" s="4" t="s">
        <v>482</v>
      </c>
    </row>
    <row r="18" spans="1:8">
      <c r="A18" s="4" t="s">
        <v>725</v>
      </c>
    </row>
    <row r="19" spans="1:8">
      <c r="A19" s="3" t="s">
        <v>714</v>
      </c>
    </row>
    <row r="20" spans="1:8">
      <c r="A20" s="4" t="s">
        <v>716</v>
      </c>
      <c r="B20" s="5" t="n">
        <v>101584</v>
      </c>
      <c r="D20" s="5" t="n">
        <v>842500</v>
      </c>
      <c r="F20" s="5" t="n">
        <v>2759750</v>
      </c>
    </row>
    <row r="21" spans="1:8">
      <c r="A21" s="4" t="s">
        <v>717</v>
      </c>
      <c r="B21" s="6" t="n">
        <v>18</v>
      </c>
    </row>
    <row r="22" spans="1:8">
      <c r="A22" s="4" t="s">
        <v>724</v>
      </c>
      <c r="B22" s="4" t="s">
        <v>482</v>
      </c>
      <c r="F22" s="4" t="s">
        <v>482</v>
      </c>
    </row>
    <row r="23" spans="1:8">
      <c r="A23" s="4" t="s">
        <v>726</v>
      </c>
      <c r="B23" s="4" t="s">
        <v>446</v>
      </c>
      <c r="F23" s="4" t="s">
        <v>446</v>
      </c>
    </row>
    <row r="24" spans="1:8">
      <c r="A24" s="4" t="s">
        <v>727</v>
      </c>
    </row>
    <row r="25" spans="1:8">
      <c r="A25" s="3" t="s">
        <v>714</v>
      </c>
    </row>
    <row r="26" spans="1:8">
      <c r="A26" s="4" t="s">
        <v>728</v>
      </c>
      <c r="B26" s="4" t="s">
        <v>537</v>
      </c>
      <c r="D26" s="4" t="s">
        <v>537</v>
      </c>
      <c r="F26" s="4" t="s">
        <v>537</v>
      </c>
    </row>
    <row r="27" spans="1:8">
      <c r="A27" s="4" t="s">
        <v>729</v>
      </c>
    </row>
    <row r="28" spans="1:8">
      <c r="A28" s="3" t="s">
        <v>714</v>
      </c>
    </row>
    <row r="29" spans="1:8">
      <c r="A29" s="4" t="s">
        <v>726</v>
      </c>
      <c r="C29" s="4" t="s">
        <v>479</v>
      </c>
    </row>
    <row r="30" spans="1:8">
      <c r="A30" s="4" t="s">
        <v>730</v>
      </c>
    </row>
    <row r="31" spans="1:8">
      <c r="A31" s="3" t="s">
        <v>714</v>
      </c>
    </row>
    <row r="32" spans="1:8">
      <c r="A32" s="4" t="s">
        <v>717</v>
      </c>
      <c r="D32" s="8" t="n">
        <v>44.94</v>
      </c>
      <c r="F32" s="8" t="n">
        <v>17.6</v>
      </c>
    </row>
    <row r="33" spans="1:8">
      <c r="A33" s="4" t="s">
        <v>731</v>
      </c>
    </row>
    <row r="34" spans="1:8">
      <c r="A34" s="3" t="s">
        <v>714</v>
      </c>
    </row>
    <row r="35" spans="1:8">
      <c r="A35" s="4" t="s">
        <v>728</v>
      </c>
      <c r="C35" s="4" t="s">
        <v>585</v>
      </c>
    </row>
    <row r="36" spans="1:8">
      <c r="A36" s="4" t="s">
        <v>732</v>
      </c>
    </row>
    <row r="37" spans="1:8">
      <c r="A37" s="3" t="s">
        <v>714</v>
      </c>
    </row>
    <row r="38" spans="1:8">
      <c r="A38" s="4" t="s">
        <v>726</v>
      </c>
      <c r="C38" s="4" t="s">
        <v>446</v>
      </c>
    </row>
    <row r="39" spans="1:8">
      <c r="A39" s="4" t="s">
        <v>733</v>
      </c>
    </row>
    <row r="40" spans="1:8">
      <c r="A40" s="3" t="s">
        <v>714</v>
      </c>
    </row>
    <row r="41" spans="1:8">
      <c r="A41" s="4" t="s">
        <v>717</v>
      </c>
      <c r="D41" s="8" t="n">
        <v>51.48</v>
      </c>
      <c r="F41" s="8" t="n">
        <v>24.58</v>
      </c>
    </row>
    <row r="42" spans="1:8">
      <c r="A42" s="4" t="s">
        <v>734</v>
      </c>
    </row>
    <row r="43" spans="1:8">
      <c r="A43" s="3" t="s">
        <v>714</v>
      </c>
    </row>
    <row r="44" spans="1:8">
      <c r="A44" s="4" t="s">
        <v>728</v>
      </c>
      <c r="C44" s="4" t="s">
        <v>537</v>
      </c>
    </row>
    <row r="45" spans="1:8">
      <c r="A45" s="4" t="s">
        <v>735</v>
      </c>
    </row>
    <row r="46" spans="1:8">
      <c r="A46" s="3" t="s">
        <v>714</v>
      </c>
    </row>
    <row r="47" spans="1:8">
      <c r="A47" s="4" t="s">
        <v>716</v>
      </c>
      <c r="C47" s="5" t="n">
        <v>4583</v>
      </c>
    </row>
    <row r="48" spans="1:8">
      <c r="A48" s="4" t="s">
        <v>717</v>
      </c>
      <c r="C48" s="6" t="n">
        <v>3</v>
      </c>
    </row>
    <row r="49" spans="1:8">
      <c r="A49" s="4" t="s">
        <v>724</v>
      </c>
      <c r="C49" s="4" t="s">
        <v>482</v>
      </c>
    </row>
    <row r="50" spans="1:8">
      <c r="A50" s="4" t="s">
        <v>726</v>
      </c>
      <c r="C50" s="4" t="s">
        <v>476</v>
      </c>
    </row>
    <row r="51" spans="1:8">
      <c r="A51" s="4" t="s">
        <v>736</v>
      </c>
    </row>
    <row r="52" spans="1:8">
      <c r="A52" s="3" t="s">
        <v>714</v>
      </c>
    </row>
    <row r="53" spans="1:8">
      <c r="A53" s="4" t="s">
        <v>728</v>
      </c>
      <c r="C53" s="4" t="s">
        <v>737</v>
      </c>
    </row>
    <row r="54" spans="1:8">
      <c r="A54" s="4" t="s">
        <v>738</v>
      </c>
    </row>
    <row r="55" spans="1:8">
      <c r="A55" s="3" t="s">
        <v>714</v>
      </c>
    </row>
    <row r="56" spans="1:8">
      <c r="A56" s="4" t="s">
        <v>716</v>
      </c>
      <c r="E56" s="5" t="n">
        <v>1067385</v>
      </c>
    </row>
    <row r="57" spans="1:8">
      <c r="A57" s="4" t="s">
        <v>724</v>
      </c>
      <c r="E57" s="4" t="s">
        <v>482</v>
      </c>
    </row>
    <row r="58" spans="1:8">
      <c r="A58" s="4" t="s">
        <v>726</v>
      </c>
      <c r="E58" s="4" t="s">
        <v>446</v>
      </c>
    </row>
    <row r="59" spans="1:8">
      <c r="A59" s="4" t="s">
        <v>739</v>
      </c>
    </row>
    <row r="60" spans="1:8">
      <c r="A60" s="3" t="s">
        <v>714</v>
      </c>
    </row>
    <row r="61" spans="1:8">
      <c r="A61" s="4" t="s">
        <v>717</v>
      </c>
      <c r="E61" s="8" t="n">
        <v>27.23</v>
      </c>
    </row>
    <row r="62" spans="1:8">
      <c r="A62" s="4" t="s">
        <v>740</v>
      </c>
    </row>
    <row r="63" spans="1:8">
      <c r="A63" s="3" t="s">
        <v>714</v>
      </c>
    </row>
    <row r="64" spans="1:8">
      <c r="A64" s="4" t="s">
        <v>728</v>
      </c>
      <c r="E64" s="4" t="s">
        <v>537</v>
      </c>
    </row>
    <row r="65" spans="1:8">
      <c r="A65" s="4" t="s">
        <v>741</v>
      </c>
    </row>
    <row r="66" spans="1:8">
      <c r="A66" s="3" t="s">
        <v>714</v>
      </c>
    </row>
    <row r="67" spans="1:8">
      <c r="A67" s="4" t="s">
        <v>717</v>
      </c>
      <c r="E67" s="8" t="n">
        <v>41.59</v>
      </c>
    </row>
    <row r="68" spans="1:8">
      <c r="A68" s="4" t="s">
        <v>742</v>
      </c>
    </row>
    <row r="69" spans="1:8">
      <c r="A69" s="3" t="s">
        <v>714</v>
      </c>
    </row>
    <row r="70" spans="1:8">
      <c r="A70" s="4" t="s">
        <v>728</v>
      </c>
      <c r="E70" s="4" t="s">
        <v>743</v>
      </c>
    </row>
  </sheetData>
  <mergeCells count="3">
    <mergeCell ref="A1:A2"/>
    <mergeCell ref="B1:C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3"/>
  </cols>
  <sheetData>
    <row r="1" spans="1:5">
      <c r="A1" s="1" t="s">
        <v>744</v>
      </c>
      <c r="B1" s="2" t="s">
        <v>524</v>
      </c>
    </row>
    <row r="2" spans="1:5">
      <c r="B2" s="2" t="s">
        <v>66</v>
      </c>
      <c r="C2" s="2" t="s">
        <v>67</v>
      </c>
      <c r="D2" s="2" t="s">
        <v>710</v>
      </c>
      <c r="E2" s="2" t="s">
        <v>711</v>
      </c>
    </row>
    <row r="3" spans="1:5">
      <c r="A3" s="3" t="s">
        <v>714</v>
      </c>
    </row>
    <row r="4" spans="1:5">
      <c r="A4" s="4" t="s">
        <v>745</v>
      </c>
      <c r="D4" s="4" t="s">
        <v>746</v>
      </c>
      <c r="E4" s="4" t="s">
        <v>747</v>
      </c>
    </row>
    <row r="5" spans="1:5">
      <c r="A5" s="4" t="s">
        <v>745</v>
      </c>
      <c r="B5" s="4" t="s">
        <v>748</v>
      </c>
      <c r="C5" s="4" t="s">
        <v>749</v>
      </c>
    </row>
    <row r="6" spans="1:5">
      <c r="A6" s="4" t="s">
        <v>745</v>
      </c>
      <c r="B6" s="4" t="s">
        <v>750</v>
      </c>
      <c r="C6" s="4" t="s">
        <v>747</v>
      </c>
    </row>
    <row r="7" spans="1:5">
      <c r="A7" s="4" t="s">
        <v>751</v>
      </c>
      <c r="B7" s="4" t="s">
        <v>482</v>
      </c>
      <c r="C7" s="4" t="s">
        <v>482</v>
      </c>
      <c r="D7" s="4" t="s">
        <v>482</v>
      </c>
      <c r="E7" s="4" t="s">
        <v>482</v>
      </c>
    </row>
    <row r="8" spans="1:5">
      <c r="A8" s="4" t="s">
        <v>752</v>
      </c>
      <c r="C8" s="4" t="s">
        <v>753</v>
      </c>
    </row>
    <row r="9" spans="1:5">
      <c r="A9" s="4" t="s">
        <v>754</v>
      </c>
      <c r="B9" s="4" t="s">
        <v>755</v>
      </c>
      <c r="C9" s="4" t="s">
        <v>755</v>
      </c>
      <c r="D9" s="4" t="s">
        <v>755</v>
      </c>
      <c r="E9" s="4" t="s">
        <v>755</v>
      </c>
    </row>
    <row r="10" spans="1:5">
      <c r="A10" s="4" t="s">
        <v>756</v>
      </c>
      <c r="B10" s="4" t="s">
        <v>757</v>
      </c>
      <c r="C10" s="4" t="s">
        <v>757</v>
      </c>
      <c r="D10" s="4" t="s">
        <v>757</v>
      </c>
      <c r="E10" s="4" t="s">
        <v>757</v>
      </c>
    </row>
    <row r="11" spans="1:5">
      <c r="A11" s="4" t="s">
        <v>758</v>
      </c>
      <c r="D11" s="8" t="n">
        <v>27.93</v>
      </c>
      <c r="E11" s="8" t="n">
        <v>9.6</v>
      </c>
    </row>
    <row r="12" spans="1:5">
      <c r="A12" s="4" t="s">
        <v>468</v>
      </c>
    </row>
    <row r="13" spans="1:5">
      <c r="A13" s="3" t="s">
        <v>714</v>
      </c>
    </row>
    <row r="14" spans="1:5">
      <c r="A14" s="4" t="s">
        <v>752</v>
      </c>
      <c r="B14" s="4" t="s">
        <v>549</v>
      </c>
    </row>
    <row r="15" spans="1:5">
      <c r="A15" s="4" t="s">
        <v>758</v>
      </c>
      <c r="B15" s="8" t="n">
        <v>27.23</v>
      </c>
      <c r="C15" s="8" t="n">
        <v>17.6</v>
      </c>
    </row>
    <row r="16" spans="1:5">
      <c r="A16" s="4" t="s">
        <v>471</v>
      </c>
    </row>
    <row r="17" spans="1:5">
      <c r="A17" s="3" t="s">
        <v>714</v>
      </c>
    </row>
    <row r="18" spans="1:5">
      <c r="A18" s="4" t="s">
        <v>752</v>
      </c>
      <c r="B18" s="4" t="s">
        <v>753</v>
      </c>
    </row>
    <row r="19" spans="1:5">
      <c r="A19" s="4" t="s">
        <v>758</v>
      </c>
      <c r="B19" s="8" t="n">
        <v>41.59</v>
      </c>
      <c r="C19" s="8" t="n">
        <v>24.5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 customWidth="1" max="5" min="5" width="14"/>
  </cols>
  <sheetData>
    <row r="1" spans="1:5">
      <c r="A1" s="1" t="s">
        <v>759</v>
      </c>
      <c r="B1" s="2" t="s">
        <v>1</v>
      </c>
    </row>
    <row r="2" spans="1:5">
      <c r="B2" s="2" t="s">
        <v>66</v>
      </c>
      <c r="C2" s="2" t="s">
        <v>67</v>
      </c>
      <c r="D2" s="2" t="s">
        <v>110</v>
      </c>
      <c r="E2" s="2" t="s">
        <v>760</v>
      </c>
    </row>
    <row r="3" spans="1:5">
      <c r="A3" s="3" t="s">
        <v>255</v>
      </c>
    </row>
    <row r="4" spans="1:5">
      <c r="A4" s="4" t="s">
        <v>761</v>
      </c>
      <c r="B4" s="5" t="n">
        <v>8761735</v>
      </c>
      <c r="C4" s="5" t="n">
        <v>6548377</v>
      </c>
      <c r="D4" s="5" t="n">
        <v>7228141</v>
      </c>
    </row>
    <row r="5" spans="1:5">
      <c r="A5" s="4" t="s">
        <v>762</v>
      </c>
      <c r="B5" s="5" t="n">
        <v>1067385</v>
      </c>
      <c r="C5" s="5" t="n">
        <v>2759750</v>
      </c>
      <c r="D5" s="5" t="n">
        <v>264480</v>
      </c>
    </row>
    <row r="6" spans="1:5">
      <c r="A6" s="4" t="s">
        <v>763</v>
      </c>
      <c r="B6" s="5" t="n">
        <v>-670939</v>
      </c>
      <c r="C6" s="5" t="n">
        <v>-256065</v>
      </c>
      <c r="D6" s="5" t="n">
        <v>-100834</v>
      </c>
    </row>
    <row r="7" spans="1:5">
      <c r="A7" s="4" t="s">
        <v>764</v>
      </c>
      <c r="B7" s="5" t="n">
        <v>-35201</v>
      </c>
      <c r="C7" s="5" t="n">
        <v>-290327</v>
      </c>
      <c r="D7" s="5" t="n">
        <v>-843410</v>
      </c>
    </row>
    <row r="8" spans="1:5">
      <c r="A8" s="4" t="s">
        <v>765</v>
      </c>
      <c r="B8" s="5" t="n">
        <v>9122980</v>
      </c>
      <c r="C8" s="5" t="n">
        <v>8761735</v>
      </c>
      <c r="D8" s="5" t="n">
        <v>6548377</v>
      </c>
      <c r="E8" s="5" t="n">
        <v>7228141</v>
      </c>
    </row>
    <row r="9" spans="1:5">
      <c r="A9" s="4" t="s">
        <v>766</v>
      </c>
      <c r="B9" s="5" t="n">
        <v>4379511</v>
      </c>
    </row>
    <row r="10" spans="1:5">
      <c r="A10" s="4" t="s">
        <v>767</v>
      </c>
      <c r="B10" s="5" t="n">
        <v>9122980</v>
      </c>
    </row>
    <row r="11" spans="1:5">
      <c r="A11" s="4" t="s">
        <v>768</v>
      </c>
      <c r="B11" s="8" t="n">
        <v>7.47</v>
      </c>
      <c r="C11" s="8" t="n">
        <v>1.28</v>
      </c>
      <c r="D11" s="8" t="n">
        <v>0.97</v>
      </c>
    </row>
    <row r="12" spans="1:5">
      <c r="A12" s="4" t="s">
        <v>769</v>
      </c>
      <c r="B12" s="11" t="n">
        <v>32.22</v>
      </c>
      <c r="C12" s="11" t="n">
        <v>21.15</v>
      </c>
      <c r="D12" s="11" t="n">
        <v>8.76</v>
      </c>
    </row>
    <row r="13" spans="1:5">
      <c r="A13" s="4" t="s">
        <v>770</v>
      </c>
      <c r="B13" s="11" t="n">
        <v>1.57</v>
      </c>
      <c r="C13" s="11" t="n">
        <v>0.76</v>
      </c>
      <c r="D13" s="11" t="n">
        <v>0.65</v>
      </c>
    </row>
    <row r="14" spans="1:5">
      <c r="A14" s="4" t="s">
        <v>771</v>
      </c>
      <c r="B14" s="11" t="n">
        <v>25.99</v>
      </c>
      <c r="C14" s="11" t="n">
        <v>3.73</v>
      </c>
      <c r="D14" s="11" t="n">
        <v>1.11</v>
      </c>
    </row>
    <row r="15" spans="1:5">
      <c r="A15" s="4" t="s">
        <v>772</v>
      </c>
      <c r="B15" s="11" t="n">
        <v>10.73</v>
      </c>
      <c r="C15" s="8" t="n">
        <v>7.47</v>
      </c>
      <c r="D15" s="8" t="n">
        <v>1.28</v>
      </c>
      <c r="E15" s="8" t="n">
        <v>0.97</v>
      </c>
    </row>
    <row r="16" spans="1:5">
      <c r="A16" s="4" t="s">
        <v>773</v>
      </c>
      <c r="B16" s="11" t="n">
        <v>3.51</v>
      </c>
    </row>
    <row r="17" spans="1:5">
      <c r="A17" s="4" t="s">
        <v>774</v>
      </c>
      <c r="B17" s="8" t="n">
        <v>10.73</v>
      </c>
    </row>
    <row r="18" spans="1:5">
      <c r="A18" s="4" t="s">
        <v>775</v>
      </c>
      <c r="B18" s="4" t="s">
        <v>776</v>
      </c>
      <c r="C18" s="4" t="s">
        <v>777</v>
      </c>
      <c r="D18" s="4" t="s">
        <v>778</v>
      </c>
      <c r="E18" s="4" t="s">
        <v>779</v>
      </c>
    </row>
    <row r="19" spans="1:5">
      <c r="A19" s="4" t="s">
        <v>780</v>
      </c>
      <c r="B19" s="4" t="s">
        <v>781</v>
      </c>
    </row>
    <row r="20" spans="1:5">
      <c r="A20" s="4" t="s">
        <v>782</v>
      </c>
      <c r="B20" s="4" t="s">
        <v>776</v>
      </c>
    </row>
    <row r="21" spans="1:5">
      <c r="A21" s="4" t="s">
        <v>783</v>
      </c>
      <c r="B21" s="6" t="n">
        <v>281562301</v>
      </c>
      <c r="C21" s="6" t="n">
        <v>138009758</v>
      </c>
      <c r="D21" s="6" t="n">
        <v>130668851</v>
      </c>
      <c r="E21" s="6" t="n">
        <v>53677170</v>
      </c>
    </row>
    <row r="22" spans="1:5">
      <c r="A22" s="4" t="s">
        <v>784</v>
      </c>
      <c r="B22" s="5" t="n">
        <v>166772005</v>
      </c>
    </row>
    <row r="23" spans="1:5">
      <c r="A23" s="4" t="s">
        <v>785</v>
      </c>
      <c r="B23" s="6" t="n">
        <v>281562301</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66</v>
      </c>
      <c r="C2" s="2" t="s">
        <v>67</v>
      </c>
      <c r="D2" s="2" t="s">
        <v>110</v>
      </c>
    </row>
    <row r="3" spans="1:4">
      <c r="A3" s="3" t="s">
        <v>787</v>
      </c>
    </row>
    <row r="4" spans="1:4">
      <c r="A4" s="4" t="s">
        <v>719</v>
      </c>
      <c r="B4" s="6" t="n">
        <v>14925</v>
      </c>
      <c r="C4" s="6" t="n">
        <v>9403</v>
      </c>
      <c r="D4" s="6" t="n">
        <v>4752</v>
      </c>
    </row>
    <row r="5" spans="1:4">
      <c r="A5" s="4" t="s">
        <v>788</v>
      </c>
    </row>
    <row r="6" spans="1:4">
      <c r="A6" s="3" t="s">
        <v>787</v>
      </c>
    </row>
    <row r="7" spans="1:4">
      <c r="A7" s="4" t="s">
        <v>719</v>
      </c>
      <c r="B7" s="5" t="n">
        <v>6931</v>
      </c>
      <c r="C7" s="5" t="n">
        <v>4428</v>
      </c>
      <c r="D7" s="5" t="n">
        <v>2215</v>
      </c>
    </row>
    <row r="8" spans="1:4">
      <c r="A8" s="4" t="s">
        <v>789</v>
      </c>
    </row>
    <row r="9" spans="1:4">
      <c r="A9" s="3" t="s">
        <v>787</v>
      </c>
    </row>
    <row r="10" spans="1:4">
      <c r="A10" s="4" t="s">
        <v>719</v>
      </c>
      <c r="B10" s="6" t="n">
        <v>7994</v>
      </c>
      <c r="C10" s="6" t="n">
        <v>4975</v>
      </c>
      <c r="D10" s="6" t="n">
        <v>25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66</v>
      </c>
      <c r="C2" s="2" t="s">
        <v>67</v>
      </c>
      <c r="D2" s="2" t="s">
        <v>110</v>
      </c>
    </row>
    <row r="3" spans="1:4">
      <c r="A3" s="3" t="s">
        <v>163</v>
      </c>
    </row>
    <row r="4" spans="1:4">
      <c r="A4" s="4" t="s">
        <v>164</v>
      </c>
      <c r="B4" s="6" t="n">
        <v>854</v>
      </c>
      <c r="C4" s="6" t="n">
        <v>652</v>
      </c>
      <c r="D4" s="6" t="n">
        <v>27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790</v>
      </c>
      <c r="B1" s="2" t="s">
        <v>791</v>
      </c>
      <c r="C1" s="2" t="s">
        <v>792</v>
      </c>
      <c r="D1" s="2" t="s">
        <v>793</v>
      </c>
      <c r="E1" s="2" t="s">
        <v>794</v>
      </c>
      <c r="F1" s="2" t="s">
        <v>795</v>
      </c>
      <c r="G1" s="2" t="s">
        <v>66</v>
      </c>
      <c r="H1" s="2" t="s">
        <v>67</v>
      </c>
      <c r="I1" s="2" t="s">
        <v>110</v>
      </c>
    </row>
    <row r="2" spans="1:9">
      <c r="A2" s="3" t="s">
        <v>714</v>
      </c>
    </row>
    <row r="3" spans="1:9">
      <c r="A3" s="4" t="s">
        <v>796</v>
      </c>
      <c r="G3" s="6" t="n">
        <v>215346000</v>
      </c>
      <c r="H3" s="6" t="n">
        <v>140348000</v>
      </c>
      <c r="I3" s="6" t="n">
        <v>157655000</v>
      </c>
    </row>
    <row r="4" spans="1:9">
      <c r="A4" s="4" t="s">
        <v>797</v>
      </c>
      <c r="G4" s="5" t="n">
        <v>539733</v>
      </c>
      <c r="H4" s="5" t="n">
        <v>338332</v>
      </c>
    </row>
    <row r="5" spans="1:9">
      <c r="A5" s="4" t="s">
        <v>798</v>
      </c>
    </row>
    <row r="6" spans="1:9">
      <c r="A6" s="3" t="s">
        <v>714</v>
      </c>
    </row>
    <row r="7" spans="1:9">
      <c r="A7" s="4" t="s">
        <v>799</v>
      </c>
      <c r="D7" s="5" t="n">
        <v>8083333</v>
      </c>
    </row>
    <row r="8" spans="1:9">
      <c r="A8" s="4" t="s">
        <v>796</v>
      </c>
      <c r="D8" s="6" t="n">
        <v>142000</v>
      </c>
    </row>
    <row r="9" spans="1:9">
      <c r="A9" s="4" t="s">
        <v>800</v>
      </c>
    </row>
    <row r="10" spans="1:9">
      <c r="A10" s="3" t="s">
        <v>714</v>
      </c>
    </row>
    <row r="11" spans="1:9">
      <c r="A11" s="4" t="s">
        <v>801</v>
      </c>
      <c r="E11" s="5" t="n">
        <v>350000</v>
      </c>
      <c r="F11" s="5" t="n">
        <v>6459167</v>
      </c>
    </row>
    <row r="12" spans="1:9">
      <c r="A12" s="4" t="s">
        <v>797</v>
      </c>
      <c r="B12" s="5" t="n">
        <v>811667</v>
      </c>
      <c r="F12" s="5" t="n">
        <v>1038333</v>
      </c>
    </row>
    <row r="13" spans="1:9">
      <c r="A13" s="4" t="s">
        <v>802</v>
      </c>
      <c r="C13" s="6" t="n">
        <v>1152</v>
      </c>
    </row>
    <row r="14" spans="1:9">
      <c r="A14" s="4" t="s">
        <v>803</v>
      </c>
      <c r="B14" s="5" t="n">
        <v>1329999</v>
      </c>
    </row>
    <row r="15" spans="1:9">
      <c r="A15" s="4" t="s">
        <v>804</v>
      </c>
    </row>
    <row r="16" spans="1:9">
      <c r="A16" s="3" t="s">
        <v>714</v>
      </c>
    </row>
    <row r="17" spans="1:9">
      <c r="A17" s="4" t="s">
        <v>799</v>
      </c>
      <c r="D17" s="5" t="n">
        <v>7847500</v>
      </c>
    </row>
    <row r="18" spans="1:9">
      <c r="A18" s="4" t="s">
        <v>805</v>
      </c>
    </row>
    <row r="19" spans="1:9">
      <c r="A19" s="3" t="s">
        <v>714</v>
      </c>
    </row>
    <row r="20" spans="1:9">
      <c r="A20" s="4" t="s">
        <v>797</v>
      </c>
      <c r="C20" s="5" t="n">
        <v>192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806</v>
      </c>
      <c r="B1" s="2" t="s">
        <v>807</v>
      </c>
      <c r="C1" s="2" t="s">
        <v>66</v>
      </c>
      <c r="D1" s="2" t="s">
        <v>67</v>
      </c>
      <c r="E1" s="2" t="s">
        <v>110</v>
      </c>
      <c r="F1" s="2" t="s">
        <v>710</v>
      </c>
      <c r="G1" s="2" t="s">
        <v>711</v>
      </c>
      <c r="H1" s="2" t="s">
        <v>808</v>
      </c>
      <c r="I1" s="2" t="s">
        <v>793</v>
      </c>
    </row>
    <row r="2" spans="1:9">
      <c r="A2" s="3" t="s">
        <v>714</v>
      </c>
    </row>
    <row r="3" spans="1:9">
      <c r="A3" s="4" t="s">
        <v>809</v>
      </c>
      <c r="C3" s="5" t="n">
        <v>743268</v>
      </c>
      <c r="D3" s="5" t="n">
        <v>1112001</v>
      </c>
      <c r="E3" s="5" t="n">
        <v>693333</v>
      </c>
    </row>
    <row r="4" spans="1:9">
      <c r="A4" s="4" t="s">
        <v>697</v>
      </c>
    </row>
    <row r="5" spans="1:9">
      <c r="A5" s="3" t="s">
        <v>714</v>
      </c>
    </row>
    <row r="6" spans="1:9">
      <c r="A6" s="4" t="s">
        <v>802</v>
      </c>
      <c r="C6" s="6" t="n">
        <v>13730000</v>
      </c>
      <c r="F6" s="6" t="n">
        <v>2421000</v>
      </c>
      <c r="I6" s="6" t="n">
        <v>840000</v>
      </c>
    </row>
    <row r="7" spans="1:9">
      <c r="A7" s="4" t="s">
        <v>719</v>
      </c>
      <c r="C7" s="6" t="n">
        <v>5366000</v>
      </c>
      <c r="D7" s="6" t="n">
        <v>2826000</v>
      </c>
      <c r="E7" s="6" t="n">
        <v>5179000</v>
      </c>
    </row>
    <row r="8" spans="1:9">
      <c r="A8" s="4" t="s">
        <v>810</v>
      </c>
    </row>
    <row r="9" spans="1:9">
      <c r="A9" s="3" t="s">
        <v>714</v>
      </c>
    </row>
    <row r="10" spans="1:9">
      <c r="A10" s="4" t="s">
        <v>809</v>
      </c>
      <c r="G10" s="5" t="n">
        <v>2100000</v>
      </c>
      <c r="H10" s="5" t="n">
        <v>2100000</v>
      </c>
    </row>
    <row r="11" spans="1:9">
      <c r="A11" s="4" t="s">
        <v>811</v>
      </c>
    </row>
    <row r="12" spans="1:9">
      <c r="A12" s="3" t="s">
        <v>714</v>
      </c>
    </row>
    <row r="13" spans="1:9">
      <c r="A13" s="4" t="s">
        <v>812</v>
      </c>
      <c r="B13" s="5" t="n">
        <v>50000</v>
      </c>
      <c r="C13" s="5" t="n">
        <v>50000</v>
      </c>
      <c r="D13" s="5" t="n">
        <v>62500</v>
      </c>
    </row>
    <row r="14" spans="1:9">
      <c r="A14" s="4" t="s">
        <v>813</v>
      </c>
    </row>
    <row r="15" spans="1:9">
      <c r="A15" s="3" t="s">
        <v>714</v>
      </c>
    </row>
    <row r="16" spans="1:9">
      <c r="A16" s="4" t="s">
        <v>728</v>
      </c>
      <c r="B16" s="4" t="s">
        <v>737</v>
      </c>
    </row>
    <row r="17" spans="1:9">
      <c r="A17" s="4" t="s">
        <v>814</v>
      </c>
    </row>
    <row r="18" spans="1:9">
      <c r="A18" s="3" t="s">
        <v>714</v>
      </c>
    </row>
    <row r="19" spans="1:9">
      <c r="A19" s="4" t="s">
        <v>812</v>
      </c>
      <c r="C19" s="5" t="n">
        <v>121000</v>
      </c>
      <c r="D19" s="5" t="n">
        <v>694500</v>
      </c>
    </row>
    <row r="20" spans="1:9">
      <c r="A20" s="4" t="s">
        <v>815</v>
      </c>
    </row>
    <row r="21" spans="1:9">
      <c r="A21" s="3" t="s">
        <v>714</v>
      </c>
    </row>
    <row r="22" spans="1:9">
      <c r="A22" s="4" t="s">
        <v>728</v>
      </c>
      <c r="C22" s="4" t="s">
        <v>537</v>
      </c>
      <c r="D22" s="4" t="s">
        <v>537</v>
      </c>
    </row>
    <row r="23" spans="1:9">
      <c r="A23" s="4" t="s">
        <v>816</v>
      </c>
    </row>
    <row r="24" spans="1:9">
      <c r="A24" s="3" t="s">
        <v>714</v>
      </c>
    </row>
    <row r="25" spans="1:9">
      <c r="A25" s="4" t="s">
        <v>809</v>
      </c>
      <c r="F25" s="5" t="n">
        <v>1345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66</v>
      </c>
      <c r="C2" s="2" t="s">
        <v>67</v>
      </c>
    </row>
    <row r="3" spans="1:3">
      <c r="A3" s="3" t="s">
        <v>255</v>
      </c>
    </row>
    <row r="4" spans="1:3">
      <c r="A4" s="4" t="s">
        <v>818</v>
      </c>
      <c r="B4" s="5" t="n">
        <v>1112001</v>
      </c>
      <c r="C4" s="5" t="n">
        <v>693333</v>
      </c>
    </row>
    <row r="5" spans="1:3">
      <c r="A5" s="4" t="s">
        <v>819</v>
      </c>
      <c r="B5" s="5" t="n">
        <v>171000</v>
      </c>
      <c r="C5" s="5" t="n">
        <v>757000</v>
      </c>
    </row>
    <row r="6" spans="1:3">
      <c r="A6" s="4" t="s">
        <v>820</v>
      </c>
      <c r="B6" s="5" t="n">
        <v>-539733</v>
      </c>
      <c r="C6" s="5" t="n">
        <v>-338332</v>
      </c>
    </row>
    <row r="7" spans="1:3">
      <c r="A7" s="4" t="s">
        <v>821</v>
      </c>
      <c r="B7" s="5" t="n">
        <v>743268</v>
      </c>
      <c r="C7" s="5" t="n">
        <v>1112001</v>
      </c>
    </row>
    <row r="8" spans="1:3">
      <c r="A8" s="4" t="s">
        <v>822</v>
      </c>
      <c r="B8" s="8" t="n">
        <v>15.13</v>
      </c>
      <c r="C8" s="8" t="n">
        <v>2.57</v>
      </c>
    </row>
    <row r="9" spans="1:3">
      <c r="A9" s="4" t="s">
        <v>823</v>
      </c>
      <c r="B9" s="11" t="n">
        <v>27.55</v>
      </c>
      <c r="C9" s="11" t="n">
        <v>20.73</v>
      </c>
    </row>
    <row r="10" spans="1:3">
      <c r="A10" s="4" t="s">
        <v>824</v>
      </c>
      <c r="B10" s="11" t="n">
        <v>8.970000000000001</v>
      </c>
      <c r="C10" s="11" t="n">
        <v>1.95</v>
      </c>
    </row>
    <row r="11" spans="1:3">
      <c r="A11" s="4" t="s">
        <v>825</v>
      </c>
      <c r="B11" s="8" t="n">
        <v>22.45</v>
      </c>
      <c r="C11" s="8" t="n">
        <v>15.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66</v>
      </c>
      <c r="C2" s="2" t="s">
        <v>67</v>
      </c>
      <c r="D2" s="2" t="s">
        <v>110</v>
      </c>
    </row>
    <row r="3" spans="1:4">
      <c r="A3" s="3" t="s">
        <v>787</v>
      </c>
    </row>
    <row r="4" spans="1:4">
      <c r="A4" s="4" t="s">
        <v>719</v>
      </c>
      <c r="B4" s="6" t="n">
        <v>5366</v>
      </c>
      <c r="C4" s="6" t="n">
        <v>2826</v>
      </c>
      <c r="D4" s="6" t="n">
        <v>5179</v>
      </c>
    </row>
    <row r="5" spans="1:4">
      <c r="A5" s="4" t="s">
        <v>788</v>
      </c>
    </row>
    <row r="6" spans="1:4">
      <c r="A6" s="3" t="s">
        <v>787</v>
      </c>
    </row>
    <row r="7" spans="1:4">
      <c r="A7" s="4" t="s">
        <v>719</v>
      </c>
      <c r="B7" s="5" t="n">
        <v>3643</v>
      </c>
      <c r="C7" s="5" t="n">
        <v>2206</v>
      </c>
      <c r="D7" s="5" t="n">
        <v>3848</v>
      </c>
    </row>
    <row r="8" spans="1:4">
      <c r="A8" s="4" t="s">
        <v>789</v>
      </c>
    </row>
    <row r="9" spans="1:4">
      <c r="A9" s="3" t="s">
        <v>787</v>
      </c>
    </row>
    <row r="10" spans="1:4">
      <c r="A10" s="4" t="s">
        <v>719</v>
      </c>
      <c r="B10" s="6" t="n">
        <v>1723</v>
      </c>
      <c r="C10" s="6" t="n">
        <v>620</v>
      </c>
      <c r="D10" s="6" t="n">
        <v>13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66</v>
      </c>
      <c r="C2" s="2" t="s">
        <v>67</v>
      </c>
      <c r="D2" s="2" t="s">
        <v>110</v>
      </c>
    </row>
    <row r="3" spans="1:4">
      <c r="A3" s="3" t="s">
        <v>828</v>
      </c>
    </row>
    <row r="4" spans="1:4">
      <c r="A4" s="4" t="s">
        <v>829</v>
      </c>
      <c r="B4" s="6" t="n">
        <v>251081</v>
      </c>
      <c r="C4" s="6" t="n">
        <v>235171</v>
      </c>
      <c r="D4" s="6" t="n">
        <v>-51551</v>
      </c>
    </row>
    <row r="5" spans="1:4">
      <c r="A5" s="4" t="s">
        <v>829</v>
      </c>
      <c r="B5" s="5" t="n">
        <v>294660</v>
      </c>
      <c r="C5" s="5" t="n">
        <v>251081</v>
      </c>
      <c r="D5" s="5" t="n">
        <v>235171</v>
      </c>
    </row>
    <row r="6" spans="1:4">
      <c r="A6" s="4" t="s">
        <v>830</v>
      </c>
    </row>
    <row r="7" spans="1:4">
      <c r="A7" s="3" t="s">
        <v>828</v>
      </c>
    </row>
    <row r="8" spans="1:4">
      <c r="A8" s="4" t="s">
        <v>829</v>
      </c>
      <c r="B8" s="5" t="n">
        <v>2662</v>
      </c>
      <c r="C8" s="5" t="n">
        <v>450</v>
      </c>
      <c r="D8" s="5" t="n">
        <v>-698</v>
      </c>
    </row>
    <row r="9" spans="1:4">
      <c r="A9" s="4" t="s">
        <v>831</v>
      </c>
      <c r="B9" s="5" t="n">
        <v>1958</v>
      </c>
      <c r="C9" s="5" t="n">
        <v>2212</v>
      </c>
      <c r="D9" s="5" t="n">
        <v>1148</v>
      </c>
    </row>
    <row r="10" spans="1:4">
      <c r="A10" s="4" t="s">
        <v>829</v>
      </c>
      <c r="B10" s="6" t="n">
        <v>4620</v>
      </c>
      <c r="C10" s="6" t="n">
        <v>2662</v>
      </c>
      <c r="D10" s="6" t="n">
        <v>4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 customWidth="1" max="7" min="7" width="16"/>
    <col customWidth="1" max="8" min="8" width="16"/>
    <col customWidth="1" max="9" min="9" width="14"/>
    <col customWidth="1" max="10" min="10" width="14"/>
    <col customWidth="1" max="11" min="11" width="23"/>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832</v>
      </c>
      <c r="B1" s="2" t="s">
        <v>833</v>
      </c>
      <c r="C1" s="2" t="s">
        <v>834</v>
      </c>
      <c r="D1" s="2" t="s">
        <v>835</v>
      </c>
      <c r="E1" s="2" t="s">
        <v>836</v>
      </c>
      <c r="F1" s="2" t="s">
        <v>837</v>
      </c>
      <c r="G1" s="2" t="s">
        <v>838</v>
      </c>
      <c r="H1" s="2" t="s">
        <v>839</v>
      </c>
      <c r="I1" s="2" t="s">
        <v>705</v>
      </c>
      <c r="J1" s="2" t="s">
        <v>840</v>
      </c>
      <c r="K1" s="2" t="s">
        <v>841</v>
      </c>
      <c r="L1" s="2" t="s">
        <v>842</v>
      </c>
      <c r="M1" s="2" t="s">
        <v>843</v>
      </c>
      <c r="N1" s="2" t="s">
        <v>844</v>
      </c>
      <c r="O1" s="2" t="s">
        <v>845</v>
      </c>
      <c r="P1" s="2" t="s">
        <v>509</v>
      </c>
      <c r="Q1" s="2" t="s">
        <v>427</v>
      </c>
      <c r="R1" s="2" t="s">
        <v>428</v>
      </c>
      <c r="S1" s="2" t="s">
        <v>846</v>
      </c>
    </row>
    <row r="2" spans="1:19">
      <c r="A2" s="4" t="s">
        <v>471</v>
      </c>
    </row>
    <row r="3" spans="1:19">
      <c r="A3" s="3" t="s">
        <v>847</v>
      </c>
    </row>
    <row r="4" spans="1:19">
      <c r="A4" s="4" t="s">
        <v>848</v>
      </c>
      <c r="P4" s="6" t="n">
        <v>1394547</v>
      </c>
    </row>
    <row r="5" spans="1:19">
      <c r="A5" s="4" t="s">
        <v>849</v>
      </c>
    </row>
    <row r="6" spans="1:19">
      <c r="A6" s="3" t="s">
        <v>847</v>
      </c>
    </row>
    <row r="7" spans="1:19">
      <c r="A7" s="4" t="s">
        <v>850</v>
      </c>
      <c r="J7" s="4" t="s">
        <v>851</v>
      </c>
    </row>
    <row r="8" spans="1:19">
      <c r="A8" s="4" t="s">
        <v>852</v>
      </c>
      <c r="S8" s="6" t="n">
        <v>15000</v>
      </c>
    </row>
    <row r="9" spans="1:19">
      <c r="A9" s="4" t="s">
        <v>853</v>
      </c>
      <c r="S9" s="4" t="s">
        <v>482</v>
      </c>
    </row>
    <row r="10" spans="1:19">
      <c r="A10" s="4" t="s">
        <v>854</v>
      </c>
    </row>
    <row r="11" spans="1:19">
      <c r="A11" s="3" t="s">
        <v>847</v>
      </c>
    </row>
    <row r="12" spans="1:19">
      <c r="A12" s="4" t="s">
        <v>850</v>
      </c>
      <c r="I12" s="4" t="s">
        <v>855</v>
      </c>
    </row>
    <row r="13" spans="1:19">
      <c r="A13" s="4" t="s">
        <v>852</v>
      </c>
      <c r="R13" s="6" t="n">
        <v>7500</v>
      </c>
    </row>
    <row r="14" spans="1:19">
      <c r="A14" s="4" t="s">
        <v>853</v>
      </c>
      <c r="R14" s="4" t="s">
        <v>856</v>
      </c>
    </row>
    <row r="15" spans="1:19">
      <c r="A15" s="4" t="s">
        <v>857</v>
      </c>
    </row>
    <row r="16" spans="1:19">
      <c r="A16" s="3" t="s">
        <v>847</v>
      </c>
    </row>
    <row r="17" spans="1:19">
      <c r="A17" s="4" t="s">
        <v>852</v>
      </c>
      <c r="O17" s="6" t="n">
        <v>5000</v>
      </c>
    </row>
    <row r="18" spans="1:19">
      <c r="A18" s="4" t="s">
        <v>850</v>
      </c>
      <c r="H18" s="4" t="s">
        <v>858</v>
      </c>
    </row>
    <row r="19" spans="1:19">
      <c r="A19" s="4" t="s">
        <v>859</v>
      </c>
    </row>
    <row r="20" spans="1:19">
      <c r="A20" s="3" t="s">
        <v>847</v>
      </c>
    </row>
    <row r="21" spans="1:19">
      <c r="A21" s="4" t="s">
        <v>852</v>
      </c>
      <c r="Q21" s="6" t="n">
        <v>5000</v>
      </c>
    </row>
    <row r="22" spans="1:19">
      <c r="A22" s="4" t="s">
        <v>850</v>
      </c>
      <c r="G22" s="4" t="s">
        <v>860</v>
      </c>
    </row>
    <row r="23" spans="1:19">
      <c r="A23" s="4" t="s">
        <v>861</v>
      </c>
      <c r="K23" s="5" t="n">
        <v>2</v>
      </c>
    </row>
    <row r="24" spans="1:19">
      <c r="A24" s="4" t="s">
        <v>862</v>
      </c>
    </row>
    <row r="25" spans="1:19">
      <c r="A25" s="3" t="s">
        <v>847</v>
      </c>
    </row>
    <row r="26" spans="1:19">
      <c r="A26" s="4" t="s">
        <v>852</v>
      </c>
      <c r="Q26" s="5" t="n">
        <v>2000</v>
      </c>
    </row>
    <row r="27" spans="1:19">
      <c r="A27" s="4" t="s">
        <v>850</v>
      </c>
      <c r="F27" s="4" t="s">
        <v>863</v>
      </c>
    </row>
    <row r="28" spans="1:19">
      <c r="A28" s="4" t="s">
        <v>864</v>
      </c>
    </row>
    <row r="29" spans="1:19">
      <c r="A29" s="3" t="s">
        <v>847</v>
      </c>
    </row>
    <row r="30" spans="1:19">
      <c r="A30" s="4" t="s">
        <v>852</v>
      </c>
      <c r="Q30" s="6" t="n">
        <v>15000</v>
      </c>
    </row>
    <row r="31" spans="1:19">
      <c r="A31" s="4" t="s">
        <v>850</v>
      </c>
      <c r="E31" s="4" t="s">
        <v>865</v>
      </c>
    </row>
    <row r="32" spans="1:19">
      <c r="A32" s="4" t="s">
        <v>866</v>
      </c>
    </row>
    <row r="33" spans="1:19">
      <c r="A33" s="3" t="s">
        <v>847</v>
      </c>
    </row>
    <row r="34" spans="1:19">
      <c r="A34" s="4" t="s">
        <v>852</v>
      </c>
      <c r="N34" s="6" t="n">
        <v>25000</v>
      </c>
    </row>
    <row r="35" spans="1:19">
      <c r="A35" s="4" t="s">
        <v>850</v>
      </c>
      <c r="D35" s="4" t="s">
        <v>867</v>
      </c>
    </row>
    <row r="36" spans="1:19">
      <c r="A36" s="4" t="s">
        <v>868</v>
      </c>
    </row>
    <row r="37" spans="1:19">
      <c r="A37" s="3" t="s">
        <v>847</v>
      </c>
    </row>
    <row r="38" spans="1:19">
      <c r="A38" s="4" t="s">
        <v>852</v>
      </c>
      <c r="M38" s="6" t="n">
        <v>20000</v>
      </c>
    </row>
    <row r="39" spans="1:19">
      <c r="A39" s="4" t="s">
        <v>850</v>
      </c>
      <c r="C39" s="4" t="s">
        <v>869</v>
      </c>
    </row>
    <row r="40" spans="1:19">
      <c r="A40" s="4" t="s">
        <v>870</v>
      </c>
    </row>
    <row r="41" spans="1:19">
      <c r="A41" s="3" t="s">
        <v>847</v>
      </c>
    </row>
    <row r="42" spans="1:19">
      <c r="A42" s="4" t="s">
        <v>852</v>
      </c>
      <c r="L42" s="6" t="n">
        <v>17500</v>
      </c>
    </row>
    <row r="43" spans="1:19">
      <c r="A43" s="4" t="s">
        <v>850</v>
      </c>
      <c r="B43" s="4" t="s">
        <v>8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72</v>
      </c>
      <c r="B1" s="2" t="s">
        <v>66</v>
      </c>
      <c r="C1" s="2" t="s">
        <v>67</v>
      </c>
      <c r="D1" s="2" t="s">
        <v>110</v>
      </c>
    </row>
    <row r="2" spans="1:4">
      <c r="A2" s="3" t="s">
        <v>873</v>
      </c>
    </row>
    <row r="3" spans="1:4">
      <c r="A3" s="4" t="s">
        <v>874</v>
      </c>
      <c r="B3" s="4" t="s">
        <v>494</v>
      </c>
    </row>
    <row r="4" spans="1:4">
      <c r="A4" s="4" t="s">
        <v>875</v>
      </c>
      <c r="B4" s="4" t="s">
        <v>876</v>
      </c>
    </row>
    <row r="5" spans="1:4">
      <c r="A5" s="4" t="s">
        <v>877</v>
      </c>
      <c r="B5" s="6" t="n">
        <v>0</v>
      </c>
      <c r="C5" s="6" t="n">
        <v>0</v>
      </c>
      <c r="D5" s="6" t="n">
        <v>0</v>
      </c>
    </row>
    <row r="6" spans="1:4">
      <c r="A6" s="4" t="s">
        <v>878</v>
      </c>
      <c r="B6" s="6" t="n">
        <v>155858000</v>
      </c>
      <c r="C6" s="6" t="n">
        <v>9095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66</v>
      </c>
      <c r="C2" s="2" t="s">
        <v>67</v>
      </c>
      <c r="D2" s="2" t="s">
        <v>110</v>
      </c>
    </row>
    <row r="3" spans="1:4">
      <c r="A3" s="3" t="s">
        <v>267</v>
      </c>
    </row>
    <row r="4" spans="1:4">
      <c r="A4" s="4" t="s">
        <v>880</v>
      </c>
      <c r="B4" s="6" t="n">
        <v>5406</v>
      </c>
      <c r="C4" s="6" t="n">
        <v>1425</v>
      </c>
      <c r="D4" s="6" t="n">
        <v>5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509</v>
      </c>
    </row>
    <row r="2" spans="1:2">
      <c r="A2" s="4" t="s">
        <v>882</v>
      </c>
    </row>
    <row r="3" spans="1:2">
      <c r="A3" s="3" t="s">
        <v>883</v>
      </c>
    </row>
    <row r="4" spans="1:2">
      <c r="A4" s="4" t="s">
        <v>884</v>
      </c>
      <c r="B4" s="6" t="n">
        <v>6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0"/>
    <col customWidth="1" max="5" min="5" width="29"/>
    <col customWidth="1" max="6" min="6" width="30"/>
    <col customWidth="1" max="7" min="7" width="37"/>
    <col customWidth="1" max="8" min="8" width="37"/>
    <col customWidth="1" max="9" min="9" width="37"/>
    <col customWidth="1" max="10" min="10" width="21"/>
  </cols>
  <sheetData>
    <row r="1" spans="1:10">
      <c r="A1" s="1" t="s">
        <v>885</v>
      </c>
      <c r="B1" s="2" t="s">
        <v>886</v>
      </c>
      <c r="C1" s="2" t="s">
        <v>887</v>
      </c>
      <c r="D1" s="2" t="s">
        <v>888</v>
      </c>
      <c r="E1" s="2" t="s">
        <v>889</v>
      </c>
      <c r="F1" s="2" t="s">
        <v>890</v>
      </c>
      <c r="G1" s="2" t="s">
        <v>891</v>
      </c>
      <c r="H1" s="2" t="s">
        <v>892</v>
      </c>
      <c r="I1" s="2" t="s">
        <v>893</v>
      </c>
      <c r="J1" s="2" t="s">
        <v>894</v>
      </c>
    </row>
    <row r="2" spans="1:10">
      <c r="A2" s="3" t="s">
        <v>895</v>
      </c>
    </row>
    <row r="3" spans="1:10">
      <c r="A3" s="4" t="s">
        <v>896</v>
      </c>
      <c r="G3" s="6" t="n">
        <v>216200000</v>
      </c>
      <c r="H3" s="6" t="n">
        <v>141000000</v>
      </c>
      <c r="I3" s="6" t="n">
        <v>160425000</v>
      </c>
    </row>
    <row r="4" spans="1:10">
      <c r="A4" s="4" t="s">
        <v>716</v>
      </c>
      <c r="G4" s="5" t="n">
        <v>1067385</v>
      </c>
      <c r="H4" s="5" t="n">
        <v>2759750</v>
      </c>
      <c r="I4" s="5" t="n">
        <v>264480</v>
      </c>
    </row>
    <row r="5" spans="1:10">
      <c r="A5" s="4" t="s">
        <v>897</v>
      </c>
      <c r="G5" s="8" t="n">
        <v>32.22</v>
      </c>
      <c r="H5" s="8" t="n">
        <v>21.15</v>
      </c>
      <c r="I5" s="8" t="n">
        <v>8.76</v>
      </c>
    </row>
    <row r="6" spans="1:10">
      <c r="A6" s="4" t="s">
        <v>471</v>
      </c>
    </row>
    <row r="7" spans="1:10">
      <c r="A7" s="3" t="s">
        <v>895</v>
      </c>
    </row>
    <row r="8" spans="1:10">
      <c r="A8" s="4" t="s">
        <v>898</v>
      </c>
      <c r="G8" s="6" t="n">
        <v>1394547000</v>
      </c>
    </row>
    <row r="9" spans="1:10">
      <c r="A9" s="4" t="s">
        <v>899</v>
      </c>
    </row>
    <row r="10" spans="1:10">
      <c r="A10" s="3" t="s">
        <v>895</v>
      </c>
    </row>
    <row r="11" spans="1:10">
      <c r="A11" s="4" t="s">
        <v>900</v>
      </c>
      <c r="F11" s="4" t="s">
        <v>537</v>
      </c>
    </row>
    <row r="12" spans="1:10">
      <c r="A12" s="4" t="s">
        <v>723</v>
      </c>
    </row>
    <row r="13" spans="1:10">
      <c r="A13" s="3" t="s">
        <v>895</v>
      </c>
    </row>
    <row r="14" spans="1:10">
      <c r="A14" s="4" t="s">
        <v>716</v>
      </c>
      <c r="E14" s="5" t="n">
        <v>158313</v>
      </c>
    </row>
    <row r="15" spans="1:10">
      <c r="A15" s="4" t="s">
        <v>897</v>
      </c>
      <c r="E15" s="6" t="n">
        <v>3</v>
      </c>
    </row>
    <row r="16" spans="1:10">
      <c r="A16" s="4" t="s">
        <v>901</v>
      </c>
    </row>
    <row r="17" spans="1:10">
      <c r="A17" s="3" t="s">
        <v>895</v>
      </c>
    </row>
    <row r="18" spans="1:10">
      <c r="A18" s="4" t="s">
        <v>812</v>
      </c>
      <c r="F18" s="5" t="n">
        <v>12000</v>
      </c>
    </row>
    <row r="19" spans="1:10">
      <c r="A19" s="4" t="s">
        <v>902</v>
      </c>
    </row>
    <row r="20" spans="1:10">
      <c r="A20" s="3" t="s">
        <v>895</v>
      </c>
    </row>
    <row r="21" spans="1:10">
      <c r="A21" s="4" t="s">
        <v>900</v>
      </c>
      <c r="E21" s="4" t="s">
        <v>585</v>
      </c>
    </row>
    <row r="22" spans="1:10">
      <c r="A22" s="4" t="s">
        <v>903</v>
      </c>
    </row>
    <row r="23" spans="1:10">
      <c r="A23" s="3" t="s">
        <v>895</v>
      </c>
    </row>
    <row r="24" spans="1:10">
      <c r="A24" s="4" t="s">
        <v>900</v>
      </c>
      <c r="E24" s="4" t="s">
        <v>537</v>
      </c>
    </row>
    <row r="25" spans="1:10">
      <c r="A25" s="4" t="s">
        <v>904</v>
      </c>
    </row>
    <row r="26" spans="1:10">
      <c r="A26" s="3" t="s">
        <v>895</v>
      </c>
    </row>
    <row r="27" spans="1:10">
      <c r="A27" s="4" t="s">
        <v>812</v>
      </c>
      <c r="F27" s="5" t="n">
        <v>50000</v>
      </c>
    </row>
    <row r="28" spans="1:10">
      <c r="A28" s="4" t="s">
        <v>905</v>
      </c>
    </row>
    <row r="29" spans="1:10">
      <c r="A29" s="3" t="s">
        <v>895</v>
      </c>
    </row>
    <row r="30" spans="1:10">
      <c r="A30" s="4" t="s">
        <v>716</v>
      </c>
      <c r="D30" s="5" t="n">
        <v>101584</v>
      </c>
      <c r="F30" s="5" t="n">
        <v>842500</v>
      </c>
      <c r="H30" s="5" t="n">
        <v>2759750</v>
      </c>
    </row>
    <row r="31" spans="1:10">
      <c r="A31" s="4" t="s">
        <v>897</v>
      </c>
      <c r="D31" s="6" t="n">
        <v>18</v>
      </c>
    </row>
    <row r="32" spans="1:10">
      <c r="A32" s="4" t="s">
        <v>906</v>
      </c>
    </row>
    <row r="33" spans="1:10">
      <c r="A33" s="3" t="s">
        <v>895</v>
      </c>
    </row>
    <row r="34" spans="1:10">
      <c r="A34" s="4" t="s">
        <v>897</v>
      </c>
      <c r="F34" s="8" t="n">
        <v>44.94</v>
      </c>
      <c r="H34" s="8" t="n">
        <v>17.6</v>
      </c>
    </row>
    <row r="35" spans="1:10">
      <c r="A35" s="4" t="s">
        <v>907</v>
      </c>
    </row>
    <row r="36" spans="1:10">
      <c r="A36" s="3" t="s">
        <v>895</v>
      </c>
    </row>
    <row r="37" spans="1:10">
      <c r="A37" s="4" t="s">
        <v>897</v>
      </c>
      <c r="F37" s="8" t="n">
        <v>51.48</v>
      </c>
      <c r="H37" s="8" t="n">
        <v>24.58</v>
      </c>
    </row>
    <row r="38" spans="1:10">
      <c r="A38" s="4" t="s">
        <v>908</v>
      </c>
    </row>
    <row r="39" spans="1:10">
      <c r="A39" s="3" t="s">
        <v>895</v>
      </c>
    </row>
    <row r="40" spans="1:10">
      <c r="A40" s="4" t="s">
        <v>900</v>
      </c>
      <c r="D40" s="4" t="s">
        <v>537</v>
      </c>
      <c r="F40" s="4" t="s">
        <v>537</v>
      </c>
      <c r="H40" s="4" t="s">
        <v>537</v>
      </c>
    </row>
    <row r="41" spans="1:10">
      <c r="A41" s="4" t="s">
        <v>909</v>
      </c>
    </row>
    <row r="42" spans="1:10">
      <c r="A42" s="3" t="s">
        <v>895</v>
      </c>
    </row>
    <row r="43" spans="1:10">
      <c r="A43" s="4" t="s">
        <v>910</v>
      </c>
      <c r="J43" s="9" t="n">
        <v>90000</v>
      </c>
    </row>
    <row r="44" spans="1:10">
      <c r="A44" s="4" t="s">
        <v>911</v>
      </c>
    </row>
    <row r="45" spans="1:10">
      <c r="A45" s="3" t="s">
        <v>895</v>
      </c>
    </row>
    <row r="46" spans="1:10">
      <c r="A46" s="4" t="s">
        <v>912</v>
      </c>
      <c r="B46" s="6" t="n">
        <v>30000</v>
      </c>
    </row>
    <row r="47" spans="1:10">
      <c r="A47" s="4" t="s">
        <v>850</v>
      </c>
      <c r="B47" s="4" t="s">
        <v>913</v>
      </c>
    </row>
    <row r="48" spans="1:10">
      <c r="A48" s="4" t="s">
        <v>914</v>
      </c>
    </row>
    <row r="49" spans="1:10">
      <c r="A49" s="3" t="s">
        <v>895</v>
      </c>
    </row>
    <row r="50" spans="1:10">
      <c r="A50" s="4" t="s">
        <v>898</v>
      </c>
      <c r="B50" s="6" t="n">
        <v>160000</v>
      </c>
    </row>
    <row r="51" spans="1:10">
      <c r="A51" s="4" t="s">
        <v>915</v>
      </c>
    </row>
    <row r="52" spans="1:10">
      <c r="A52" s="3" t="s">
        <v>895</v>
      </c>
    </row>
    <row r="53" spans="1:10">
      <c r="A53" s="4" t="s">
        <v>916</v>
      </c>
      <c r="C53" s="5" t="n">
        <v>5500000</v>
      </c>
    </row>
    <row r="54" spans="1:10">
      <c r="A54" s="4" t="s">
        <v>917</v>
      </c>
      <c r="C54" s="8" t="n">
        <v>47.5</v>
      </c>
    </row>
    <row r="55" spans="1:10">
      <c r="A55" s="4" t="s">
        <v>896</v>
      </c>
      <c r="C55" s="6" t="n">
        <v>280568000</v>
      </c>
    </row>
    <row r="56" spans="1:10">
      <c r="A56" s="4" t="s">
        <v>918</v>
      </c>
    </row>
    <row r="57" spans="1:10">
      <c r="A57" s="3" t="s">
        <v>895</v>
      </c>
    </row>
    <row r="58" spans="1:10">
      <c r="A58" s="4" t="s">
        <v>916</v>
      </c>
      <c r="C58" s="5" t="n">
        <v>8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66</v>
      </c>
      <c r="C2" s="2" t="s">
        <v>67</v>
      </c>
      <c r="D2" s="2" t="s">
        <v>110</v>
      </c>
    </row>
    <row r="3" spans="1:4">
      <c r="A3" s="3" t="s">
        <v>166</v>
      </c>
    </row>
    <row r="4" spans="1:4">
      <c r="A4" s="4" t="s">
        <v>125</v>
      </c>
      <c r="B4" s="6" t="n">
        <v>-195071</v>
      </c>
      <c r="C4" s="6" t="n">
        <v>-139075</v>
      </c>
      <c r="D4" s="6" t="n">
        <v>-50384</v>
      </c>
    </row>
    <row r="5" spans="1:4">
      <c r="A5" s="3" t="s">
        <v>167</v>
      </c>
    </row>
    <row r="6" spans="1:4">
      <c r="A6" s="4" t="s">
        <v>168</v>
      </c>
      <c r="B6" s="5" t="n">
        <v>3766</v>
      </c>
      <c r="C6" s="5" t="n">
        <v>1650</v>
      </c>
      <c r="D6" s="5" t="n">
        <v>548</v>
      </c>
    </row>
    <row r="7" spans="1:4">
      <c r="A7" s="4" t="s">
        <v>169</v>
      </c>
      <c r="B7" s="5" t="n">
        <v>-312</v>
      </c>
      <c r="C7" s="5" t="n">
        <v>-312</v>
      </c>
      <c r="D7" s="5" t="n">
        <v>-78</v>
      </c>
    </row>
    <row r="8" spans="1:4">
      <c r="A8" s="4" t="s">
        <v>155</v>
      </c>
      <c r="B8" s="5" t="n">
        <v>20291</v>
      </c>
      <c r="C8" s="5" t="n">
        <v>12229</v>
      </c>
      <c r="D8" s="5" t="n">
        <v>9931</v>
      </c>
    </row>
    <row r="9" spans="1:4">
      <c r="A9" s="4" t="s">
        <v>124</v>
      </c>
      <c r="B9" s="5" t="n">
        <v>752</v>
      </c>
      <c r="C9" s="5" t="n">
        <v>587</v>
      </c>
      <c r="D9" s="5" t="n">
        <v>250</v>
      </c>
    </row>
    <row r="10" spans="1:4">
      <c r="A10" s="4" t="s">
        <v>170</v>
      </c>
      <c r="B10" s="5" t="n">
        <v>15</v>
      </c>
      <c r="C10" s="5" t="n">
        <v>1</v>
      </c>
      <c r="D10" s="5" t="n">
        <v>13</v>
      </c>
    </row>
    <row r="11" spans="1:4">
      <c r="A11" s="4" t="s">
        <v>171</v>
      </c>
      <c r="B11" s="5" t="n">
        <v>2831</v>
      </c>
    </row>
    <row r="12" spans="1:4">
      <c r="A12" s="4" t="s">
        <v>172</v>
      </c>
      <c r="D12" s="5" t="n">
        <v>-200</v>
      </c>
    </row>
    <row r="13" spans="1:4">
      <c r="A13" s="3" t="s">
        <v>173</v>
      </c>
    </row>
    <row r="14" spans="1:4">
      <c r="A14" s="4" t="s">
        <v>71</v>
      </c>
      <c r="B14" s="5" t="n">
        <v>-3701</v>
      </c>
      <c r="C14" s="5" t="n">
        <v>-90</v>
      </c>
    </row>
    <row r="15" spans="1:4">
      <c r="A15" s="4" t="s">
        <v>72</v>
      </c>
      <c r="B15" s="5" t="n">
        <v>-6001</v>
      </c>
      <c r="C15" s="5" t="n">
        <v>-4</v>
      </c>
    </row>
    <row r="16" spans="1:4">
      <c r="A16" s="4" t="s">
        <v>73</v>
      </c>
      <c r="B16" s="5" t="n">
        <v>-1125</v>
      </c>
      <c r="C16" s="5" t="n">
        <v>-4794</v>
      </c>
      <c r="D16" s="5" t="n">
        <v>-811</v>
      </c>
    </row>
    <row r="17" spans="1:4">
      <c r="A17" s="4" t="s">
        <v>82</v>
      </c>
      <c r="B17" s="5" t="n">
        <v>180</v>
      </c>
      <c r="C17" s="5" t="n">
        <v>-250</v>
      </c>
      <c r="D17" s="5" t="n">
        <v>-39</v>
      </c>
    </row>
    <row r="18" spans="1:4">
      <c r="A18" s="4" t="s">
        <v>83</v>
      </c>
      <c r="B18" s="5" t="n">
        <v>-5693</v>
      </c>
      <c r="C18" s="5" t="n">
        <v>-2982</v>
      </c>
      <c r="D18" s="5" t="n">
        <v>-3685</v>
      </c>
    </row>
    <row r="19" spans="1:4">
      <c r="A19" s="4" t="s">
        <v>87</v>
      </c>
      <c r="B19" s="5" t="n">
        <v>-14772</v>
      </c>
      <c r="C19" s="5" t="n">
        <v>28464</v>
      </c>
      <c r="D19" s="5" t="n">
        <v>8444</v>
      </c>
    </row>
    <row r="20" spans="1:4">
      <c r="A20" s="4" t="s">
        <v>89</v>
      </c>
      <c r="B20" s="5" t="n">
        <v>9136</v>
      </c>
      <c r="C20" s="5" t="n">
        <v>7056</v>
      </c>
      <c r="D20" s="5" t="n">
        <v>1950</v>
      </c>
    </row>
    <row r="21" spans="1:4">
      <c r="A21" s="4" t="s">
        <v>174</v>
      </c>
      <c r="B21" s="5" t="n">
        <v>-2436</v>
      </c>
    </row>
    <row r="22" spans="1:4">
      <c r="A22" s="4" t="s">
        <v>91</v>
      </c>
      <c r="B22" s="5" t="n">
        <v>1129</v>
      </c>
      <c r="C22" s="5" t="n">
        <v>-18</v>
      </c>
      <c r="D22" s="5" t="n">
        <v>1694</v>
      </c>
    </row>
    <row r="23" spans="1:4">
      <c r="A23" s="4" t="s">
        <v>175</v>
      </c>
      <c r="B23" s="5" t="n">
        <v>-191011</v>
      </c>
      <c r="C23" s="5" t="n">
        <v>-97538</v>
      </c>
      <c r="D23" s="5" t="n">
        <v>-32367</v>
      </c>
    </row>
    <row r="24" spans="1:4">
      <c r="A24" s="3" t="s">
        <v>176</v>
      </c>
    </row>
    <row r="25" spans="1:4">
      <c r="A25" s="4" t="s">
        <v>177</v>
      </c>
      <c r="B25" s="5" t="n">
        <v>-277640</v>
      </c>
      <c r="C25" s="5" t="n">
        <v>-200350</v>
      </c>
    </row>
    <row r="26" spans="1:4">
      <c r="A26" s="4" t="s">
        <v>178</v>
      </c>
      <c r="B26" s="5" t="n">
        <v>277990</v>
      </c>
    </row>
    <row r="27" spans="1:4">
      <c r="A27" s="4" t="s">
        <v>179</v>
      </c>
      <c r="D27" s="5" t="n">
        <v>500</v>
      </c>
    </row>
    <row r="28" spans="1:4">
      <c r="A28" s="4" t="s">
        <v>180</v>
      </c>
      <c r="C28" s="5" t="n">
        <v>-2086</v>
      </c>
      <c r="D28" s="5" t="n">
        <v>-1900</v>
      </c>
    </row>
    <row r="29" spans="1:4">
      <c r="A29" s="4" t="s">
        <v>181</v>
      </c>
      <c r="B29" s="5" t="n">
        <v>-6035</v>
      </c>
      <c r="C29" s="5" t="n">
        <v>-10015</v>
      </c>
      <c r="D29" s="5" t="n">
        <v>-9102</v>
      </c>
    </row>
    <row r="30" spans="1:4">
      <c r="A30" s="4" t="s">
        <v>182</v>
      </c>
      <c r="D30" s="5" t="n">
        <v>83</v>
      </c>
    </row>
    <row r="31" spans="1:4">
      <c r="A31" s="4" t="s">
        <v>183</v>
      </c>
      <c r="B31" s="5" t="n">
        <v>-7836</v>
      </c>
    </row>
    <row r="32" spans="1:4">
      <c r="A32" s="4" t="s">
        <v>184</v>
      </c>
      <c r="B32" s="5" t="n">
        <v>-1371</v>
      </c>
      <c r="C32" s="5" t="n">
        <v>-103</v>
      </c>
      <c r="D32" s="5" t="n">
        <v>-15</v>
      </c>
    </row>
    <row r="33" spans="1:4">
      <c r="A33" s="4" t="s">
        <v>185</v>
      </c>
      <c r="B33" s="5" t="n">
        <v>-14892</v>
      </c>
      <c r="C33" s="5" t="n">
        <v>-212554</v>
      </c>
      <c r="D33" s="5" t="n">
        <v>-10434</v>
      </c>
    </row>
    <row r="34" spans="1:4">
      <c r="A34" s="3" t="s">
        <v>186</v>
      </c>
    </row>
    <row r="35" spans="1:4">
      <c r="A35" s="4" t="s">
        <v>187</v>
      </c>
      <c r="B35" s="5" t="n">
        <v>7252</v>
      </c>
      <c r="C35" s="5" t="n">
        <v>3643</v>
      </c>
    </row>
    <row r="36" spans="1:4">
      <c r="A36" s="4" t="s">
        <v>188</v>
      </c>
      <c r="B36" s="5" t="n">
        <v>-4351</v>
      </c>
    </row>
    <row r="37" spans="1:4">
      <c r="A37" s="4" t="s">
        <v>189</v>
      </c>
      <c r="D37" s="5" t="n">
        <v>29100</v>
      </c>
    </row>
    <row r="38" spans="1:4">
      <c r="A38" s="4" t="s">
        <v>190</v>
      </c>
      <c r="D38" s="5" t="n">
        <v>1000</v>
      </c>
    </row>
    <row r="39" spans="1:4">
      <c r="A39" s="4" t="s">
        <v>191</v>
      </c>
      <c r="B39" s="5" t="n">
        <v>1055</v>
      </c>
      <c r="C39" s="5" t="n">
        <v>196</v>
      </c>
      <c r="D39" s="5" t="n">
        <v>65</v>
      </c>
    </row>
    <row r="40" spans="1:4">
      <c r="A40" s="4" t="s">
        <v>192</v>
      </c>
      <c r="B40" s="5" t="n">
        <v>216200</v>
      </c>
      <c r="C40" s="5" t="n">
        <v>141000</v>
      </c>
      <c r="D40" s="5" t="n">
        <v>160425</v>
      </c>
    </row>
    <row r="41" spans="1:4">
      <c r="A41" s="4" t="s">
        <v>193</v>
      </c>
      <c r="B41" s="5" t="n">
        <v>-854</v>
      </c>
      <c r="C41" s="5" t="n">
        <v>-692</v>
      </c>
      <c r="D41" s="5" t="n">
        <v>-2730</v>
      </c>
    </row>
    <row r="42" spans="1:4">
      <c r="A42" s="4" t="s">
        <v>194</v>
      </c>
      <c r="B42" s="5" t="n">
        <v>219302</v>
      </c>
      <c r="C42" s="5" t="n">
        <v>144147</v>
      </c>
      <c r="D42" s="5" t="n">
        <v>187860</v>
      </c>
    </row>
    <row r="43" spans="1:4">
      <c r="A43" s="4" t="s">
        <v>195</v>
      </c>
      <c r="B43" s="5" t="n">
        <v>91</v>
      </c>
      <c r="C43" s="5" t="n">
        <v>-763</v>
      </c>
      <c r="D43" s="5" t="n">
        <v>652</v>
      </c>
    </row>
    <row r="44" spans="1:4">
      <c r="A44" s="4" t="s">
        <v>196</v>
      </c>
      <c r="B44" s="5" t="n">
        <v>13490</v>
      </c>
      <c r="C44" s="5" t="n">
        <v>-166708</v>
      </c>
      <c r="D44" s="5" t="n">
        <v>145711</v>
      </c>
    </row>
    <row r="45" spans="1:4">
      <c r="A45" s="4" t="s">
        <v>197</v>
      </c>
      <c r="B45" s="5" t="n">
        <v>62952</v>
      </c>
      <c r="C45" s="5" t="n">
        <v>229660</v>
      </c>
      <c r="D45" s="5" t="n">
        <v>83949</v>
      </c>
    </row>
    <row r="46" spans="1:4">
      <c r="A46" s="4" t="s">
        <v>198</v>
      </c>
      <c r="B46" s="5" t="n">
        <v>76442</v>
      </c>
      <c r="C46" s="5" t="n">
        <v>62952</v>
      </c>
      <c r="D46" s="5" t="n">
        <v>229660</v>
      </c>
    </row>
    <row r="47" spans="1:4">
      <c r="A47" s="3" t="s">
        <v>199</v>
      </c>
    </row>
    <row r="48" spans="1:4">
      <c r="A48" s="4" t="s">
        <v>200</v>
      </c>
      <c r="B48" s="5" t="n">
        <v>416</v>
      </c>
      <c r="C48" s="5" t="n">
        <v>1709</v>
      </c>
      <c r="D48" s="5" t="n">
        <v>414</v>
      </c>
    </row>
    <row r="49" spans="1:4">
      <c r="A49" s="4" t="s">
        <v>201</v>
      </c>
      <c r="C49" s="5" t="n">
        <v>225</v>
      </c>
    </row>
    <row r="50" spans="1:4">
      <c r="A50" s="4" t="s">
        <v>202</v>
      </c>
      <c r="D50" s="5" t="n">
        <v>40</v>
      </c>
    </row>
    <row r="51" spans="1:4">
      <c r="A51" s="4" t="s">
        <v>203</v>
      </c>
      <c r="D51" s="5" t="n">
        <v>163607</v>
      </c>
    </row>
    <row r="52" spans="1:4">
      <c r="A52" s="4" t="s">
        <v>204</v>
      </c>
      <c r="D52" s="5" t="n">
        <v>3700</v>
      </c>
    </row>
    <row r="53" spans="1:4">
      <c r="A53" s="3" t="s">
        <v>205</v>
      </c>
    </row>
    <row r="54" spans="1:4">
      <c r="A54" s="4" t="s">
        <v>69</v>
      </c>
      <c r="B54" s="5" t="n">
        <v>75932</v>
      </c>
      <c r="C54" s="5" t="n">
        <v>62952</v>
      </c>
      <c r="D54" s="6" t="n">
        <v>229660</v>
      </c>
    </row>
    <row r="55" spans="1:4">
      <c r="A55" s="4" t="s">
        <v>75</v>
      </c>
      <c r="B55" s="5" t="n">
        <v>510</v>
      </c>
    </row>
    <row r="56" spans="1:4">
      <c r="A56" s="4" t="s">
        <v>206</v>
      </c>
      <c r="B56" s="6" t="n">
        <v>288</v>
      </c>
      <c r="C56" s="6" t="n">
        <v>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9</v>
      </c>
      <c r="B1" s="2" t="s">
        <v>66</v>
      </c>
      <c r="C1" s="2" t="s">
        <v>496</v>
      </c>
      <c r="D1" s="2" t="s">
        <v>67</v>
      </c>
      <c r="E1" s="2" t="s">
        <v>110</v>
      </c>
      <c r="F1" s="2" t="s">
        <v>760</v>
      </c>
    </row>
    <row r="2" spans="1:6">
      <c r="A2" s="3" t="s">
        <v>68</v>
      </c>
    </row>
    <row r="3" spans="1:6">
      <c r="A3" s="4" t="s">
        <v>69</v>
      </c>
      <c r="B3" s="6" t="n">
        <v>75932</v>
      </c>
      <c r="D3" s="6" t="n">
        <v>62952</v>
      </c>
      <c r="E3" s="6" t="n">
        <v>229660</v>
      </c>
    </row>
    <row r="4" spans="1:6">
      <c r="A4" s="4" t="s">
        <v>70</v>
      </c>
      <c r="B4" s="5" t="n">
        <v>200000</v>
      </c>
      <c r="D4" s="5" t="n">
        <v>200350</v>
      </c>
    </row>
    <row r="5" spans="1:6">
      <c r="A5" s="4" t="s">
        <v>73</v>
      </c>
      <c r="B5" s="5" t="n">
        <v>6736</v>
      </c>
      <c r="C5" s="6" t="n">
        <v>5611</v>
      </c>
      <c r="D5" s="5" t="n">
        <v>5749</v>
      </c>
    </row>
    <row r="6" spans="1:6">
      <c r="A6" s="4" t="s">
        <v>74</v>
      </c>
      <c r="B6" s="5" t="n">
        <v>292464</v>
      </c>
      <c r="D6" s="5" t="n">
        <v>269145</v>
      </c>
    </row>
    <row r="7" spans="1:6">
      <c r="A7" s="4" t="s">
        <v>84</v>
      </c>
      <c r="B7" s="5" t="n">
        <v>355153</v>
      </c>
      <c r="D7" s="5" t="n">
        <v>301987</v>
      </c>
    </row>
    <row r="8" spans="1:6">
      <c r="A8" s="3" t="s">
        <v>85</v>
      </c>
    </row>
    <row r="9" spans="1:6">
      <c r="A9" s="4" t="s">
        <v>89</v>
      </c>
      <c r="B9" s="5" t="n">
        <v>13174</v>
      </c>
      <c r="D9" s="5" t="n">
        <v>7767</v>
      </c>
    </row>
    <row r="10" spans="1:6">
      <c r="A10" s="4" t="s">
        <v>90</v>
      </c>
      <c r="B10" s="5" t="n">
        <v>46635</v>
      </c>
      <c r="D10" s="5" t="n">
        <v>48842</v>
      </c>
    </row>
    <row r="11" spans="1:6">
      <c r="A11" s="4" t="s">
        <v>91</v>
      </c>
      <c r="B11" s="5" t="n">
        <v>2881</v>
      </c>
      <c r="D11" s="5" t="n">
        <v>2064</v>
      </c>
    </row>
    <row r="12" spans="1:6">
      <c r="A12" s="4" t="s">
        <v>93</v>
      </c>
      <c r="B12" s="5" t="n">
        <v>60493</v>
      </c>
      <c r="D12" s="5" t="n">
        <v>50906</v>
      </c>
    </row>
    <row r="13" spans="1:6">
      <c r="A13" s="3" t="s">
        <v>96</v>
      </c>
    </row>
    <row r="14" spans="1:6">
      <c r="A14" s="4" t="s">
        <v>920</v>
      </c>
      <c r="B14" s="5" t="n">
        <v>4</v>
      </c>
      <c r="D14" s="5" t="n">
        <v>3</v>
      </c>
    </row>
    <row r="15" spans="1:6">
      <c r="A15" s="4" t="s">
        <v>98</v>
      </c>
      <c r="B15" s="5" t="n">
        <v>734734</v>
      </c>
      <c r="D15" s="5" t="n">
        <v>498043</v>
      </c>
    </row>
    <row r="16" spans="1:6">
      <c r="A16" s="4" t="s">
        <v>99</v>
      </c>
      <c r="B16" s="5" t="n">
        <v>-444698</v>
      </c>
      <c r="D16" s="5" t="n">
        <v>-249627</v>
      </c>
    </row>
    <row r="17" spans="1:6">
      <c r="A17" s="4" t="s">
        <v>100</v>
      </c>
      <c r="B17" s="5" t="n">
        <v>4620</v>
      </c>
      <c r="D17" s="5" t="n">
        <v>2662</v>
      </c>
    </row>
    <row r="18" spans="1:6">
      <c r="A18" s="4" t="s">
        <v>101</v>
      </c>
      <c r="B18" s="5" t="n">
        <v>294660</v>
      </c>
      <c r="D18" s="5" t="n">
        <v>251081</v>
      </c>
      <c r="E18" s="6" t="n">
        <v>235171</v>
      </c>
      <c r="F18" s="6" t="n">
        <v>-51551</v>
      </c>
    </row>
    <row r="19" spans="1:6">
      <c r="A19" s="4" t="s">
        <v>102</v>
      </c>
      <c r="B19" s="5" t="n">
        <v>355153</v>
      </c>
      <c r="D19" s="5" t="n">
        <v>301987</v>
      </c>
    </row>
    <row r="20" spans="1:6">
      <c r="A20" s="4" t="s">
        <v>921</v>
      </c>
    </row>
    <row r="21" spans="1:6">
      <c r="A21" s="3" t="s">
        <v>68</v>
      </c>
    </row>
    <row r="22" spans="1:6">
      <c r="A22" s="4" t="s">
        <v>69</v>
      </c>
      <c r="B22" s="5" t="n">
        <v>55442</v>
      </c>
      <c r="D22" s="5" t="n">
        <v>746</v>
      </c>
    </row>
    <row r="23" spans="1:6">
      <c r="A23" s="4" t="s">
        <v>70</v>
      </c>
      <c r="B23" s="5" t="n">
        <v>200000</v>
      </c>
      <c r="D23" s="5" t="n">
        <v>200350</v>
      </c>
    </row>
    <row r="24" spans="1:6">
      <c r="A24" s="4" t="s">
        <v>73</v>
      </c>
      <c r="B24" s="5" t="n">
        <v>4179</v>
      </c>
      <c r="D24" s="5" t="n">
        <v>2912</v>
      </c>
    </row>
    <row r="25" spans="1:6">
      <c r="A25" s="4" t="s">
        <v>74</v>
      </c>
      <c r="B25" s="5" t="n">
        <v>259621</v>
      </c>
      <c r="D25" s="5" t="n">
        <v>204008</v>
      </c>
    </row>
    <row r="26" spans="1:6">
      <c r="A26" s="4" t="s">
        <v>922</v>
      </c>
      <c r="B26" s="5" t="n">
        <v>36504</v>
      </c>
      <c r="D26" s="5" t="n">
        <v>48748</v>
      </c>
    </row>
    <row r="27" spans="1:6">
      <c r="A27" s="4" t="s">
        <v>84</v>
      </c>
      <c r="B27" s="5" t="n">
        <v>296125</v>
      </c>
      <c r="D27" s="5" t="n">
        <v>252756</v>
      </c>
    </row>
    <row r="28" spans="1:6">
      <c r="A28" s="3" t="s">
        <v>85</v>
      </c>
    </row>
    <row r="29" spans="1:6">
      <c r="A29" s="4" t="s">
        <v>89</v>
      </c>
      <c r="B29" s="5" t="n">
        <v>607</v>
      </c>
      <c r="D29" s="5" t="n">
        <v>505</v>
      </c>
    </row>
    <row r="30" spans="1:6">
      <c r="A30" s="4" t="s">
        <v>90</v>
      </c>
      <c r="B30" s="5" t="n">
        <v>607</v>
      </c>
      <c r="D30" s="5" t="n">
        <v>505</v>
      </c>
    </row>
    <row r="31" spans="1:6">
      <c r="A31" s="4" t="s">
        <v>91</v>
      </c>
      <c r="B31" s="5" t="n">
        <v>858</v>
      </c>
      <c r="D31" s="5" t="n">
        <v>1170</v>
      </c>
    </row>
    <row r="32" spans="1:6">
      <c r="A32" s="4" t="s">
        <v>93</v>
      </c>
      <c r="B32" s="5" t="n">
        <v>1465</v>
      </c>
      <c r="D32" s="5" t="n">
        <v>1675</v>
      </c>
    </row>
    <row r="33" spans="1:6">
      <c r="A33" s="3" t="s">
        <v>96</v>
      </c>
    </row>
    <row r="34" spans="1:6">
      <c r="A34" s="4" t="s">
        <v>920</v>
      </c>
      <c r="B34" s="5" t="n">
        <v>4</v>
      </c>
      <c r="D34" s="5" t="n">
        <v>3</v>
      </c>
    </row>
    <row r="35" spans="1:6">
      <c r="A35" s="4" t="s">
        <v>98</v>
      </c>
      <c r="B35" s="5" t="n">
        <v>734734</v>
      </c>
      <c r="D35" s="5" t="n">
        <v>498043</v>
      </c>
    </row>
    <row r="36" spans="1:6">
      <c r="A36" s="4" t="s">
        <v>99</v>
      </c>
      <c r="B36" s="5" t="n">
        <v>-444698</v>
      </c>
      <c r="D36" s="5" t="n">
        <v>-249627</v>
      </c>
    </row>
    <row r="37" spans="1:6">
      <c r="A37" s="4" t="s">
        <v>100</v>
      </c>
      <c r="B37" s="5" t="n">
        <v>4620</v>
      </c>
      <c r="D37" s="5" t="n">
        <v>2662</v>
      </c>
    </row>
    <row r="38" spans="1:6">
      <c r="A38" s="4" t="s">
        <v>101</v>
      </c>
      <c r="B38" s="5" t="n">
        <v>294660</v>
      </c>
      <c r="D38" s="5" t="n">
        <v>251081</v>
      </c>
    </row>
    <row r="39" spans="1:6">
      <c r="A39" s="4" t="s">
        <v>102</v>
      </c>
      <c r="B39" s="6" t="n">
        <v>296125</v>
      </c>
      <c r="D39" s="6" t="n">
        <v>2527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66</v>
      </c>
      <c r="C1" s="2" t="s">
        <v>67</v>
      </c>
    </row>
    <row r="2" spans="1:3">
      <c r="A2" s="3" t="s">
        <v>924</v>
      </c>
    </row>
    <row r="3" spans="1:3">
      <c r="A3" s="4" t="s">
        <v>105</v>
      </c>
      <c r="B3" s="7" t="n">
        <v>6e-05</v>
      </c>
      <c r="C3" s="7" t="n">
        <v>6e-05</v>
      </c>
    </row>
    <row r="4" spans="1:3">
      <c r="A4" s="4" t="s">
        <v>106</v>
      </c>
      <c r="B4" s="5" t="n">
        <v>83333333</v>
      </c>
      <c r="C4" s="5" t="n">
        <v>83333333</v>
      </c>
    </row>
    <row r="5" spans="1:3">
      <c r="A5" s="4" t="s">
        <v>108</v>
      </c>
      <c r="B5" s="5" t="n">
        <v>68237247</v>
      </c>
      <c r="C5" s="5" t="n">
        <v>58006967</v>
      </c>
    </row>
    <row r="6" spans="1:3">
      <c r="A6" s="4" t="s">
        <v>921</v>
      </c>
    </row>
    <row r="7" spans="1:3">
      <c r="A7" s="3" t="s">
        <v>924</v>
      </c>
    </row>
    <row r="8" spans="1:3">
      <c r="A8" s="4" t="s">
        <v>105</v>
      </c>
      <c r="B8" s="7" t="n">
        <v>6e-05</v>
      </c>
      <c r="C8" s="7" t="n">
        <v>6e-05</v>
      </c>
    </row>
    <row r="9" spans="1:3">
      <c r="A9" s="4" t="s">
        <v>106</v>
      </c>
      <c r="B9" s="5" t="n">
        <v>83333333</v>
      </c>
      <c r="C9" s="5" t="n">
        <v>83333333</v>
      </c>
    </row>
    <row r="10" spans="1:3">
      <c r="A10" s="4" t="s">
        <v>108</v>
      </c>
      <c r="B10" s="5" t="n">
        <v>68237247</v>
      </c>
      <c r="C10" s="5" t="n">
        <v>580069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66</v>
      </c>
      <c r="C2" s="2" t="s">
        <v>67</v>
      </c>
      <c r="D2" s="2" t="s">
        <v>110</v>
      </c>
    </row>
    <row r="3" spans="1:4">
      <c r="A3" s="3" t="s">
        <v>926</v>
      </c>
    </row>
    <row r="4" spans="1:4">
      <c r="A4" s="4" t="s">
        <v>115</v>
      </c>
      <c r="B4" s="6" t="n">
        <v>142221</v>
      </c>
      <c r="C4" s="6" t="n">
        <v>120278</v>
      </c>
      <c r="D4" s="6" t="n">
        <v>39342</v>
      </c>
    </row>
    <row r="5" spans="1:4">
      <c r="A5" s="4" t="s">
        <v>117</v>
      </c>
      <c r="B5" s="5" t="n">
        <v>-203196</v>
      </c>
      <c r="C5" s="5" t="n">
        <v>-141768</v>
      </c>
      <c r="D5" s="5" t="n">
        <v>-51391</v>
      </c>
    </row>
    <row r="6" spans="1:4">
      <c r="A6" s="4" t="s">
        <v>118</v>
      </c>
      <c r="B6" s="5" t="n">
        <v>8232</v>
      </c>
      <c r="C6" s="5" t="n">
        <v>3261</v>
      </c>
      <c r="D6" s="5" t="n">
        <v>527</v>
      </c>
    </row>
    <row r="7" spans="1:4">
      <c r="A7" s="4" t="s">
        <v>120</v>
      </c>
      <c r="D7" s="5" t="n">
        <v>200</v>
      </c>
    </row>
    <row r="8" spans="1:4">
      <c r="A8" s="4" t="s">
        <v>122</v>
      </c>
      <c r="B8" s="5" t="n">
        <v>-194319</v>
      </c>
      <c r="C8" s="5" t="n">
        <v>-138488</v>
      </c>
      <c r="D8" s="5" t="n">
        <v>-50134</v>
      </c>
    </row>
    <row r="9" spans="1:4">
      <c r="A9" s="4" t="s">
        <v>927</v>
      </c>
      <c r="B9" s="5" t="n">
        <v>-752</v>
      </c>
      <c r="C9" s="5" t="n">
        <v>-587</v>
      </c>
      <c r="D9" s="5" t="n">
        <v>-250</v>
      </c>
    </row>
    <row r="10" spans="1:4">
      <c r="A10" s="4" t="s">
        <v>123</v>
      </c>
      <c r="B10" s="5" t="n">
        <v>0</v>
      </c>
    </row>
    <row r="11" spans="1:4">
      <c r="A11" s="4" t="s">
        <v>126</v>
      </c>
      <c r="B11" s="5" t="n">
        <v>-195071</v>
      </c>
      <c r="C11" s="5" t="n">
        <v>-139075</v>
      </c>
      <c r="D11" s="5" t="n">
        <v>-50384</v>
      </c>
    </row>
    <row r="12" spans="1:4">
      <c r="A12" s="4" t="s">
        <v>125</v>
      </c>
      <c r="B12" s="5" t="n">
        <v>-195071</v>
      </c>
      <c r="C12" s="5" t="n">
        <v>-139075</v>
      </c>
      <c r="D12" s="5" t="n">
        <v>-50384</v>
      </c>
    </row>
    <row r="13" spans="1:4">
      <c r="A13" s="3" t="s">
        <v>131</v>
      </c>
    </row>
    <row r="14" spans="1:4">
      <c r="A14" s="4" t="s">
        <v>132</v>
      </c>
      <c r="B14" s="5" t="n">
        <v>1958</v>
      </c>
      <c r="C14" s="5" t="n">
        <v>2212</v>
      </c>
      <c r="D14" s="5" t="n">
        <v>1148</v>
      </c>
    </row>
    <row r="15" spans="1:4">
      <c r="A15" s="4" t="s">
        <v>133</v>
      </c>
      <c r="B15" s="5" t="n">
        <v>-193113</v>
      </c>
      <c r="C15" s="5" t="n">
        <v>-136863</v>
      </c>
      <c r="D15" s="5" t="n">
        <v>-49236</v>
      </c>
    </row>
    <row r="16" spans="1:4">
      <c r="A16" s="4" t="s">
        <v>921</v>
      </c>
    </row>
    <row r="17" spans="1:4">
      <c r="A17" s="3" t="s">
        <v>926</v>
      </c>
    </row>
    <row r="18" spans="1:4">
      <c r="A18" s="4" t="s">
        <v>115</v>
      </c>
      <c r="B18" s="5" t="n">
        <v>101</v>
      </c>
      <c r="C18" s="5" t="n">
        <v>234</v>
      </c>
    </row>
    <row r="19" spans="1:4">
      <c r="A19" s="4" t="s">
        <v>928</v>
      </c>
      <c r="B19" s="5" t="n">
        <v>-4864</v>
      </c>
      <c r="C19" s="5" t="n">
        <v>-4251</v>
      </c>
      <c r="D19" s="5" t="n">
        <v>-4114</v>
      </c>
    </row>
    <row r="20" spans="1:4">
      <c r="A20" s="4" t="s">
        <v>117</v>
      </c>
      <c r="B20" s="5" t="n">
        <v>-4965</v>
      </c>
      <c r="C20" s="5" t="n">
        <v>-4485</v>
      </c>
      <c r="D20" s="5" t="n">
        <v>-4114</v>
      </c>
    </row>
    <row r="21" spans="1:4">
      <c r="A21" s="4" t="s">
        <v>118</v>
      </c>
      <c r="B21" s="5" t="n">
        <v>7987</v>
      </c>
      <c r="C21" s="5" t="n">
        <v>3042</v>
      </c>
      <c r="D21" s="5" t="n">
        <v>50</v>
      </c>
    </row>
    <row r="22" spans="1:4">
      <c r="A22" s="4" t="s">
        <v>120</v>
      </c>
      <c r="D22" s="5" t="n">
        <v>200</v>
      </c>
    </row>
    <row r="23" spans="1:4">
      <c r="A23" s="4" t="s">
        <v>121</v>
      </c>
      <c r="B23" s="5" t="n">
        <v>311</v>
      </c>
      <c r="C23" s="5" t="n">
        <v>312</v>
      </c>
      <c r="D23" s="5" t="n">
        <v>78</v>
      </c>
    </row>
    <row r="24" spans="1:4">
      <c r="A24" s="4" t="s">
        <v>122</v>
      </c>
      <c r="B24" s="5" t="n">
        <v>3333</v>
      </c>
      <c r="C24" s="5" t="n">
        <v>-1131</v>
      </c>
      <c r="D24" s="5" t="n">
        <v>-3786</v>
      </c>
    </row>
    <row r="25" spans="1:4">
      <c r="A25" s="4" t="s">
        <v>927</v>
      </c>
      <c r="B25" s="5" t="n">
        <v>-198404</v>
      </c>
      <c r="C25" s="5" t="n">
        <v>-137944</v>
      </c>
      <c r="D25" s="5" t="n">
        <v>-46598</v>
      </c>
    </row>
    <row r="26" spans="1:4">
      <c r="A26" s="4" t="s">
        <v>126</v>
      </c>
      <c r="B26" s="5" t="n">
        <v>-195071</v>
      </c>
      <c r="C26" s="5" t="n">
        <v>-139075</v>
      </c>
      <c r="D26" s="5" t="n">
        <v>-50384</v>
      </c>
    </row>
    <row r="27" spans="1:4">
      <c r="A27" s="4" t="s">
        <v>125</v>
      </c>
      <c r="B27" s="5" t="n">
        <v>-195071</v>
      </c>
      <c r="C27" s="5" t="n">
        <v>-139075</v>
      </c>
      <c r="D27" s="5" t="n">
        <v>-50384</v>
      </c>
    </row>
    <row r="28" spans="1:4">
      <c r="A28" s="3" t="s">
        <v>131</v>
      </c>
    </row>
    <row r="29" spans="1:4">
      <c r="A29" s="4" t="s">
        <v>132</v>
      </c>
      <c r="B29" s="5" t="n">
        <v>1958</v>
      </c>
      <c r="C29" s="5" t="n">
        <v>2212</v>
      </c>
      <c r="D29" s="5" t="n">
        <v>1148</v>
      </c>
    </row>
    <row r="30" spans="1:4">
      <c r="A30" s="4" t="s">
        <v>133</v>
      </c>
      <c r="B30" s="6" t="n">
        <v>-193113</v>
      </c>
      <c r="C30" s="6" t="n">
        <v>-136863</v>
      </c>
      <c r="D30" s="6" t="n">
        <v>-492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66</v>
      </c>
      <c r="C2" s="2" t="s">
        <v>67</v>
      </c>
      <c r="D2" s="2" t="s">
        <v>110</v>
      </c>
    </row>
    <row r="3" spans="1:4">
      <c r="A3" s="3" t="s">
        <v>930</v>
      </c>
    </row>
    <row r="4" spans="1:4">
      <c r="A4" s="4" t="s">
        <v>125</v>
      </c>
      <c r="B4" s="6" t="n">
        <v>-195071</v>
      </c>
      <c r="C4" s="6" t="n">
        <v>-139075</v>
      </c>
      <c r="D4" s="6" t="n">
        <v>-50384</v>
      </c>
    </row>
    <row r="5" spans="1:4">
      <c r="A5" s="3" t="s">
        <v>167</v>
      </c>
    </row>
    <row r="6" spans="1:4">
      <c r="A6" s="4" t="s">
        <v>169</v>
      </c>
      <c r="B6" s="5" t="n">
        <v>-312</v>
      </c>
      <c r="C6" s="5" t="n">
        <v>-312</v>
      </c>
      <c r="D6" s="5" t="n">
        <v>-78</v>
      </c>
    </row>
    <row r="7" spans="1:4">
      <c r="A7" s="4" t="s">
        <v>155</v>
      </c>
      <c r="B7" s="5" t="n">
        <v>20291</v>
      </c>
      <c r="C7" s="5" t="n">
        <v>12229</v>
      </c>
      <c r="D7" s="5" t="n">
        <v>9931</v>
      </c>
    </row>
    <row r="8" spans="1:4">
      <c r="A8" s="4" t="s">
        <v>172</v>
      </c>
      <c r="D8" s="5" t="n">
        <v>-200</v>
      </c>
    </row>
    <row r="9" spans="1:4">
      <c r="A9" s="4" t="s">
        <v>124</v>
      </c>
      <c r="B9" s="5" t="n">
        <v>752</v>
      </c>
      <c r="C9" s="5" t="n">
        <v>587</v>
      </c>
      <c r="D9" s="5" t="n">
        <v>250</v>
      </c>
    </row>
    <row r="10" spans="1:4">
      <c r="A10" s="3" t="s">
        <v>173</v>
      </c>
    </row>
    <row r="11" spans="1:4">
      <c r="A11" s="4" t="s">
        <v>73</v>
      </c>
      <c r="B11" s="5" t="n">
        <v>-1125</v>
      </c>
      <c r="C11" s="5" t="n">
        <v>-4794</v>
      </c>
      <c r="D11" s="5" t="n">
        <v>-811</v>
      </c>
    </row>
    <row r="12" spans="1:4">
      <c r="A12" s="4" t="s">
        <v>89</v>
      </c>
      <c r="B12" s="5" t="n">
        <v>9136</v>
      </c>
      <c r="C12" s="5" t="n">
        <v>7056</v>
      </c>
      <c r="D12" s="5" t="n">
        <v>1950</v>
      </c>
    </row>
    <row r="13" spans="1:4">
      <c r="A13" s="4" t="s">
        <v>91</v>
      </c>
      <c r="B13" s="5" t="n">
        <v>1129</v>
      </c>
      <c r="C13" s="5" t="n">
        <v>-18</v>
      </c>
      <c r="D13" s="5" t="n">
        <v>1694</v>
      </c>
    </row>
    <row r="14" spans="1:4">
      <c r="A14" s="4" t="s">
        <v>175</v>
      </c>
      <c r="B14" s="5" t="n">
        <v>-191011</v>
      </c>
      <c r="C14" s="5" t="n">
        <v>-97538</v>
      </c>
      <c r="D14" s="5" t="n">
        <v>-32367</v>
      </c>
    </row>
    <row r="15" spans="1:4">
      <c r="A15" s="3" t="s">
        <v>176</v>
      </c>
    </row>
    <row r="16" spans="1:4">
      <c r="A16" s="4" t="s">
        <v>177</v>
      </c>
      <c r="B16" s="5" t="n">
        <v>-277640</v>
      </c>
      <c r="C16" s="5" t="n">
        <v>-200350</v>
      </c>
    </row>
    <row r="17" spans="1:4">
      <c r="A17" s="4" t="s">
        <v>185</v>
      </c>
      <c r="B17" s="5" t="n">
        <v>-14892</v>
      </c>
      <c r="C17" s="5" t="n">
        <v>-212554</v>
      </c>
      <c r="D17" s="5" t="n">
        <v>-10434</v>
      </c>
    </row>
    <row r="18" spans="1:4">
      <c r="A18" s="3" t="s">
        <v>186</v>
      </c>
    </row>
    <row r="19" spans="1:4">
      <c r="A19" s="4" t="s">
        <v>189</v>
      </c>
      <c r="D19" s="5" t="n">
        <v>29100</v>
      </c>
    </row>
    <row r="20" spans="1:4">
      <c r="A20" s="4" t="s">
        <v>190</v>
      </c>
      <c r="D20" s="5" t="n">
        <v>1000</v>
      </c>
    </row>
    <row r="21" spans="1:4">
      <c r="A21" s="4" t="s">
        <v>191</v>
      </c>
      <c r="B21" s="5" t="n">
        <v>1055</v>
      </c>
      <c r="C21" s="5" t="n">
        <v>196</v>
      </c>
      <c r="D21" s="5" t="n">
        <v>65</v>
      </c>
    </row>
    <row r="22" spans="1:4">
      <c r="A22" s="4" t="s">
        <v>192</v>
      </c>
      <c r="B22" s="5" t="n">
        <v>216200</v>
      </c>
      <c r="C22" s="5" t="n">
        <v>141000</v>
      </c>
      <c r="D22" s="5" t="n">
        <v>160425</v>
      </c>
    </row>
    <row r="23" spans="1:4">
      <c r="A23" s="4" t="s">
        <v>193</v>
      </c>
      <c r="B23" s="5" t="n">
        <v>-854</v>
      </c>
      <c r="C23" s="5" t="n">
        <v>-692</v>
      </c>
      <c r="D23" s="5" t="n">
        <v>-2730</v>
      </c>
    </row>
    <row r="24" spans="1:4">
      <c r="A24" s="4" t="s">
        <v>194</v>
      </c>
      <c r="B24" s="5" t="n">
        <v>219302</v>
      </c>
      <c r="C24" s="5" t="n">
        <v>144147</v>
      </c>
      <c r="D24" s="5" t="n">
        <v>187860</v>
      </c>
    </row>
    <row r="25" spans="1:4">
      <c r="A25" s="4" t="s">
        <v>196</v>
      </c>
      <c r="B25" s="5" t="n">
        <v>13490</v>
      </c>
      <c r="C25" s="5" t="n">
        <v>-166708</v>
      </c>
      <c r="D25" s="5" t="n">
        <v>145711</v>
      </c>
    </row>
    <row r="26" spans="1:4">
      <c r="A26" s="4" t="s">
        <v>197</v>
      </c>
      <c r="B26" s="5" t="n">
        <v>62952</v>
      </c>
      <c r="C26" s="5" t="n">
        <v>229660</v>
      </c>
      <c r="D26" s="5" t="n">
        <v>83949</v>
      </c>
    </row>
    <row r="27" spans="1:4">
      <c r="A27" s="4" t="s">
        <v>198</v>
      </c>
      <c r="B27" s="5" t="n">
        <v>76442</v>
      </c>
      <c r="C27" s="5" t="n">
        <v>62952</v>
      </c>
      <c r="D27" s="5" t="n">
        <v>229660</v>
      </c>
    </row>
    <row r="28" spans="1:4">
      <c r="A28" s="4" t="s">
        <v>921</v>
      </c>
    </row>
    <row r="29" spans="1:4">
      <c r="A29" s="3" t="s">
        <v>930</v>
      </c>
    </row>
    <row r="30" spans="1:4">
      <c r="A30" s="4" t="s">
        <v>125</v>
      </c>
      <c r="B30" s="5" t="n">
        <v>-195071</v>
      </c>
      <c r="C30" s="5" t="n">
        <v>-139075</v>
      </c>
      <c r="D30" s="5" t="n">
        <v>-50384</v>
      </c>
    </row>
    <row r="31" spans="1:4">
      <c r="A31" s="3" t="s">
        <v>167</v>
      </c>
    </row>
    <row r="32" spans="1:4">
      <c r="A32" s="4" t="s">
        <v>169</v>
      </c>
      <c r="B32" s="5" t="n">
        <v>-312</v>
      </c>
      <c r="C32" s="5" t="n">
        <v>-312</v>
      </c>
      <c r="D32" s="5" t="n">
        <v>-78</v>
      </c>
    </row>
    <row r="33" spans="1:4">
      <c r="A33" s="4" t="s">
        <v>155</v>
      </c>
      <c r="B33" s="5" t="n">
        <v>2013</v>
      </c>
      <c r="C33" s="5" t="n">
        <v>1408</v>
      </c>
      <c r="D33" s="5" t="n">
        <v>3346</v>
      </c>
    </row>
    <row r="34" spans="1:4">
      <c r="A34" s="4" t="s">
        <v>172</v>
      </c>
      <c r="D34" s="5" t="n">
        <v>-200</v>
      </c>
    </row>
    <row r="35" spans="1:4">
      <c r="A35" s="4" t="s">
        <v>124</v>
      </c>
      <c r="B35" s="5" t="n">
        <v>198404</v>
      </c>
      <c r="C35" s="5" t="n">
        <v>137944</v>
      </c>
      <c r="D35" s="5" t="n">
        <v>46598</v>
      </c>
    </row>
    <row r="36" spans="1:4">
      <c r="A36" s="3" t="s">
        <v>173</v>
      </c>
    </row>
    <row r="37" spans="1:4">
      <c r="A37" s="4" t="s">
        <v>73</v>
      </c>
      <c r="B37" s="5" t="n">
        <v>-1267</v>
      </c>
      <c r="C37" s="5" t="n">
        <v>-2462</v>
      </c>
      <c r="D37" s="5" t="n">
        <v>-450</v>
      </c>
    </row>
    <row r="38" spans="1:4">
      <c r="A38" s="4" t="s">
        <v>89</v>
      </c>
      <c r="B38" s="5" t="n">
        <v>102</v>
      </c>
      <c r="C38" s="5" t="n">
        <v>-49</v>
      </c>
      <c r="D38" s="5" t="n">
        <v>553</v>
      </c>
    </row>
    <row r="39" spans="1:4">
      <c r="A39" s="4" t="s">
        <v>91</v>
      </c>
      <c r="D39" s="5" t="n">
        <v>1560</v>
      </c>
    </row>
    <row r="40" spans="1:4">
      <c r="A40" s="4" t="s">
        <v>175</v>
      </c>
      <c r="B40" s="5" t="n">
        <v>3869</v>
      </c>
      <c r="C40" s="5" t="n">
        <v>-2546</v>
      </c>
      <c r="D40" s="5" t="n">
        <v>945</v>
      </c>
    </row>
    <row r="41" spans="1:4">
      <c r="A41" s="3" t="s">
        <v>176</v>
      </c>
    </row>
    <row r="42" spans="1:4">
      <c r="A42" s="4" t="s">
        <v>177</v>
      </c>
      <c r="B42" s="5" t="n">
        <v>-277640</v>
      </c>
      <c r="C42" s="5" t="n">
        <v>-200350</v>
      </c>
    </row>
    <row r="43" spans="1:4">
      <c r="A43" s="4" t="s">
        <v>178</v>
      </c>
      <c r="B43" s="5" t="n">
        <v>277990</v>
      </c>
    </row>
    <row r="44" spans="1:4">
      <c r="A44" s="4" t="s">
        <v>922</v>
      </c>
      <c r="B44" s="5" t="n">
        <v>-165924</v>
      </c>
      <c r="C44" s="5" t="n">
        <v>-118773</v>
      </c>
      <c r="D44" s="5" t="n">
        <v>-31708</v>
      </c>
    </row>
    <row r="45" spans="1:4">
      <c r="A45" s="4" t="s">
        <v>185</v>
      </c>
      <c r="B45" s="5" t="n">
        <v>-165574</v>
      </c>
      <c r="C45" s="5" t="n">
        <v>-319123</v>
      </c>
      <c r="D45" s="5" t="n">
        <v>-31708</v>
      </c>
    </row>
    <row r="46" spans="1:4">
      <c r="A46" s="3" t="s">
        <v>186</v>
      </c>
    </row>
    <row r="47" spans="1:4">
      <c r="A47" s="4" t="s">
        <v>189</v>
      </c>
      <c r="D47" s="5" t="n">
        <v>29100</v>
      </c>
    </row>
    <row r="48" spans="1:4">
      <c r="A48" s="4" t="s">
        <v>190</v>
      </c>
      <c r="D48" s="5" t="n">
        <v>1000</v>
      </c>
    </row>
    <row r="49" spans="1:4">
      <c r="A49" s="4" t="s">
        <v>191</v>
      </c>
      <c r="B49" s="5" t="n">
        <v>1055</v>
      </c>
      <c r="C49" s="5" t="n">
        <v>196</v>
      </c>
      <c r="D49" s="5" t="n">
        <v>66</v>
      </c>
    </row>
    <row r="50" spans="1:4">
      <c r="A50" s="4" t="s">
        <v>192</v>
      </c>
      <c r="B50" s="5" t="n">
        <v>216200</v>
      </c>
      <c r="C50" s="5" t="n">
        <v>141000</v>
      </c>
      <c r="D50" s="5" t="n">
        <v>160425</v>
      </c>
    </row>
    <row r="51" spans="1:4">
      <c r="A51" s="4" t="s">
        <v>193</v>
      </c>
      <c r="B51" s="5" t="n">
        <v>-854</v>
      </c>
      <c r="C51" s="5" t="n">
        <v>-692</v>
      </c>
      <c r="D51" s="5" t="n">
        <v>-2730</v>
      </c>
    </row>
    <row r="52" spans="1:4">
      <c r="A52" s="4" t="s">
        <v>194</v>
      </c>
      <c r="B52" s="5" t="n">
        <v>216401</v>
      </c>
      <c r="C52" s="5" t="n">
        <v>140504</v>
      </c>
      <c r="D52" s="5" t="n">
        <v>187861</v>
      </c>
    </row>
    <row r="53" spans="1:4">
      <c r="A53" s="4" t="s">
        <v>196</v>
      </c>
      <c r="B53" s="5" t="n">
        <v>54696</v>
      </c>
      <c r="C53" s="5" t="n">
        <v>-181165</v>
      </c>
      <c r="D53" s="5" t="n">
        <v>157098</v>
      </c>
    </row>
    <row r="54" spans="1:4">
      <c r="A54" s="4" t="s">
        <v>197</v>
      </c>
      <c r="B54" s="5" t="n">
        <v>746</v>
      </c>
      <c r="C54" s="5" t="n">
        <v>181911</v>
      </c>
      <c r="D54" s="5" t="n">
        <v>24813</v>
      </c>
    </row>
    <row r="55" spans="1:4">
      <c r="A55" s="4" t="s">
        <v>198</v>
      </c>
      <c r="B55" s="6" t="n">
        <v>55442</v>
      </c>
      <c r="C55" s="6" t="n">
        <v>746</v>
      </c>
      <c r="D55" s="6" t="n">
        <v>1819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31</v>
      </c>
      <c r="B1" s="2" t="s">
        <v>66</v>
      </c>
    </row>
    <row r="2" spans="1:2">
      <c r="A2" s="3" t="s">
        <v>277</v>
      </c>
    </row>
    <row r="3" spans="1:2">
      <c r="A3" s="4" t="s">
        <v>932</v>
      </c>
      <c r="B3" s="4" t="s">
        <v>58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32:09Z</dcterms:created>
  <dcterms:modified xmlns:dcterms="http://purl.org/dc/terms/" xmlns:xsi="http://www.w3.org/2001/XMLSchema-instance" xsi:type="dcterms:W3CDTF">2020-04-29T16:32:09Z</dcterms:modified>
</cp:coreProperties>
</file>